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pital (Parenthe" sheetId="7" r:id="rId7"/>
    <s:sheet name="Statements Of Cash Flows" sheetId="8" r:id="rId8"/>
    <s:sheet name="Summary Of Significant Accounti" sheetId="9" r:id="rId9"/>
    <s:sheet name="Recently Issued Accounting Stan" sheetId="10" r:id="rId10"/>
    <s:sheet name="Investment Securities" sheetId="11" r:id="rId11"/>
    <s:sheet name="Advances" sheetId="12" r:id="rId12"/>
    <s:sheet name="Mortgage Loans" sheetId="13" r:id="rId13"/>
    <s:sheet name="Allowance For Credit Losses" sheetId="14" r:id="rId14"/>
    <s:sheet name="Derivatives And Hedging Activit" sheetId="15" r:id="rId15"/>
    <s:sheet name="Deposits" sheetId="16" r:id="rId16"/>
    <s:sheet name="Consolidated Obligations" sheetId="17" r:id="rId17"/>
    <s:sheet name="Assets and Liabilities Subject " sheetId="18" r:id="rId18"/>
    <s:sheet name="Capital" sheetId="19" r:id="rId19"/>
    <s:sheet name="Accumulated Other Comprehensive" sheetId="20" r:id="rId20"/>
    <s:sheet name="Fair Values" sheetId="21" r:id="rId21"/>
    <s:sheet name="Commitments And Contingencies" sheetId="22" r:id="rId22"/>
    <s:sheet name="Transactions With Stockholders " sheetId="23" r:id="rId23"/>
    <s:sheet name="Summary Of Significant Accoun24" sheetId="24" r:id="rId24"/>
    <s:sheet name="Recently Issued Accounting St25" sheetId="25" r:id="rId25"/>
    <s:sheet name="Allowance For Credit Losses All" sheetId="26" r:id="rId26"/>
    <s:sheet name="Fair Values (Policies)" sheetId="27" r:id="rId27"/>
    <s:sheet name="Investment Securities (Tables)" sheetId="28" r:id="rId28"/>
    <s:sheet name="Advances (Tables)" sheetId="29" r:id="rId29"/>
    <s:sheet name="Mortgage Loans (Tables)" sheetId="30" r:id="rId30"/>
    <s:sheet name="Allowance For Credit Losses (Ta" sheetId="31" r:id="rId31"/>
    <s:sheet name="Derivatives And Hedging Activ32" sheetId="32" r:id="rId32"/>
    <s:sheet name="Deposits (Tables)" sheetId="33" r:id="rId33"/>
    <s:sheet name="Consolidated Obligations (Table" sheetId="34" r:id="rId34"/>
    <s:sheet name="Assets and Liabilities Subjec35" sheetId="35" r:id="rId35"/>
    <s:sheet name="Capital (Tables)" sheetId="36" r:id="rId36"/>
    <s:sheet name="Accumulated Other Comprehensi37" sheetId="37" r:id="rId37"/>
    <s:sheet name="Fair Values (Tables)" sheetId="38" r:id="rId38"/>
    <s:sheet name="Commitments And Contingencies (" sheetId="39" r:id="rId39"/>
    <s:sheet name="Transactions With Stockholder40" sheetId="40" r:id="rId40"/>
    <s:sheet name="Investment Securities (Narrativ" sheetId="41" r:id="rId41"/>
    <s:sheet name="Investment Securities Investmen" sheetId="42" r:id="rId42"/>
    <s:sheet name="Investment Securities (Net Gain" sheetId="43" r:id="rId43"/>
    <s:sheet name="Investment Securities Investm44" sheetId="44" r:id="rId44"/>
    <s:sheet name="Investment Securities Investm45" sheetId="45" r:id="rId45"/>
    <s:sheet name="Investment Securities (Held-To-" sheetId="46" r:id="rId46"/>
    <s:sheet name="Investment Securities (Held-T47" sheetId="47" r:id="rId47"/>
    <s:sheet name="Investment Securities (Held-T48" sheetId="48" r:id="rId48"/>
    <s:sheet name="Investment Securities (Interest" sheetId="49" r:id="rId49"/>
    <s:sheet name="Investment Securities (Signific" sheetId="50" r:id="rId50"/>
    <s:sheet name="Investment Securities (Total Se" sheetId="51" r:id="rId51"/>
    <s:sheet name="Investment Securities (Rollforw" sheetId="52" r:id="rId52"/>
    <s:sheet name="Advances (Narrative) (Details)" sheetId="53" r:id="rId53"/>
    <s:sheet name="Advances (Advances Redemption T" sheetId="54" r:id="rId54"/>
    <s:sheet name="Advances (Advances by Year if C" sheetId="55" r:id="rId55"/>
    <s:sheet name="Advances (Advances by Interest " sheetId="56" r:id="rId56"/>
    <s:sheet name="Mortgage Loans (Mortgage Loans " sheetId="57" r:id="rId57"/>
    <s:sheet name="Mortgage Loans (Mortgage Loan58" sheetId="58" r:id="rId58"/>
    <s:sheet name="Allowance For Credit Losses (Na" sheetId="59" r:id="rId59"/>
    <s:sheet name="Allowance For Credit Losses (Ro" sheetId="60" r:id="rId60"/>
    <s:sheet name="Allowance For Credit Losses (Re" sheetId="61" r:id="rId61"/>
    <s:sheet name="Allowance For Credit Losses (In" sheetId="62" r:id="rId62"/>
    <s:sheet name="Allowance For Credit Losses (Av" sheetId="63" r:id="rId63"/>
    <s:sheet name="Derivatives And Hedging Activ64" sheetId="64" r:id="rId64"/>
    <s:sheet name="Derivatives And Hedging Activ65" sheetId="65" r:id="rId65"/>
    <s:sheet name="Derivatives And Hedging Activ66" sheetId="66" r:id="rId66"/>
    <s:sheet name="Derivatives And Hedging Activ67" sheetId="67" r:id="rId67"/>
    <s:sheet name="Deposits (Types Of Deposits) (D" sheetId="68" r:id="rId68"/>
    <s:sheet name="Consolidated Obligations (Narra" sheetId="69" r:id="rId69"/>
    <s:sheet name="Consolidated Obligations (Conso" sheetId="70" r:id="rId70"/>
    <s:sheet name="Consolidated Obligations (Con71" sheetId="71" r:id="rId71"/>
    <s:sheet name="Consolidated Obligations (Con72" sheetId="72" r:id="rId72"/>
    <s:sheet name="Consolidated Obligations (Con73" sheetId="73" r:id="rId73"/>
    <s:sheet name="Assets and Liabilities Subjec74" sheetId="74" r:id="rId74"/>
    <s:sheet name="Assets and Liabilities Subjec75" sheetId="75" r:id="rId75"/>
    <s:sheet name="Capital (Narrative) (Details)" sheetId="76" r:id="rId76"/>
    <s:sheet name="Capital (Regulatory Capital Req" sheetId="77" r:id="rId77"/>
    <s:sheet name="Capital (Mandatorily Redeemable" sheetId="78" r:id="rId78"/>
    <s:sheet name="Capital (Mandatorily Redeemab79" sheetId="79" r:id="rId79"/>
    <s:sheet name="Accumulated Other Comprehensi80" sheetId="80" r:id="rId80"/>
    <s:sheet name="Fair Values (Fair Value Summary" sheetId="81" r:id="rId81"/>
    <s:sheet name="Fair Values (Hierarchy Level fo" sheetId="82" r:id="rId82"/>
    <s:sheet name="Commitments And Contingencies83" sheetId="83" r:id="rId83"/>
    <s:sheet name="Commitments And Contingencies84" sheetId="84" r:id="rId84"/>
    <s:sheet name="Transactions With Stockholder85" sheetId="85" r:id="rId85"/>
    <s:sheet name="Transactions With Stockholder86" sheetId="86" r:id="rId86"/>
    <s:sheet name="Transactions With Stockholder87" sheetId="87" r:id="rId87"/>
    <s:sheet name="Transactions With Stockholder88" sheetId="88" r:id="rId88"/>
  </s:sheets>
  <s:definedNames/>
  <s:calcPr calcId="124519" calcMode="auto" fullCalcOnLoad="1"/>
</s:workbook>
</file>

<file path=xl/sharedStrings.xml><?xml version="1.0" encoding="utf-8"?>
<sst xmlns="http://schemas.openxmlformats.org/spreadsheetml/2006/main" uniqueCount="1018">
  <si>
    <t>Document And Entity Information - shares</t>
  </si>
  <si>
    <t>9 Months Ended</t>
  </si>
  <si>
    <t>Sep. 30, 2015</t>
  </si>
  <si>
    <t>Nov. 03, 2015</t>
  </si>
  <si>
    <t>Entity Information [Line Items]</t>
  </si>
  <si>
    <t>Document Type</t>
  </si>
  <si>
    <t>10-Q</t>
  </si>
  <si>
    <t>Amendment Flag</t>
  </si>
  <si>
    <t>false</t>
  </si>
  <si>
    <t>Document Period End Date</t>
  </si>
  <si>
    <t>Sep. 30,
		2015</t>
  </si>
  <si>
    <t>Document Fiscal Year Focus</t>
  </si>
  <si>
    <t>Document Fiscal Period Focus</t>
  </si>
  <si>
    <t>Q3</t>
  </si>
  <si>
    <t>Entity Registrant Name</t>
  </si>
  <si>
    <t>Federal Home Loan Bank of Topeka</t>
  </si>
  <si>
    <t>Entity Central Index Key</t>
  </si>
  <si>
    <t>Current Fiscal Year End Date</t>
  </si>
  <si>
    <t>--12-31</t>
  </si>
  <si>
    <t>Entity Filer Category</t>
  </si>
  <si>
    <t>Non-accelerated Filer</t>
  </si>
  <si>
    <t>Class A [Member]</t>
  </si>
  <si>
    <t>Entity Common Stock, Shares Outstanding</t>
  </si>
  <si>
    <t>Class B [Member]</t>
  </si>
  <si>
    <t>Statements Of Condition - USD ($) $ in Thousands</t>
  </si>
  <si>
    <t>Dec. 31, 2014</t>
  </si>
  <si>
    <t>ASSETS</t>
  </si>
  <si>
    <t>Cash and due from banks</t>
  </si>
  <si>
    <t>Interest-bearing deposits</t>
  </si>
  <si>
    <t>Securities purchased under agreements to resell (Note 10)</t>
  </si>
  <si>
    <t>Federal funds sold</t>
  </si>
  <si>
    <t>Investment securities:</t>
  </si>
  <si>
    <t>Trading securities (Note 3)</t>
  </si>
  <si>
    <t>Available-for-sale securities (Note 3)</t>
  </si>
  <si>
    <t>[1]</t>
  </si>
  <si>
    <t>Held-to-maturity securities (Note 3)</t>
  </si>
  <si>
    <t>[2]</t>
  </si>
  <si>
    <t>Total investment securities</t>
  </si>
  <si>
    <t>Advances (Notes 4, 6)</t>
  </si>
  <si>
    <t>Mortgage loans held for portfolio, net:</t>
  </si>
  <si>
    <t>Mortgage loans held for portfolio (Notes 5, 6)</t>
  </si>
  <si>
    <t>Less allowance for credit losses on mortgage loans (Note 6)</t>
  </si>
  <si>
    <t>Mortgage loans held for portfolio, net</t>
  </si>
  <si>
    <t>Accrued interest receivable</t>
  </si>
  <si>
    <t>Premises, software and equipment, net</t>
  </si>
  <si>
    <t>Derivative assets, net (Notes 7, 10)</t>
  </si>
  <si>
    <t>Other assets</t>
  </si>
  <si>
    <t>TOTAL ASSETS</t>
  </si>
  <si>
    <t>LIABILITIES</t>
  </si>
  <si>
    <t>Deposits (Note 8)</t>
  </si>
  <si>
    <t>Consolidated obligations, net:</t>
  </si>
  <si>
    <t>Discount notes (Note 9)</t>
  </si>
  <si>
    <t>Bonds (Note 9)</t>
  </si>
  <si>
    <t>Total consolidated obligations, net</t>
  </si>
  <si>
    <t>Mandatorily redeemable capital stock (Note 11)</t>
  </si>
  <si>
    <t>Accrued interest payable</t>
  </si>
  <si>
    <t>Affordable Housing Program payable</t>
  </si>
  <si>
    <t>Derivative liabilities, net (Notes 7, 10)</t>
  </si>
  <si>
    <t>Other liabilities</t>
  </si>
  <si>
    <t>TOTAL LIABILITIES</t>
  </si>
  <si>
    <t>Commitments and contingencies (Note 14)</t>
  </si>
  <si>
    <t xml:space="preserve"> </t>
  </si>
  <si>
    <t>Capital stock outstanding - putable:</t>
  </si>
  <si>
    <t>Total capital stock (Note 11)</t>
  </si>
  <si>
    <t>[3]</t>
  </si>
  <si>
    <t>Retained earnings:</t>
  </si>
  <si>
    <t>Unrestricted</t>
  </si>
  <si>
    <t>Restricted</t>
  </si>
  <si>
    <t>Total retained earnings</t>
  </si>
  <si>
    <t>Accumulated other comprehensive income (loss) (Note 12)</t>
  </si>
  <si>
    <t>TOTAL CAPITAL</t>
  </si>
  <si>
    <t>TOTAL LIABILITIES AND CAPITAL</t>
  </si>
  <si>
    <t>[4]</t>
  </si>
  <si>
    <t>Amortized cost: $70,617 and $0 as of September 30, 2015 and December 31, 2014, respectively.</t>
  </si>
  <si>
    <t>Fair value:$4,894,732 and $4,869,042 as of September 30, 2015 and December 31, 2014, respectively.</t>
  </si>
  <si>
    <t>Putable</t>
  </si>
  <si>
    <t>Statements Of Condition (Parenthetical) - USD ($) shares in Thousands, $ in Thousands</t>
  </si>
  <si>
    <t>Available-for-sale Debt Securities, Amortized Cost Basis</t>
  </si>
  <si>
    <t>Held-to-maturity Securities, Fair Value</t>
  </si>
  <si>
    <t>Common Stock, par value per share</t>
  </si>
  <si>
    <t>Common Stock, Shares, Issued</t>
  </si>
  <si>
    <t>Common Stock, Shares Outstanding</t>
  </si>
  <si>
    <t>Statements Of Income - USD ($) $ in Thousands</t>
  </si>
  <si>
    <t>3 Months Ended</t>
  </si>
  <si>
    <t>Sep. 30, 2014</t>
  </si>
  <si>
    <t>INTEREST INCOME:</t>
  </si>
  <si>
    <t>Securities purchased under agreements to resell</t>
  </si>
  <si>
    <t>Trading securities</t>
  </si>
  <si>
    <t>Available-for-sale securities</t>
  </si>
  <si>
    <t>Held-to-maturity securities</t>
  </si>
  <si>
    <t>Advances</t>
  </si>
  <si>
    <t>Prepayment fees on terminated advances</t>
  </si>
  <si>
    <t>Mortgage loans held for portfolio</t>
  </si>
  <si>
    <t>Other</t>
  </si>
  <si>
    <t>Total interest income</t>
  </si>
  <si>
    <t>INTEREST EXPENSE:</t>
  </si>
  <si>
    <t>Deposits</t>
  </si>
  <si>
    <t>Consolidated obligations:</t>
  </si>
  <si>
    <t>Discount notes</t>
  </si>
  <si>
    <t>Bonds</t>
  </si>
  <si>
    <t>Total interest expense</t>
  </si>
  <si>
    <t>NET INTEREST INCOME</t>
  </si>
  <si>
    <t>(Reversal) provision for credit losses on mortgage loans (Note 6)</t>
  </si>
  <si>
    <t>NET INTEREST INCOME AFTER MORTGAGE LOAN LOSS (REVERSAL) PROVISION</t>
  </si>
  <si>
    <t>OTHER INCOME (LOSS):</t>
  </si>
  <si>
    <t>Total other-than-temporary impairment losses on held-to-maturity securities</t>
  </si>
  <si>
    <t>Net amount of impairment losses on held-to-maturity securities reclassified to/(from) accumulated other comprehensive income (loss)</t>
  </si>
  <si>
    <t>Net other-than-temporary impairment losses on held-to-maturity securities (Note 3)</t>
  </si>
  <si>
    <t>Net gain (loss) on trading securities (Note 3)</t>
  </si>
  <si>
    <t>Net gain (loss) on derivatives and hedging activities (Note 7)</t>
  </si>
  <si>
    <t>Standby bond purchase agreement commitment fees</t>
  </si>
  <si>
    <t>Letters of credit fees</t>
  </si>
  <si>
    <t>Total other income (loss)</t>
  </si>
  <si>
    <t>OTHER EXPENSES:</t>
  </si>
  <si>
    <t>Compensation and benefits</t>
  </si>
  <si>
    <t>Other operating</t>
  </si>
  <si>
    <t>Federal Housing Finance Agency</t>
  </si>
  <si>
    <t>Office of Finance</t>
  </si>
  <si>
    <t>Total other expenses</t>
  </si>
  <si>
    <t>INCOME BEFORE ASSESSMENTS</t>
  </si>
  <si>
    <t>Affordable Housing Program</t>
  </si>
  <si>
    <t>NET INCOME</t>
  </si>
  <si>
    <t>Statements Of Comprehensive Income - USD ($) $ in Thousands</t>
  </si>
  <si>
    <t>Net income</t>
  </si>
  <si>
    <t>Net unrealized gain (loss) on available-for-sale securities:</t>
  </si>
  <si>
    <t>Unrealized gain (loss)</t>
  </si>
  <si>
    <t>Total net realized gains/losses on available-for-sale securities</t>
  </si>
  <si>
    <t>Net non-credit portion of other than temporary impairment losses on held-to-maturity securities:</t>
  </si>
  <si>
    <t>Non-credit portion</t>
  </si>
  <si>
    <t>Reclassification of non-credit portion included in net income</t>
  </si>
  <si>
    <t>Accretion of non-credit portion</t>
  </si>
  <si>
    <t>Total net non-credit portion of other-than-temporary impairment losses on held-to-maturity securities</t>
  </si>
  <si>
    <t>Defined benefit pension plan:</t>
  </si>
  <si>
    <t>Amortization of net loss</t>
  </si>
  <si>
    <t>Total defined benefit pension plan</t>
  </si>
  <si>
    <t>Total other comprehensive income</t>
  </si>
  <si>
    <t>TOTAL COMPREHENSIVE INCOME</t>
  </si>
  <si>
    <t>Statements Of Capital - USD ($) shares in Thousands, $ in Thousands</t>
  </si>
  <si>
    <t>Balance at the beginning of the period</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Balance at the end of the period</t>
  </si>
  <si>
    <t>Total 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Statements Of Capital (Parenthetical)</t>
  </si>
  <si>
    <t>Sep. 30, 2015Rate</t>
  </si>
  <si>
    <t>Sep. 30, 2014Rate</t>
  </si>
  <si>
    <t>Stock dividend rate percentage</t>
  </si>
  <si>
    <t>1.00%</t>
  </si>
  <si>
    <t>0.60%</t>
  </si>
  <si>
    <t>6.00%</t>
  </si>
  <si>
    <t>5.0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other-than-temporary impairment losses on held-to-maturity securities</t>
  </si>
  <si>
    <t>Net realized (gain) loss on sale of premises and equipment</t>
  </si>
  <si>
    <t>Other Adjustment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urchases of long-term available-for-sale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Summary Of Significant Accounting Policies</t>
  </si>
  <si>
    <t>Accounting Policies [Abstract]</t>
  </si>
  <si>
    <t>Summary of Significant Accounting Policies [Text Block]</t>
  </si>
  <si>
    <t xml:space="preserve"> BASIS OF PRESENTATION Basis of Presentation: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4 . The interim financial statements presented herein should be read in conjunction with the FHLBank’s audited financial statements and notes thereto, which are included in the FHLBank’s annual report on Form 10-K filed with the Securities and Exchange Commission (SEC) on March 13, 2015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 RECENTLY ISSUED ACCOUNTING STANDARDS AND INTERPRETATIONS AND CHANGES IN AND ADOPTIONS OF ACCOUNTING PRINCIPLES Customer’s Accounting for Fees Paid in a Cloud Computing Arrangement. I n April 2015, the Financial Accounting Standards Board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is January 1, 2016 for the FHLBank, and early adoption is permitted. The FHLBank can elect to adopt the amendments either: (1) prospectively to all arrangements entered into or materially modified after the effective date; or (2) retrospectively. The FHLBank is in the process of evaluating this guidance and its effect on the FHLBank's financial condition, results of operations, and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is January 1, 2016 for the FHLBank. The period-specific effects as a result of applying this guidance are required to be adjusted retrospectively to each individual period presented on the statement of condition. The adoption of this amendment is not expected to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is not expected to have a material impact on the FHLBank's financial condition, results of operations, or cash flows. Classification of Certain Government-Guaranteed Mortgage Loans Upon Foreclosure. In August 2014,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 Repurchase-to-Maturity Transactions, Repurchase Financings, and Disclosures. In June 2014,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voted to defer the effective date of the new standard by one year, which makes the standard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Receivables - Troubled Debt Restructurings by Creditors. In January 2014,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which was January 1, 2015 for the FHLBank. The adoption of this amendment did not have a material impact on the FHLBank's financial condition, results of operations, or cash flows.</t>
  </si>
  <si>
    <t>Investment Securities</t>
  </si>
  <si>
    <t>Investments, Debt and Equity Securities [Abstract]</t>
  </si>
  <si>
    <t>Investment Securities [Text Block]</t>
  </si>
  <si>
    <t xml:space="preserve"> INVESTMENT SECURITIES Trading Securities: Trading securities by major security type as of September 30, 2015 and December 31, 2014 are summarized in Table 3.1 (in thousands): Table 3.1 Fair Value 9/30/2015 12/31/2014 Non-mortgage-backed securities: U.S. Treasury obligations $ — $ 25,016 GSE obligations 1 1,354,809 1,299,979 Non-mortgage-backed securities 1,354,809 1,324,995 Mortgage-backed securities: U.S. obligation MBS 2 835 963 GSE MBS 3 983,647 136,091 Mortgage-backed securities 984,482 137,054 TOTAL $ 2,339,291 $ 1,462,049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 Net gains (losses) on trading securities during the three and nine months ended September 30, 2015 and 2014 are shown in Table 3.2 (in thousands): Table 3.2 Three Months Ended Nine Months Ended 09/30/2015 09/30/2014 09/30/2015 09/30/2014 Net gains (losses) on trading securities held as of September 30, 2015 $ 16,830 $ (11,433 ) $ (9,354 ) $ (21,881 ) Net gains (losses) on trading securities sold or matured prior to September 30, 2015 (10 ) 14 (41 ) (550 ) NET GAIN (LOSS) ON TRADING SECURITIES $ 16,820 $ (11,419 ) $ (9,395 ) $ (22,431 ) Available-for-sale Securities: Available-for-sale securities by major security type as of September 30, 2015 are summarized in Table 3.3 (in thousands). No available-for-sale securities were held as of December 31, 2014. Table 3.3 9/30/2015 Amortized Cost Gross Unrecognized Gains Gross Unrecognized Losses Fair Value Mortgage-backed securities: GSE MBS 1 $ 70,617 $ — $ 763 $ 69,854 TOTAL $ 70,617 $ — $ 763 $ 69,854 1 Represents fixed rate multi-family pass-through securities issued by Fannie Mae . Table 3.4 summarizes (in thousands) the available-for-sale securities with unrealized losses as of September 30, 2015 . The unrealized losses are aggregated by major security type and length of time that individual securities have been in a continuous unrealized loss position. Table 3.4 09/30/2015 Less Than 12 Months 12 Months or More Total Fair Value Unrealized Losses Fair Value Unrealized Losses Fair Value Unrealized Losses Mortgage-backed securities: GSE MBS 1 $ 69,854 $ 763 $ — $ — $ 69,854 $ 763 TOTAL TEMPORARILY IMPAIRED SECURITIES $ 69,854 $ 763 $ — $ — $ 69,854 $ 763 1 Represents fixed rate multi-family pass-through securitie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September 30, 2015 are summarized in Table 3.5 (in thousands): Table 3.5 09/30/2015 Amortized Cost OTTI Recognized in OCI Carrying Value Gross Unrecognized Gains Gross Unrecognized Losses Fair Value Non-mortgage-backed securities: State or local housing agency obligations $ 114,030 $ — $ 114,030 $ 133 $ 5,267 $ 108,896 Non-mortgage-backed securities 114,030 — 114,030 133 5,267 108,896 Mortgage-backed securities: U.S. obligation MBS 1 49,414 — 49,414 129 — 49,543 GSE MBS 2 4,538,501 — 4,538,501 23,318 11,713 4,550,106 Private-label residential MBS 192,059 8,910 183,149 7,408 6,413 184,144 Home equity loan ABS 701 84 617 1,426 — 2,043 Mortgage-backed securities 4,780,675 8,994 4,771,681 32,281 18,126 4,785,836 TOTAL $ 4,894,705 $ 8,994 $ 4,885,711 $ 32,414 $ 23,393 $ 4,894,732 1 Represents single-family MBS issued by Ginnie Mae, which are guaranteed by the U.S. government. 2 Represents single-family and multi-family MBS issued by Fannie Mae and Freddie Mac. Held-to-maturity securities by major security type as of December 31, 2014 are summarized in Table 3.6 (in thousands): Table 3.6 12/31/2014 Amortized Cost OTTI Recognized in OCI Carrying Value Gross Unrecognized Gains Gross Unrecognized Losses Fair Value Non-mortgage-backed securities: State or local housing agency obligations $ 126,105 $ — $ 126,105 $ 148 $ 6,083 $ 120,170 Non-mortgage-backed securities 126,105 — 126,105 148 6,083 120,170 Mortgage-backed securities: U.S obligation MBS 1 57,562 — 57,562 175 — 57,737 GSE MBS 2 4,441,487 — 4,441,487 27,486 13,628 4,455,345 Private-label residential MBS 242,970 11,711 231,259 9,195 6,960 233,494 Home equity loan ABS 837 63 774 1,522 — 2,296 Mortgage-backed securities 4,742,856 11,774 4,731,082 38,378 20,588 4,748,872 TOTAL $ 4,868,961 $ 11,774 $ 4,857,187 $ 38,526 $ 26,671 $ 4,869,042 1 Represents single-family MBS issued by Ginnie Mae, which are guaranteed by the U.S. government. 2 Represents single-family and multi-family MBS issued by Fannie Mae and Freddie Mac. Table 3.7 summarizes (in thousands) the held-to-maturity securities with unrealized losses as of September 30, 2015 . The unrealized losses are aggregated by major security type and length of time that individual securities have been in a continuous unrealized loss position. Table 3.7 09/30/2015 Less Than 12 Months 12 Months or More Total Fair Value Unrealized Losses Fair Value Unrealized Losses Fair Value Unrealized Losses 1 Non-mortgage-backed securities: State or local housing agency obligations $ — $ — $ 37,108 $ 5,267 $ 37,108 $ 5,267 Non-mortgage-backed securities — — 37,108 5,267 37,108 5,267 Mortgage-backed securities: GSE MBS 2 1,212,028 3,079 839,774 8,634 2,051,802 11,713 Private-label residential MBS 2,823 32 129,379 10,300 132,202 10,332 Mortgage-backed securities 1,214,851 3,111 969,153 18,934 2,184,004 22,045 TOTAL TEMPORARILY IMPAIRED SECURITIES $ 1,214,851 $ 3,111 $ 1,006,261 $ 24,201 $ 2,221,112 $ 27,312 1 Total unrealized losses in Table 3.7 will not agree to total gross unrecognized losses in Table 3.5 . Total unrealized losses in Table 3.7 include non-credit-related OTTI recognized in accumulated other comprehensive income (AOCI) and gross unrecognized gains on previously other-than-temporarily impaired securities. 2 Represents single-family and multi-family MBS issued by Fannie Mae and Freddie Mac. Table 3.8 summarizes (in thousands) the held-to-maturity securities with unrealized losses as of December 31, 2014 . The unrealized losses are aggregated by major security type and length of time that individual securities have been in a continuous unrealized loss position. Table 3.8 12/31/2014 Less Than 12 Months 12 Months or More Total Fair Value Unrealized Losses Fair Value Unrealized Losses Fair Value Unrealized Losses 1 Non-mortgage-backed securities: State or local housing agency obligations $ — $ — $ 38,067 $ 6,083 $ 38,067 $ 6,083 Non-mortgage-backed securities — — 38,067 6,083 38,067 6,083 Mortgage-backed securities: GSE MBS 2 232,884 112 1,038,522 13,516 1,271,406 13,628 Private-label residential MBS 23,060 137 137,306 11,187 160,366 11,324 Mortgage-backed securities 255,944 249 1,175,828 24,703 1,431,772 24,952 TOTAL TEMPORARILY IMPAIRED SECURITIES $ 255,944 $ 249 $ 1,213,895 $ 30,786 $ 1,469,839 $ 31,035 1 Total unrealized losses in Table 3.8 will not agree to total gross unrecognized losses in Table 3.6 . Total unrealized losses in Table 3.8 include non-credit-related OTTI recognized in AOCI and gross unrecognized gains on previously other-than-temporarily impaired securities. 2 Represents single-family and multi-family MBS issued by Fannie Mae and Freddie Mac. The amortized cost, carrying value and fair values of held-to-maturity securities by contractual maturity as of September 30, 2015 and December 31, 2014 are shown in Table 3.9 (in thousands). Expected maturities of certain securities will differ from contractual maturities because borrowers may have the right to call or prepay obligations with or without call or prepayment fees. Table 3.9 09/30/2015 12/31/2014 Amortized Cost Carrying Value Fair Value Amortized Cost Carrying Value Fair Value Non-mortgage-backed securities: Due in one year or less $ — $ — $ — $ — $ — $ — Due after one year through five years — — — — — — Due after five years through 10 years 15,765 15,765 15,719 17,920 17,920 17,779 Due after 10 years 98,265 98,265 93,177 108,185 108,185 102,391 Non-mortgage-backed securities 114,030 114,030 108,896 126,105 126,105 120,170 Mortgage-backed securities 4,780,675 4,771,681 4,785,836 4,742,856 4,731,082 4,748,872 TOTAL $ 4,894,705 $ 4,885,711 $ 4,894,732 $ 4,868,961 $ 4,857,187 $ 4,869,042 Table 3.10 details interest rate payment terms for the amortized cost of held-to-maturity securities as of September 30, 2015 and December 31, 2014 (in thousands): Table 3.10 09/30/2015 12/31/2014 Non-mortgage-backed securities: Fixed rate $ — $ 9,335 Variable rate 114,030 116,770 Non-mortgage-backed securities 114,030 126,105 Mortgage-backed securities: Pass-through securities: Fixed rate — 23 Variable rate 1,499,041 1,175,918 Collateralized mortgage obligations: Fixed rate 343,767 423,333 Variable rate 2,937,867 3,143,582 Mortgage-backed securities 4,780,675 4,742,856 TOTAL $ 4,894,705 $ 4,868,961 Other-than-temporary Impairment: For those securities for which an OTTI was determined to have occurred during the quarter ended September 30, 2015 (that is, securities for which the FHLBank determined that it was more likely than not that the amortized cost basis would not be recovered), Table 3.11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 Private-label MBS/ABS are classified as prime, Alt-A and subprime based on the originator’s classification at the time of origination or based on classification by a Nationally Recognized Statistical Rating Organization (NRSRO) upon issuance of the MBS/ABS. Table 3.11 Private-label Residential MBS Year of Securitization Significant Inputs Current Credit Enhancements Prepayment Rates Default Rates Loss Severities Prime: 2004 and prior 13.1 % 6.2 % 24.7 % 8.8 % Total Prime 13.1 6.2 24.7 8.8 Alt-A: 2004 and prior 10.8 12.9 33.3 10.4 2005 14.7 10.2 36.8 0.6 Total Alt-A 13.6 10.9 35.8 3.4 TOTAL 13.5 % 9.9 % 33.4 % 4.5 % Home Equity Loan ABS Year of Securitization Significant Inputs Current Credit Enhancements Prepayment Rates Default Rates Loss Severities Subprime: 2004 and prior 3.3 % 4.4 % 87.7 % 11.6 % For the 26 outstanding private-label securities with OTTI during the lives of the securities, the FHLBank’s reported balances as of September 30, 2015 are presented in Table 3.12 (in thousands): Table 3.12 09/30/2015 Unpaid Principal Balance Amortized Cost Carrying Value Fair Value Private-label residential MBS: Prime $ 13,307 $ 12,495 $ 11,528 $ 12,293 Alt-A 45,439 40,551 32,608 38,575 Total private-label residential MBS 58,746 53,046 44,136 50,868 Home equity loan ABS: Subprime 2,399 701 617 2,043 TOTAL $ 61,145 $ 53,747 $ 44,753 $ 52,911 Table 3.13 presents a roll-forward of OTTI activity for the three and nine months ended September 30, 2015 and 2014 related to credit losses recognized in earnings (in thousands): Table 3.13 Three Months Ended Nine Months Ended 09/30/2015 09/30/2014 09/30/2015 09/30/2014 Balance, beginning of period $ 9,425 $ 9,560 $ 9,406 $ 9,917 Additional charge on securities for which OTTI was not previously recognized — — 1 — Additional charge on securities for which OTTI was previously recognized 1 212 20 650 443 Amortization of credit component of OTTI 2 (186 ) (89 ) (606 ) (869 ) Balance, end of period $ 9,451 $ 9,491 $ 9,451 $ 9,491 1 For the three months ended September 30, 2015 and 2014, securities previously impaired represent all securities that were impaired prior to July 1, 2015 and 2014, respectively. For the nine months ended September 30, 2015 and 2014, securities previously impaired represent all securities that were impaired prior to January 1, 2015 and 2014,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As of September 30, 2015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 [Abstract]</t>
  </si>
  <si>
    <t>Advances [Text Block]</t>
  </si>
  <si>
    <t xml:space="preserve"> ADVANCES General Terms: The FHLBank offers a wide range of fixed and variable rate advance products with different maturities, interest rates, payment characteristics and optionality. As of September 30, 2015 and December 31, 2014 , the FHLBank had advances outstanding at interest rates ranging from 0.14 percent to 7.41 percent and 0.11 percent to 8.01 percent , respectively. Table 4.1 presents advances summarized by year of contractual maturity as of September 30, 2015 and December 31, 2014 (dollars in thousands): Table 4.1 09/30/2015 12/31/2014 Year of Contractual Maturity Amount Weighted Average Interest Rate Amount Weighted Average Interest Rate Due in one year or less $ 12,775,801 0.45 % $ 6,996,975 0.59 % Due after one year through two years 1,963,499 2.31 1,513,363 2.14 Due after two years through three years 2,148,412 2.27 2,345,877 2.58 Due after three years through four years 1,172,501 1.51 1,501,614 2.16 Due after four years through five years 709,166 1.93 843,465 1.48 Thereafter 6,545,034 1.05 4,939,587 1.21 Total par value 25,314,413 0.99 % 18,140,881 1.32 % Discounts (20,498 ) (24,043 ) Hedging adjustments 188,518 186,112 TOTAL $ 25,482,433 $ 18,302,950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September 30, 2015 and December 31, 2014 include callable advances totaling $6,193,849,000 and $4,825,254,000 , respectively. Of these callable advances, there were $6,080,293,000 and $4,697,045,000 of variable rate advances as of September 30, 2015 and December 31, 2014 , respectively. 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September 30, 2015 and December 31, 2014 , the FHLBank had convertible advances outstanding totaling $1,501,642,000 and $1,586,242,000 , respectively. Table 4.2 presents advances summarized by contractual maturity or next call date (for callable advances) and by contractual maturity or next conversion date (for convertible advances) as of September 30, 2015 and December 31, 2014 (in thousands): Table 4.2 Year of Contractual Maturity or Next Call Date Year of Contractual Maturity or Next Conversion Date Redemption Term 09/30/2015 12/31/2014 09/30/2015 12/31/2014 Due in one year or less $ 18,564,493 $ 11,526,757 $ 14,053,093 $ 8,411,617 Due after one year through two years 1,675,797 1,288,157 1,543,599 1,396,863 Due after two years through three years 1,683,468 1,898,273 1,419,520 1,415,935 Due after three years through four years 844,576 1,136,649 1,159,501 1,232,414 Due after four years through five years 583,301 587,884 742,766 905,965 Thereafter 1,962,778 1,703,161 6,395,934 4,778,087 TOTAL PAR VALUE $ 25,314,413 $ 18,140,881 $ 25,314,413 $ 18,140,881 Interest Rate Payment Terms : Table 4.3 details additional interest rate payment terms for advances as of September 30, 2015 and December 31, 2014 (in thousands): Table 4.3 09/30/2015 12/31/2014 Fixed rate: Due in one year or less $ 2,278,263 $ 1,379,428 Due after one year 6,747,344 6,594,886 Total fixed rate 9,025,607 7,974,314 Variable rate: Due in one year or less 10,497,538 5,617,547 Due after one year 5,791,268 4,549,020 Total variable rate 16,288,806 10,166,567 TOTAL PAR VALUE $ 25,314,413 $ 18,140,881 See Note 6 for information related to the FHLBank’s credit risk on advances and allowance for credit losses.</t>
  </si>
  <si>
    <t>Mortgage Loans</t>
  </si>
  <si>
    <t>Mortgage Loans on Real Estate [Abstract]</t>
  </si>
  <si>
    <t>Mortgage Loans [Text Block]</t>
  </si>
  <si>
    <t xml:space="preserve"> MORTGAGE LOANS The MPF Program involves the FHLBank investing in mortgage loans, which have been funded by the FHLBank through or purchased from its participating members. These mortgage loans are government-insured or guaranteed (by the FHA, the VA, the Rural Housing Service of the Department of Agriculture (RHS) and/or the Department of Housing and Urban Development (HUD)) loans and conventional residential loans credit-enhanced by participating financial institutions (PFI). Depending upon a member’s product selection, the servicing rights can be retained or sold by the participating member. The FHLBank does not buy or own any mortgage servicing rights. Mortgage Loans Held for Portfolio: Table 5.1 presents information as of September 30, 2015 and December 31, 2014 on mortgage loans held for portfolio (in thousands): Table 5.1 09/30/2015 12/31/2014 Real estate: Fixed rate, medium-term 1 , single-family mortgages $ 1,483,076 $ 1,531,229 Fixed rate, long-term, single-family mortgages 4,748,907 4,596,914 Total unpaid principal balance 6,231,983 6,128,143 Premiums 100,546 100,353 Discounts (2,530 ) (3,008 ) Deferred loan costs, net 638 830 Other deferred fees (126 ) (168 ) Hedging adjustments 7,714 8,572 Total before Allowance for Credit Losses on Mortgage Loans 6,338,225 6,234,722 Allowance for Credit Losses on Mortgage Loans (1,897 ) (4,550 ) MORTGAGE LOANS HELD FOR PORTFOLIO, NET $ 6,336,328 $ 6,230,172 1 Medium-term defined as a term of 15 years or less at origination. Table 5.2 presents information as of September 30, 2015 and December 31, 2014 on the outstanding unpaid principal balance (UPB) of mortgage loans held for portfolio (in thousands): Table 5.2 09/30/2015 12/31/2014 Conventional loans $ 5,623,853 $ 5,497,001 Government-guaranteed or insured loans 608,130 631,142 TOTAL UNPAID PRINCIPAL BALANCE $ 6,231,983 $ 6,128,143 See Note 6 for information related to the FHLBank’s credit risk on mortgage loans and allowance for credit losses.</t>
  </si>
  <si>
    <t>Allowance For Credit Losses</t>
  </si>
  <si>
    <t>Allowance For Credit Losses [Abstract]</t>
  </si>
  <si>
    <t>Allowance For Credit Losses [Text Block]</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Credit products: The FHLBank manages its credit exposure to credit products through an integrated approach that generally includes establishing a credit limit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Federal Home Loan Bank Act of 1932, as amended (Bank Act), which requires the FHLBank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Based upon the financial condition of the member, the FHLBank either allows a member to retain physical possession of the collateral assigned to it,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member’s financial strength, the FHLBank considers the type and level of collateral to be the primary indicator of credit quality on its credit products. As of September 30, 2015 and December 31, 2014 , the FHLBank had rights to collateral on a member-by-member basis with an estimated value in excess of its outstanding extensions of credit. The FHLBank continues to evaluate and make changes to its collateral guidelines, as necessary, based on current market conditions. As of September 30, 2015 and December 31, 2014 , the FHLBank did not have any advances that were past due, on nonaccrual status or considered impaired. In addition, there have been no troubled debt restructurings related to credit products during 2015 and 2014 . Based upon the collateral held as security, management’s credit extension and collateral policies, management’s credit analysis and the repayment history on credit products, the FHLBank currently does not anticipate any credit losses on its credit products. Accordingly, as of September 30, 2015 and December 31, 2014 , the FHLBank has not recorded any allowance for credit losses on credit products, nor has it recorded any liability to reflect an allowance for credit losses for off‑balance sheet credit exposures. For additional information on the FHLBank’s off-balance sheet credit exposure, see Note 14 . Government Mortgage Loans Held For Portfolio: 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as of September 30, 2015 and December 31, 2014 , none of these mortgage loans have been placed on non-accrual status or were considered impaired because of the U.S. government guarantee or insurance on these loans and the contractual obligation of the loan servicer to repurchase the loans when certain criteria are met.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 During the first quarter of 2015, the FHLBank modified its technique for calculating the allowance for credit losses in connection with the adoption of Advisory Bulletin 2012-02 (AB 2012-02), Framework for Adversely Classifying Loans, Other Real Estate Owned, and Other Assets and Listing Assets for Special Mention , effective January 1, 2015. The adoption of AB 2012-02 is considered a change in estimate; however, it did not have a material impact to our financial condition, results of operations or cash flows. AB 2012-02 establishes a standard methodology for classifying loans, other real estate owned, and certain other assets, excluding investment securities, and prescribes the timing of asset charge-offs based upon these classifications. Management charges off delinquent mortgage loans where the decision of foreclosure or similar alternative such as pursuit of deed-in-lieu has been reported. Additionally, the adoption of AB 2012-02 requires any outstanding loan balance in excess of the fair value of the property, less cost to sell, to be classified as "Loss" when the loan is no more than 180 days delinquent, and a charge-off taken during the period identified. Fraudulent loans or borrowers in bankruptcy are also subject to the charge-off provisions of AB 2012-02. In conjunction with the implementation of AB 2012-02, management determined that a life-to-date net gain/loss on a loan transferred to real estate owned (REO), which includes charge-offs on loans considered impaired in compliance with AB 2012-02, would provide a more precise loss severity rate than the previous method of only considering losses from sale of the REO property. Management believes this change in technique will improve the FHLBank’s estimate of inherent losses in the portfolio. Collectively Evaluated Mortgage Loans: The credit risk analysis of conventional loans evaluated collectively for impairment considers loan pool specific attribute data,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resulting incurred loss is equal to the difference between the carrying value of the loan and the estimated fair value of the collateral less estimated selling costs. Direct Financing Lease Receivable: 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 As of September 30, 2015 and December 31, 2014 , the direct financing lease receivable was not past due, on nonaccrual status or considered impaired . Term Federal Funds Sold: These investments are all short-term unsecured loans conducted with investment-grade counterparties and we only evaluate these investments for purposes of an allowance for credit losses if the investment is not paid when due. There were no investments in term Federal funds sold outstanding as of September 30, 2015 and December 31, 2014 , and all such investments acquired during the periods ended September 30, 2015 and December 31, 2014 were repaid according to their contractual terms. Term Securities Purchased Under Agreements to Resell: These investments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s of September 30, 2015 and December 31, 2014 , and all such investments acquired during the periods ended September 30, 2015 and December 31, 2014 were repaid according to their contractual terms. Roll-forward of Allowance for Credit Losses : Table 6.1 presents a roll-forward of the allowance for credit losses for the three and nine months ended September 30, 2015 as well as the method used to evaluate impairment relating to all portfolio segments regardless of whether or not an estimated credit loss has been recorded as of September 30, 2015 (in thousands): Table 6.1 09/30/2015 Conventional Loans Government Loans Credit Products 1 Direct Financing Lease Receivable Total Allowance for credit losses: Balance, beginning of three-month period $ 2,390 $ — $ — $ — $ 2,390 Net charge-offs (95 ) — — — (95 ) (Reversal) provision for credit losses (398 ) — — — (398 ) Balance, end of three-month period $ 1,897 $ — $ — $ — $ 1,897 Balance, beginning of nine-month period $ 4,550 $ — $ — $ — $ 4,550 Net charge-offs (461 ) — — — (461 ) (Reversal) provision for credit losses (2,192 ) — — — (2,192 ) Balance, end of nine-month period $ 1,897 $ — $ — $ — $ 1,897 Allowance for credit losses, end of period: Individually evaluated for impairment $ — $ — $ — $ — $ — Collectively evaluated for impairment 1,897 — — — 1,897 Recorded investment 2 , end of period: Individually evaluated for impairment $ 13,225 $ — $ 25,503,344 $ 20,343 $ 25,536,912 Collectively evaluated for impairment 5,731,113 624,519 — — 6,355,632 Total $ 5,744,338 $ 624,519 $ 25,503,344 $ 20,343 $ 31,892,544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presents a roll-forward of the allowance for credit losses for the three and nine months ended September 30, 2014 as well as the method used to evaluate impairment relating to all portfolio segments regardless of whether or not an estimated credit loss has been recorded as of September 30, 2014 (in thousands): Table 6.2 09/30/2014 Conventional Loans Government Loans Credit Products 1 Direct Financing Lease Receivable Total Allowance for credit losses: Balance, beginning of three-month period $ 4,658 $ — $ — $ — $ 4,658 Net charge-offs (149 ) — — — (149 ) (Reversal) provision for credit losses 82 — — — 82 Balance, end of three-month period $ 4,591 $ — $ — $ — $ 4,591 Balance, beginning of nine-month period $ 6,748 $ — $ — $ — $ 6,748 Net charge-offs (425 ) — — — (425 ) (Reversal) provision for credit losses (1,732 ) — — — (1,732 ) Balance, end of nine-month period $ 4,591 $ — $ — $ — $ 4,591 Allowance for credit losses, end of period: Individually evaluated for impairment $ — $ — $ — $ — $ — Collectively evaluated for impairment 4,591 — — — 4,591 Recorded investment 2 , end of period: Individually evaluated for impairment $ — $ — $ 20,595,448 $ 21,959 $ 20,617,407 Collectively evaluated for impairment 5,543,946 655,541 — — 6,199,487 Total $ 5,543,946 $ 655,541 $ 20,595,448 $ 21,959 $ 26,816,894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6.3 summarizes the delinquency aging and key credit quality indicators for all of the FHLBank’s portfolio segments as of September 30, 2015 (dollar amounts in thousands): Table 6.3 09/30/2015 Conventional Loans Government Loans Credit Products 1 Direct Financing Lease Receivable Total Recorded investment 2 : Past due 30-59 days delinquent $ 29,575 $ 20,228 $ — $ — $ 49,803 Past due 60-89 days delinquent 8,953 5,913 — — 14,866 Past due 90 days or more delinquent 11,939 6,683 — — 18,622 Total past due 50,467 32,824 — — 83,291 Total current loans 5,693,871 591,695 25,503,344 20,343 31,809,253 Total recorded investment $ 5,744,338 $ 624,519 $ 25,503,344 $ 20,343 $ 31,892,544 Other delinquency statistics: In process of foreclosure, included above 3 $ 5,090 $ 2,438 $ — $ — $ 7,528 Serious delinquency rate 4 0.2 % 1.1 % — % — % 0.1 % Past due 90 days or more and still accruing interest $ — $ 6,683 $ — $ — $ 6,683 Loans on non-accrual status 5 $ 15,131 $ — $ — $ — $ 15,131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47,000 of troubled debt restructurings. Troubled debt restructurings are restructurings in which the FHLBank, for economic or legal reasons related to the debtor’s financial difficulties, grants a concession to the debtor that it would not otherwise consider. Table 6.4 summarizes the key credit quality indicators for the FHLBank’s mortgage loans as of December 31, 2014 (dollar amounts in thousands): Table 6.4 12/31/2014 Conventional Loans Government Loans Credit Products 1 Direct Financing Lease Receivable Total Recorded investment 2 : Past due 30-59 days delinquent $ 36,985 $ 22,762 $ — $ — $ 59,747 Past due 60-89 days delinquent 8,191 6,383 — — 14,574 Past due 90 days or more delinquent 15,921 6,723 — — 22,644 Total past due 61,097 35,868 — — 96,965 Total current loans 5,556,184 612,624 18,323,374 21,415 24,513,597 Total recorded investment $ 5,617,281 $ 648,492 $ 18,323,374 $ 21,415 $ 24,610,562 Other delinquency statistics: In process of foreclosure, included above 3 $ 6,231 $ 3,088 $ — $ — $ 9,319 Serious delinquency rate 4 0.3 % 1.0 % — % — % 0.1 % Past due 90 days or more and still accruing interest $ — $ 6,723 $ — $ — $ 6,723 Loans on non-accrual status 5 $ 20,157 $ — $ — $ — $ 20,157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6.5 presents the recorded investment, UPB, and related allowance of impaired loans individually assessed for impairment as of September 30, 2015 (in thousands): Table 6.5 09/30/2015 Recorded Investment Unpaid Principal Balance Related Allowance With no related allowance $ 13,225 $ 13,170 $ — With an allowance — — — TOTAL $ 13,225 $ 13,170 $ — Table 6.6 presents the average recorded investment and related interest income recognized on these individually evaluated impaired loans during the three and nine months ended September 30, 2015 (in thousands): Table 6.6 Three Months Ended Nine Months Ended 09/30/2015 09/30/2015 Average Recorded Investment Interest Income Recognized Average Recorded Investment Interest Income Recognized With no related allowance $ 13,415 $ 97 $ 13,842 $ 278 With an allowance — — 121 — TOTAL $ 13,415 $ 97 $ 13,963 $ 278 The FHLBank had $3,983,000 and $4,628,000 classified as REO recorded in other assets as of September 30, 2015 and December 31, 2014 , respectively.</t>
  </si>
  <si>
    <t>Derivatives And Hedging Activities</t>
  </si>
  <si>
    <t>Derivative Instruments and Hedging Activities Disclosure [Abstract]</t>
  </si>
  <si>
    <t>Derivatives And Hedging Activities [Text Block]</t>
  </si>
  <si>
    <t xml:space="preserve"> DERIVATIVES AND HEDGING ACTIVITIES Table 7.1 represents outstanding notional balances and fair values (includes net accrued interest receivable or payable on the derivatives) of the derivatives outstanding by type of derivative and by hedge designation as of September 30, 2015 and December 31, 2014 (in thousands): Table 7.1 09/30/2015 12/31/2014 Notional Amount Derivative Assets Derivative Liabilities Notional Amount Derivative Assets Derivative Liabilities Derivatives designated as hedging instruments: Interest rate swaps $ 11,163,286 $ 81,359 $ 186,028 $ 11,605,502 $ 89,100 $ 198,181 Interest rate caps/floors 60,000 — 235 187,000 — 956 Total derivatives designated as hedging relationships 11,223,286 81,359 186,263 11,792,502 89,100 199,137 Derivatives not designated as hedging instruments: Interest rate swaps 3,994,149 2,202 96,613 2,416,820 1,402 83,507 Interest rate caps/floors 3,005,800 7,693 9 4,090,800 9,984 36 Mortgage delivery commitments 96,717 471 — 53,004 146 8 Total derivatives not designated as hedging instruments 7,096,666 10,366 96,622 6,560,624 11,532 83,551 TOTAL $ 18,319,952 91,725 282,885 $ 18,353,126 100,632 282,688 Netting adjustments and cash collateral 1 (27,665 ) (252,737 ) (67,649 ) (247,396 ) DERIVATIVE ASSETS AND LIABILITIES $ 64,060 $ 30,148 $ 32,983 $ 35,2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251,275,000 and $209,164,000 as of September 30, 2015 and December 31, 2014 , respectively. Cash collateral received was $26,203,000 and $29,417,000 as of September 30, 2015 and December 31, 2014 , respectively. The following tables provide information regarding gains and losses on derivatives and hedging activities by type of hedge and type of derivative and gains and losses by hedged item for fair value hedges. For the three and nine months ended September 30, 2015 and 2014 , the FHLBank recorded net gain (loss) on derivatives and hedging activities as presented in Table 7.2 (in thousands): Table 7.2 Three Months Ended Nine Months Ended 09/30/2015 09/30/2014 09/30/2015 09/30/2014 Derivatives designated as hedging instruments: Interest rate swaps $ (1,179 ) $ 141 $ (2,604 ) $ (708 ) Total net gain (loss) related to fair value hedge ineffectiveness (1,179 ) 141 (2,604 ) (708 ) Derivatives not designated as hedging instruments: Economic hedges: Interest rate swaps (35,715 ) 11,469 (14,689 ) 26,332 Interest rate caps/floors (923 ) (4,089 ) (2,264 ) (25,569 ) Net interest settlements (13,503 ) (9,799 ) (32,933 ) (29,585 ) Mortgage delivery commitments 1,599 60 1,123 2,979 Total net gain (loss) related to derivatives not designated as hedging instruments (48,542 ) (2,359 ) (48,763 ) (25,843 ) NET GAIN (LOSS) ON DERIVATIVES AND HEDGING ACTIVITIES $ (49,721 ) $ (2,218 ) $ (51,367 ) $ (26,551 )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 months ended September 30, 2015 and 2014 , the FHLBank recorded net gain (loss) on derivatives and the related hedged items in fair value hedging relationships and the impact of those derivatives on the FHLBank’s net interest income as presented in Table 7.3 (in thousands): Table 7.3 Three Months Ended 09/30/2015 09/30/2014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36,356 ) $ 35,581 $ (775 ) $ (30,884 ) $ 47,481 $ (46,986 ) $ 495 $ (35,539 ) Investments (664 ) 763 99 — — — — — Consolidated obligation bonds 13,781 (14,436 ) (655 ) 17,447 (21,925 ) 21,571 (354 ) 23,343 Consolidated obligation discount notes 47 105 152 84 — — — — TOTAL $ (23,192 ) $ 22,013 $ (1,179 ) $ (13,353 ) $ 25,556 $ (25,415 ) $ 141 $ (12,1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nine months ended September 30, 2015 and 2014 , the FHLBank recorded net gain (loss) on derivatives and the related hedged items in fair value hedging relationships and the impact of those derivatives on the FHLBank’s net interest income as presented in Table 7.4 (in thousands): Table 7.4 Nine Months Ended 09/30/2015 09/30/2014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11,816 ) $ 11,553 $ (263 ) $ (95,932 ) $ 68,762 $ (67,956 ) $ 806 $ (106,619 ) Investments (664 ) 763 99 — — — — — Consolidated obligation bonds 14,570 (17,205 ) (2,635 ) 56,416 32,233 (33,747 ) (1,514 ) 69,123 Consolidated obligation discount notes 105 90 195 143 — — — — TOTAL $ 2,195 $ (4,799 ) $ (2,604 ) $ (39,373 ) $ 100,995 $ (101,703 ) $ (708 ) $ (37,4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Based on credit analyses and collateral requirements, FHLBank management does not anticipate any credit losses on its derivative agreements. The maximum credit risk applicable to a single counterparty was $28,729,000 and $31,332,000 as of September 30, 2015 and December 31, 2014 , respectively. The counterparty was the same each period. Certain of the FHLBank’s uncleared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uncleared derivative instruments in net liability positions. The aggregate fair value of all uncleared derivative instruments with derivative counterparties containing credit-risk-related contingent features that were in a net derivative liability position (before cash collateral and related accrued interest) as of September 30, 2015 and December 31, 2014 was $38,519,000 and $50,791,000 , respectively, for which the FHLBank has posted collateral with a fair value of $10,321,000 and $16,422,000 , respectively, in the normal course of business. If the FHLBank’s credit rating had been lowered one level (e.g., from double-A to single-A), the FHLBank would have been required to deliver an additional $18,700,000 and $21,700,000 of collateral to its uncleared derivative counterparties as of September 30, 2015 and December 31, 2014 , respectivel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September 30, 2015 and December 31, 2014 . The FHLBank’s net exposure on derivative agreements is presented in Note 10 .</t>
  </si>
  <si>
    <t>Deposits [Abstract]</t>
  </si>
  <si>
    <t xml:space="preserve"> DEPOSITS The FHLBank offers demand, overnight and short-term deposit programs to its members and to other qualifying non-members. Table 8.1 details the types of deposits held by the FHLBank as of September 30, 2015 and December 31, 2014 (in thousands): Table 8.1 09/30/2015 12/31/2014 Interest-bearing: Demand $ 285,452 $ 188,886 Overnight 388,300 331,300 Term 11,500 29,400 Total interest-bearing 685,252 549,586 Non-interest-bearing: Demand 44,143 46,189 Total non-interest-bearing 44,143 46,189 TOTAL DEPOSITS $ 729,395 $ 595,775</t>
  </si>
  <si>
    <t>Consolidated Obligations</t>
  </si>
  <si>
    <t>Debt Disclosure [Abstract]</t>
  </si>
  <si>
    <t>Consolidated Obligations [Text Block]</t>
  </si>
  <si>
    <t xml:space="preserve"> CONSOLIDATED OBLIGATIONS Consolidated Obligation Bonds: Table 9.1 presents the FHLBank’s participation in consolidated obligation bonds outstanding as of September 30, 2015 and December 31, 2014 (dollar amounts in thousands): Table 9.1 09/30/2015 12/31/2014 Year of Contractual Maturity Amount Weighted Average Interest Rate Amount Weighted Average Interest Rate Due in one year or less $ 9,904,890 0.49 % $ 6,165,800 0.42 % Due after one year through two years 2,799,180 1.16 3,167,750 1.08 Due after two years through three years 2,009,875 1.92 1,861,935 2.15 Due after three years through four years 1,064,750 1.53 1,578,940 1.74 Due after four years through five years 1,288,600 1.56 1,678,250 1.54 Thereafter 5,086,000 2.54 5,706,650 2.45 Total par value 22,153,295 1.29 % 20,159,325 1.45 % Premiums 23,568 30,739 Discounts (3,648 ) (3,889 ) Hedging adjustments 52,039 34,827 TOTAL $ 22,225,254 $ 20,221,002 The FHLBank’s participation in consolidated obligation bonds outstanding as of September 30, 2015 and December 31, 2014 includes callable bonds totaling $8,692,500,000 and $9,726,000,000 , respectively. The FHLBank uses the unswapped callable bonds for financing its callable fixed rate advances (Note 4 ), MBS (Note 3 ) and mortgage loans (Note 5 ). Contemporaneous with a portion of its fixed rate callable bond issuanc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9.2 summarizes the FHLBank’s participation in consolidated obligation bonds outstanding by year of maturity, or by the next call date for callable bonds as of September 30, 2015 and December 31, 2014 (in thousands): Table 9.2 Year of Maturity or Next Call Date 09/30/2015 12/31/2014 Due in one year or less $ 17,932,390 $ 15,271,800 Due after one year through two years 2,234,180 2,887,750 Due after two years through three years 1,037,875 1,040,935 Due after three years through four years 271,750 448,940 Due after four years through five years 128,600 155,250 Thereafter 548,500 354,650 TOTAL PAR VALUE $ 22,153,295 $ 20,159,325 Table 9.3 summarizes interest rate payment terms for consolidated obligation bonds as of September 30, 2015 and December 31, 2014 (in thousands): Table 9.3 09/30/2015 12/31/2014 Fixed rate $ 12,808,295 $ 11,847,325 Simple variable rate 7,275,000 5,185,000 Step up/step down 1,420,000 2,830,000 Fixed to variable rate 530,000 150,000 Range 120,000 122,000 Variable to fixed rate — 25,000 TOTAL PAR VALUE $ 22,153,295 $ 20,159,325 Consolidated Discount Notes: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 Table 9.4 summarizes the FHLBank’s participation in consolidated obligation discount notes, all of which are due within one year (dollar amounts in thousands): Table 9.4 Book Value Par Value Weighted Average Interest Rate 1 September 30, 2015 $ 20,610,434 $ 20,614,214 0.15 % December 31, 2014 $ 14,219,612 $ 14,221,276 0.08 % 1 Represents yield to maturity excluding concession fees.</t>
  </si>
  <si>
    <t>Assets and Liabilities Subject to Offsetting</t>
  </si>
  <si>
    <t>Offsetting [Abstract]</t>
  </si>
  <si>
    <t>Assets and Liabilities Subject to Offsetting [Text Block]</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 Tables 10.1 and 10.2 present the fair value of financial assets, including the related collateral received from or pledged to clearing agents or counterparties, based on the terms of the FHLBank’s master netting arrangements or similar agreements as of September 30, 2015 and December 31, 2014 (in thousands): Table 10.1 09/30/2015 Description Gross Amounts of Recognized Assets Gross Amounts Offset in the Statement of Condition Net Amounts of Assets Presented in the Statement of Condition Gross Amounts Not Offset in the Statement of Condition 1 Net Amount Derivative assets: Uncleared derivatives $ 87,898 $ (73,771 ) $ 14,127 $ (471 ) $ 13,656 Cleared derivatives 3,827 46,106 49,933 — 49,933 Total derivative assets 91,725 (27,665 ) 64,060 (471 ) 63,589 Securities purchased under agreements to resell 4,010,000 — 4,010,000 (4,010,000 ) — TOTAL $ 4,101,725 $ (27,665 ) $ 4,074,060 $ (4,010,471 ) $ 63,589 1 Represents noncash collateral received on financial instruments that: (1) do not qualify for netting on the Statement of Condition; or (2) are not subject to an enforceable netting agreement (e.g., mortgage delivery commitments). Table 10.2 12/31/2014 Description Gross Amounts of Recognized Assets Gross Amounts Offset in the Statement of Condition Net Amounts of Assets Presented in the Statement of Condition Gross Amounts Not Offset in the Statement of Condition 1 Net Amount Derivative assets: Uncleared derivatives $ 96,213 $ (86,130 ) $ 10,083 $ (146 ) $ 9,937 Cleared derivatives 4,419 18,481 22,900 — 22,900 Total derivative assets 100,632 (67,649 ) 32,983 (146 ) 32,837 Securities purchased under agreements to resell 1,225,000 — 1,225,000 (1,225,000 ) — TOTAL $ 1,325,632 $ (67,649 ) $ 1,257,983 $ (1,225,146 ) $ 32,837 1 Represents noncash collateral received on financial instruments that: (1) do not qualify for netting on the Statement of Condition; or (2) are not subject to an enforceable netting agreement (e.g., mortgage delivery commitments). Tables 10.3 and 10.4 present the fair value of financial liabilities, including the related collateral received from or pledged to counterparties, based on the terms of the FHLBank’s master netting arrangements or similar agreements as of September 30, 2015 and December 31, 2014 (in thousands): Table 10.3 09/30/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96,613 $ (166,465 ) $ 30,148 $ (9 ) $ 30,139 Cleared derivatives 86,272 (86,272 ) — — — Total derivative liabilities 282,885 (252,737 ) 30,148 (9 ) 30,139 TOTAL $ 282,885 $ (252,737 ) $ 30,148 $ (9 ) $ 30,139 1 Represents noncash collateral received on financial instruments that: (1) do not qualify for netting on the Statement of Condition; or (2) are not subject to an enforceable netting agreement (e.g., mortgage delivery commitments). Table 10.4 12/31/2014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33,123 $ (197,831 ) $ 35,292 $ (44 ) $ 35,248 Cleared derivatives 49,565 (49,565 ) — — — Total derivative liabilities 282,688 (247,396 ) 35,292 (44 ) 35,248 TOTAL $ 282,688 $ (247,396 ) $ 35,292 $ (44 ) $ 35,248 1 Represents noncash collateral received on financial instruments that: (1) do not qualify for netting on the Statement of Condition; or (2) are not subject to an enforceable netting agreement (e.g., mortgage delivery commitments).</t>
  </si>
  <si>
    <t>Capital</t>
  </si>
  <si>
    <t>Stockholders' Equity Note [Abstract]</t>
  </si>
  <si>
    <t xml:space="preserve"> CAPITAL The FHLBank is subject to three capital requirements under the provisions of the Gramm-Leach-Bliley Act (GLB Act) and the Finance Agency’s capital structure regulation. Regulatory capital does not include accumulated other comprehensive incom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 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inance Agency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1.1 illustrates that the FHLBank was in compliance with its regulatory capital requirements as of September 30, 2015 and December 31, 2014 (dollar amounts in thousands): Table 11.1 09/30/2015 12/31/2014 Required Actual Required Actual Regulatory capital requirements: Risk-based capital $ 291,680 $ 1,776,993 $ 334,484 $ 1,392,962 Total regulatory capital-to-asset ratio 4.0 % 4.4 % 4.0 % 4.4 % Total regulatory capital $ 1,830,893 $ 1,997,533 $ 1,474,159 $ 1,605,361 Leverage capital ratio 5.0 % 6.3 % 5.0 % 6.2 % Leverage capital $ 2,288,616 $ 2,886,029 $ 1,842,699 $ 2,301,842 Mandatorily Redeemable Capital Stock: The FHLBank is a cooperative whose members and former members own all of the FHLBank’s capital stock. Member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1.2 provides the related dollar amounts for activities recorded in “Mandatorily redeemable capital stock” during the three and nine months ended September 30, 2015 and 2014 (in thousands): Table 11.2 Three Months Ended Nine Months Ended 09/30/2015 09/30/2014 09/30/2015 09/30/2014 Balance, beginning of period $ 4,200 $ 4,519 $ 4,187 $ 4,764 Capital stock subject to mandatory redemption reclassified from equity during the period 139,280 58,794 322,239 228,102 Redemption or repurchase of mandatorily redeemable capital stock during the period (140,397 ) (58,954 ) (323,363 ) (228,522 ) Stock dividend classified as mandatorily redeemable capital stock during the period 7 12 27 27 Balance, end of period $ 3,090 $ 4,371 $ 3,090 $ 4,371 Table 11.3 shows the amount of mandatorily redeemable capital stock by contractual year of redemption as of September 30, 2015 and December 31, 2014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9/30/2015 12/31/2014 Year 1 $ 341 $ 53 Year 2 1 — Year 3 1 1 Year 4 — 2 Year 5 1 — Past contractual redemption date due to remaining activity 1 2,746 4,131 TOTAL $ 3,090 $ 4,187 1 Represents mandatorily redeemable capital stock that is past the end of the contractual redemption period because there is activity outstanding to which the mandatorily redeemable capital stock relates. Excess Capital Stock: Excess capital stock is defined as the amount of stock held by a member (or former member) in excess of that institution’s minimum stock purchase requirement. Finance Agency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September 30, 2015 , the FHLBank’s excess stock was less than one percent of total assets. Capital Classification Determination: 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for the second quarter of 2015, the FHLBank has been classified as adequately capitalized.</t>
  </si>
  <si>
    <t>Accumulated Other Comprehensive Income</t>
  </si>
  <si>
    <t>Accumulated Other Comprehensive Income (Loss), Net of Tax [Abstract]</t>
  </si>
  <si>
    <t xml:space="preserve"> ACCUMULATED OTHER COMPREHENSIVE INCOME Table 12.1 summarizes the changes in AOCI for the three months ended September 30, 2015 and 2014 (in thousands): Table 12.1 Three Months Ended Net Unrealized Gain (Loss) on Available-for-Sale Securities Net Non-credit Portion of OTTI Losses on Defined Benefit Pension Plan Total AOCI Balance at June 30, 2014 $ — $ (13,848 ) $ (2,269 ) $ (16,117 ) Other comprehensive income (loss) before reclassification: Accretion of non-credit loss 1,002 1,002 Reclassifications from other comprehensive income (loss) to net income: Non-credit OTTI to credit OTTI 1 20 20 Amortization of net loss - defined benefit pension plan 2 38 38 Net current period other comprehensive income (loss) — 1,022 38 1,060 Balance at September 30, 2014 $ — $ (12,826 ) $ (2,231 ) $ (15,057 ) Balance at June 30, 2015 $ — $ (9,779 ) $ (3,935 ) $ (13,714 ) Other comprehensive income (loss) before reclassification: Unrealized gain (loss) (763 ) (763 ) Non-credit OTTI losses (24 ) (24 ) Accretion of non-credit loss 653 653 Reclassifications from other comprehensive income (loss) to net income: Non-credit OTTI to credit OTTI 1 156 156 Amortization of net loss - defined benefit pension plan 2 99 99 Net current period other comprehensive income (loss) (763 ) 785 99 121 Balance at September 30, 2015 $ (763 ) $ (8,994 ) $ (3,836 ) $ (13,593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 Table 12.2 summarizes the changes in AOCI for the nine months ended September 30, 2015 and 2014 (in thousands): Table 12.2 Nine Months Ended Net Unrealized Gain (Loss) on Available-for-Sale Securities Net Non-credit Portion of OTTI Losses on Defined Benefit Pension Plan Total AOCI Balance at December 31, 2013 $ — $ (16,003 ) $ (2,358 ) $ (18,361 ) Other comprehensive income (loss) before reclassification: Accretion of non-credit loss 2,734 2,734 Reclassifications from other comprehensive income (loss) to net income: Non-credit OTTI to credit OTTI 1 443 443 Amortization of net loss - defined benefit pension plan 2 127 127 Net current period other comprehensive income (loss) — 3,177 127 3,304 Balance at September 30, 2014 $ — $ (12,826 ) $ (2,231 ) $ (15,057 ) Balance at December 31, 2014 $ — $ (11,774 ) $ (4,133 ) $ (15,907 ) Other comprehensive income (loss) before reclassification: Unrealized gain (loss) (763 ) (763 ) Non-credit OTTI losses (205 ) (205 ) Accretion of non-credit loss 2,394 2,394 Reclassifications from other comprehensive income (loss) to net income: Non-credit OTTI to credit OTTI 1 591 591 Amortization of net loss - defined benefit pension plan 2 297 297 Net current period other comprehensive income (loss) (763 ) 2,780 297 2,314 Balance at September 30, 2015 $ (763 ) $ (8,994 ) $ (3,836 ) $ (13,593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September 30, 2015 and December 31, 2014 .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HLBank records trading securities, available-for-sale securities, derivative assets and derivative liabilities at fair value on a recurring basis and on occasion, certain private-label MBS/A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three and nine months ended September 30, 2015 and 2014 . The carrying value and fair value of the FHLBank’s financial assets and liabilities as of September 30, 2015 and December 31, 2014 are summarized in Tables 13.1 and 13.2 (in thousands). These values do not represent an estimate of the overall market value of the FHLBank as a going concern, which would take into account future business opportunities and the net profitability of assets and liabilities. Table 13.1 09/30/2015 Carrying Value Total Fair Value Level 1 Level 2 Level 3 Netting Adjustment and Cash Collateral Assets: Cash and due from banks $ 672,155 $ 672,155 $ 672,155 $ — $ — $ — Interest-bearing deposits 1,557 1,557 — 1,557 — — Securities purchased under agreements to resell 4,010,000 4,010,000 — 4,010,000 — — Federal funds sold 1,800,000 1,800,000 — 1,800,000 — — Trading securities 2,339,291 2,339,291 — 2,339,291 — — Available-for-sale securities 69,854 69,854 — 69,854 — — Held-to-maturity securities 4,885,711 4,894,732 — 4,599,649 295,083 — Advances 25,482,433 25,544,160 — 25,544,160 — — Mortgage loans held for portfolio, net of allowance 6,336,328 6,577,217 — 6,575,532 1,685 — Accrued interest receivable 66,577 66,577 — 66,577 — — Derivative assets 64,060 64,060 — 91,725 — (27,665 ) Liabilities: Deposits 729,395 729,395 — 729,395 — — Consolidated obligation discount notes 20,610,434 20,611,247 — 20,611,247 — — Consolidated obligation bonds 22,225,254 22,261,041 — 22,261,041 — — Mandatorily redeemable capital stock 3,090 3,090 3,090 — — — Accrued interest payable 68,072 68,072 — 68,072 — — Derivative liabilities 30,148 30,148 — 282,885 — (252,737 ) Other Asset (Liability): Standby letters of credit (859 ) (859 ) — (859 ) — — Standby bond purchase agreements 101 7,118 — 7,118 — — Advance commitments — (43 ) — (43 ) — — Table 13.2 12/31/2014 Carrying Value Total Fair Value Level 1 Level 2 Level 3 Netting Adjustment and Cash Collateral Assets: Cash and due from banks $ 2,545,311 $ 2,545,311 $ 2,545,311 $ — $ — $ — Interest-bearing deposits 1,163 1,163 — 1,163 — — Securities purchased under agreements to resell 1,225,000 1,225,000 — 1,225,000 — — Federal funds sold 2,075,000 2,075,000 — 2,075,000 — — Trading securities 1,462,049 1,462,049 — 1,462,049 — — Held-to-maturity securities 4,857,187 4,869,042 — 4,513,082 355,960 — Advances 18,302,950 18,366,465 — 18,366,465 — — Mortgage loans held for portfolio, net of allowance 6,230,172 6,475,740 — 6,475,740 — — Accrued interest receivable 70,923 70,923 — 70,923 — — Derivative assets 32,983 32,983 — 100,632 — (67,649 ) Liabilities: Deposits 595,775 595,775 — 595,775 — — Consolidated obligation discount notes 14,219,612 14,219,385 — 14,219,385 — — Consolidated obligation bonds 20,221,002 20,207,029 — 20,207,029 — — Mandatorily redeemable capital stock 4,187 4,187 4,187 — — — Accrued interest payable 58,243 58,243 — 58,243 — — Derivative liabilities 35,292 35,292 — 282,688 — (247,396 ) Other Asset (Liability): Standby letters of credit (926 ) (926 ) — (926 ) — — Standby bond purchase agreements 222 4,738 — 4,738 — — Advance commitments — (257 ) — (257 ) — — Fair Value Measurements: Tables 13.3 and 13.4 present, for each hierarchy level, the FHLBank’s assets and liabilities that are measured at fair value on a recurring or nonrecurring basis on the Statements of Condition as of or for the period ended September 30, 2015 and December 31, 2014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6. REO is measured at fair value when the asset’s fair value less costs to sell is lower than its carrying amount. Table 13.3 09/30/2015 Total Level 1 Level 2 Level 3 Netting Adjustment and Cash Collateral 1 Recurring fair value measurements - Assets: Trading securities: GSE obligations 2 $ 1,354,809 $ — $ 1,354,809 $ — $ — U.S. obligation MBS 3 835 — 835 — — GSE MBS 4 983,647 — 983,647 — — Total trading securities 2,339,291 — 2,339,291 — — Available-for-sale securities: GSE MBS 5 69,854 — 69,854 — — Total available-for-sale securities 69,854 — 69,854 — — Derivative assets: Interest-rate related 63,589 — 91,254 — (27,665 ) Mortgage delivery commitments 471 — 471 — — Total derivative assets 64,060 — 91,725 — (27,665 ) TOTAL RECURRING FAIR VALUE MEASUREMENTS - ASSETS $ 2,473,205 $ — $ 2,500,870 $ — $ (27,665 ) Recurring fair value measurements - Liabilities: Derivative liabilities: Interest-rate related $ 30,148 $ — $ 282,885 $ — $ (252,737 ) Total derivative liabilities 30,148 — 282,885 — (252,737 ) TOTAL RECURRING FAIR VALUE MEASUREMENTS - LIABILITIES $ 30,148 $ — $ 282,885 $ — $ (252,737 ) Nonrecurring fair value measurements - Assets 6 : Held-to-maturity securities: Private-label residential MBS $ 6,507 $ — $ — $ 6,507 $ — Impaired mortgage loans 1,693 — — 1,693 — Real estate owned 1,769 — — 1,769 — TOTAL NONRECURRING FAIR VALUE MEASUREMENTS - ASSETS $ 9,969 $ — $ — $ 9,969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nine months ended September 30, 2015 and still outstanding as of September 30, 2015 . Table 13.4 12/31/2014 Total Level 1 Level 2 Level 3 Netting Adjustment and Cash Collateral 1 Recurring fair value measurements - Assets: Trading securities: U.S. Treasury obligations $ 25,016 $ — $ 25,016 $ — $ — GSE obligations 2 1,299,979 — 1,299,979 — — U.S. obligation MBS 3 963 — 963 — — GSE MBS 4 136,091 — 136,091 — — Total trading securities 1,462,049 — 1,462,049 — — Derivative assets: Interest-rate related 32,837 — 100,486 — (67,649 ) Mortgage delivery commitments 146 — 146 — — Total derivative assets 32,983 — 100,632 — (67,649 ) TOTAL RECURRING FAIR VALUE MEASUREMENTS - ASSETS $ 1,495,032 $ — $ 1,562,681 $ — $ (67,649 ) Recurring fair value measurements - Liabilities: Derivative liabilities: Interest-rate related $ 35,284 $ — $ 282,680 $ — $ (247,396 ) Mortgage delivery commitments 8 — 8 — — Total derivative liabilities 35,292 — 282,688 — (247,396 ) TOTAL RECURRING FAIR VALUE MEASUREMENTS - LIABILITIES $ 35,292 $ — $ 282,688 $ — $ (247,396 ) Nonrecurring fair value measurements - Assets: Held-to-maturity securities 5 : Private-label residential MBS $ 134 $ — $ — $ 134 $ — Real estate owned 6 927 — — 927 — TOTAL NONRECURRING FAIR VALUE MEASUREMENTS - ASSETS $ 1,061 $ — $ — $ 1,0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Represents single-family MBS issued by Ginnie Mae, which are guaranteed by the U.S. government. 4 Represents single-family and multi-family MBS issued by Fannie Mae and Freddie Mac. 5 Excludes impaired securities with carrying values less than their fair values at date of impairment. 6 Includes REO written down to fair value during the quarter ended December 31, 2014 and still outstanding as of December 31, 2014 .</t>
  </si>
  <si>
    <t>Commitments And Contingencies</t>
  </si>
  <si>
    <t>Commitments and Contingencies Disclosure [Abstract]</t>
  </si>
  <si>
    <t xml:space="preserve"> COMMITMENTS AND CONTINGENCIES Joint and Several Liability: As provided by the Bank Act or Finance Agency regulation and as described in Note 9,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813,743,460,000 and $812,794,196,000 as of September 30, 2015 and December 31, 2014 ,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September 30, 2015 , FHLBank Topeka has concluded that a loss accrual is not necessary at this time. Off-balance Sheet Commitments: As of September 30, 2015 and December 31, 2014 , off-balance sheet commitments are presented in Table 14.1 (in thousands): Table 14.1 09/30/2015 12/31/2014 Notional Amount Expire Within One Year Expire After One Year Total Expire Within One Year Expire After One Year Total Standby letters of credit outstanding $ 2,523,873 $ 11,498 $ 2,535,371 $ 2,544,683 $ 9,880 $ 2,554,563 Advance commitments outstanding 37,923 15,600 53,523 — 32,796 32,796 Commitments for standby bond purchases 300,820 1,159,885 1,460,705 759,725 785,250 1,544,975 Commitments to fund or purchase mortgage loans 96,717 — 96,717 53,004 — 53,004 Commitments to issue consolidated bonds, at par 152,000 — 152,000 50,000 — 50,000 Commitments to Extend Credit: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September 30, 2015 , outstanding standby letters of credit had original terms of 6 days to 10 years with a final expiration in 2020 . As of December 31, 2014 , outstanding standby letters of credit had original terms of 2 days to 10 years with a final expiration in 2020 . Unearned fees as well as the value of the guarantees related to standby letters of credit are recorded in other liabilities and amounted to $859,000 and $926,000 as of September 30, 2015 and December 31, 2014 , respectively. Standby letters of credit are fully collateralized with assets allowed by the FHLBank’s Member Products Policy (MPP).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8 , though some are renewable at the option of the FHLBank. As of September 30, 2015 and December 31, 2014 ,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three and nine months ended September 30, 2015 and 2014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471,000 and $138,000 as of September 30, 2015 and December 31, 2014 , respectively. Commitments to Issue Consolidated Obligations: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t>
  </si>
  <si>
    <t>Transactions With Stockholders And Housing Associates</t>
  </si>
  <si>
    <t>Federal Home Loan Banks [Abstract]</t>
  </si>
  <si>
    <t xml:space="preserve"> TRANSACTIONS WITH STOCKHOLDERS 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5.1 and 15.2 present information as of September 30, 2015 and December 31, 2014 on members that owned more than 10 percent of outstanding FHLBank regulatory capital stock in 2015 or 2014 (dollar amounts in thousands). None of the officers or directors of these members currently serve on the FHLBank’s board of directors. Table 15.1 09/30/2015 Member Name State Total Class A Stock Par Value Percent of Total Class A Total Class B Stock Par Value Percent of Total Class B Total Capital Stock Par Value Percent of Total Capital Stock Bank of Oklahoma, NA OK $ 18,450 8.4 % $ 209,818 18.6 % $ 228,268 16.9 % MidFirst Bank OK 500 0.2 180,382 16.0 180,882 13.4 Capitol Federal Savings Bank KS 500 0.2 150,043 13.3 150,543 11.2 TOTAL $ 19,450 8.8 % $ 540,243 47.9 % $ 559,693 41.5 % Table 15.2 12/31/2014 Member Name State Total Class A Stock Par Value Percent of Total Class A Total Class B Stock Par Value Percent of Total Class B Total Capital Stock Par Value Percent of Total Capital Stock MidFirst Bank OK $ 500 0.2 % $ 124,781 16.3 % $ 125,281 12.8 % Capitol Federal Savings Bank KS 2,700 1.3 118,606 15.5 121,306 12.4 Bank of Oklahoma, NA OK 12,133 5.7 94,153 12.3 106,286 10.9 TOTAL $ 15,333 7.2 % $ 337,540 44.1 % $ 352,873 36.1 % Advance and deposit balances with members that owned more than 10 percent of outstanding FHLBank regulatory capital stock as of September 30, 2015 and December 31, 2014 are summarized in Table 15.3 (dollar amounts in thousands). Table 15.3 09/30/2015 12/31/2014 09/30/2015 12/31/2014 Member Name Outstanding Advances Percent of Total Outstanding Advances Percent of Total Outstanding Deposits Percent of Total Outstanding Deposits Percent of Total Bank of Oklahoma, NA $ 4,600,000 18.2 % $ 2,103,400 11.6 % $ 2,167 0.3 % $ 2,534 0.4 % MidFirst Bank 3,953,000 15.6 2,736,500 15.1 866 0.1 567 0.1 Capitol Federal Savings Bank 3,275,000 12.9 2,575,000 14.2 469 0.1 1,737 0.3 TOTAL $ 11,828,000 46.7 % $ 7,414,900 40.9 % $ 3,502 0.5 % $ 4,838 0.8 % Bank of Oklahoma, NA , MidFirst Bank and Capitol Federal Savings Bank did no t sell any mortgage loans into the MPF Program during the three and nine months ended September 30, 2015 and 2014 . Transactions with FHLBank Directors’ Financial Institutions: Table 15.4 presents information as of September 30, 2015 and December 31, 2014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9/30/2015 12/31/2014 Outstanding Amount Percent of Total Outstanding Amount Percent of Total Advances $ 149,045 0.6 % $ 219,239 1.2 % Deposits $ 8,862 1.2 % $ 8,524 1.4 % Class A Common Stock $ 8,533 3.9 % $ 4,175 2.0 % Class B Common Stock 16,152 1.4 7,419 1.0 TOTAL CAPITAL STOCK $ 24,685 1.8 % $ 11,594 1.2 % Table 15.5 presents mortgage loans acquired during the three and nine months ended September 30, 2015 and 2014 for members that had an officer or director serving on the FHLBank’s board of directors in 2015 or 2014 (dollar amounts in thousands). Table 15.5 Three Months Ended Nine Months Ended 09/30/2015 09/30/2014 09/30/2015 09/30/2014 Amount Percent of Total Amount Percent of Total Amount Percent of Total Amount Percent of Total Mortgage loans acquired $ 28,850 9.8 % $ 24,855 8.3 % $ 92,412 10.5 % $ 66,009 8.4 % Direct Financing Lease: During 2002 , the FHLBank entered into a 20 -year direct financing lease with a member for a building complex and property. Either party has the option to terminate this lease after 15 years . The net investment in the direct financing lease with the member is recorded in other assets. The FHLBank’s $7,896,000 up-front payment for its portion of the building complex is recorded in premises, software and equipment. 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 See Note 6 for additional information on the direct financing lease.</t>
  </si>
  <si>
    <t>Summary Of Significant Accounting Policies (Policy)</t>
  </si>
  <si>
    <t>Basis of Presentation, Policy [Policy Text Block]</t>
  </si>
  <si>
    <t>Basis of Presentation: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4 . The interim financial statements presented herein should be read in conjunction with the FHLBank’s audited financial statements and notes thereto, which are included in the FHLBank’s annual report on Form 10-K filed with the Securities and Exchange Commission (SEC) on March 13, 2015 (annual report on Form 10-K). The notes to the interim financial statements highlight significant changes to the notes included in the annual report on Form 10-K.</t>
  </si>
  <si>
    <t>Use Of Estimates</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Recently Issued Accounting Standards And Interpretations And Changes In And Adoptions Of Accounting Principles Recently Issued Accounting Standards And Interpretations And Changes In And Adoptions Of Accounint Priciples (Policies)</t>
  </si>
  <si>
    <t>New Accounting Pronouncements, Policy [Policy Text Block]</t>
  </si>
  <si>
    <t>Customer’s Accounting for Fees Paid in a Cloud Computing Arrangement. I n April 2015, the Financial Accounting Standards Board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is January 1, 2016 for the FHLBank, and early adoption is permitted. The FHLBank can elect to adopt the amendments either: (1) prospectively to all arrangements entered into or materially modified after the effective date; or (2) retrospectively. The FHLBank is in the process of evaluating this guidance and its effect on the FHLBank's financial condition, results of operations, and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is January 1, 2016 for the FHLBank. The period-specific effects as a result of applying this guidance are required to be adjusted retrospectively to each individual period presented on the statement of condition. The adoption of this amendment is not expected to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is not expected to have a material impact on the FHLBank's financial condition, results of operations, or cash flows. Classification of Certain Government-Guaranteed Mortgage Loans Upon Foreclosure. In August 2014,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 Repurchase-to-Maturity Transactions, Repurchase Financings, and Disclosures. In June 2014,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voted to defer the effective date of the new standard by one year, which makes the standard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Receivables - Troubled Debt Restructurings by Creditors. In January 2014,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which was January 1, 2015 for the FHLBank. The adoption of this amendment did not have a material impact on the FHLBank's financial condition, results of operations, or cash flows.</t>
  </si>
  <si>
    <t>Allowance For Credit Losses Allowance For Credit Losses (Policies)</t>
  </si>
  <si>
    <t>Finance, Loan and Lease Receivables, Held-for-investment, Allowance and Nonperforming Loans, Allowance Policy [Policy Text Block]</t>
  </si>
  <si>
    <t>During the first quarter of 2015, the FHLBank modified its technique for calculating the allowance for credit losses in connection with the adoption of Advisory Bulletin 2012-02 (AB 2012-02), Framework for Adversely Classifying Loans, Other Real Estate Owned, and Other Assets and Listing Assets for Special Mention , effective January 1, 2015. The adoption of AB 2012-02 is considered a change in estimate; however, it did not have a material impact to our financial condition, results of operations or cash flows. AB 2012-02 establishes a standard methodology for classifying loans, other real estate owned, and certain other assets, excluding investment securities, and prescribes the timing of asset charge-offs based upon these classifications. Management charges off delinquent mortgage loans where the decision of foreclosure or similar alternative such as pursuit of deed-in-lieu has been reported. Additionally, the adoption of AB 2012-02 requires any outstanding loan balance in excess of the fair value of the property, less cost to sell, to be classified as "Loss" when the loan is no more than 180 days delinquent, and a charge-off taken during the period identified. Fraudulent loans or borrowers in bankruptcy are also subject to the charge-off provisions of AB 2012-02. In conjunction with the implementation of AB 2012-02, management determined that a life-to-date net gain/loss on a loan transferred to real estate owned (REO), which includes charge-offs on loans considered impaired in compliance with AB 2012-02, would provide a more precise loss severity rate than the previous method of only considering losses from sale of the REO property.</t>
  </si>
  <si>
    <t>Fair Values (Policies)</t>
  </si>
  <si>
    <t>Fair Value Transfer, Policy [Policy Text Block]</t>
  </si>
  <si>
    <t>The FHLBank reviews its fair value hierarchy classifications on a quarterly basis. Changes in the observability of the valuation inputs may result in a reclassification of certain assets or liabilities.</t>
  </si>
  <si>
    <t>Investment Securities (Tables)</t>
  </si>
  <si>
    <t>Trading Securities [Abstract]</t>
  </si>
  <si>
    <t>Trading Securities by Major Security Type</t>
  </si>
  <si>
    <t>Trading securities by major security type as of September 30, 2015 and December 31, 2014 are summarized in Table 3.1 (in thousands): Table 3.1 Fair Value 9/30/2015 12/31/2014 Non-mortgage-backed securities: U.S. Treasury obligations $ — $ 25,016 GSE obligations 1 1,354,809 1,299,979 Non-mortgage-backed securities 1,354,809 1,324,995 Mortgage-backed securities: U.S. obligation MBS 2 835 963 GSE MBS 3 983,647 136,091 Mortgage-backed securities 984,482 137,054 TOTAL $ 2,339,291 $ 1,462,049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t>
  </si>
  <si>
    <t>Net Gains (Losses) on Trading Securities</t>
  </si>
  <si>
    <t>Net gains (losses) on trading securities during the three and nine months ended September 30, 2015 and 2014 are shown in Table 3.2 (in thousands): Table 3.2 Three Months Ended Nine Months Ended 09/30/2015 09/30/2014 09/30/2015 09/30/2014 Net gains (losses) on trading securities held as of September 30, 2015 $ 16,830 $ (11,433 ) $ (9,354 ) $ (21,881 ) Net gains (losses) on trading securities sold or matured prior to September 30, 2015 (10 ) 14 (41 ) (550 ) NET GAIN (LOSS) ON TRADING SECURITIES $ 16,820 $ (11,419 ) $ (9,395 ) $ (22,431 )</t>
  </si>
  <si>
    <t>Available-for-sale Securities [Abstract]</t>
  </si>
  <si>
    <t>Available-for-sale Securities by Major Security Type</t>
  </si>
  <si>
    <t>Available-for-sale securities by major security type as of September 30, 2015 are summarized in Table 3.3 (in thousands). No available-for-sale securities were held as of December 31, 2014. Table 3.3 9/30/2015 Amortized Cost Gross Unrecognized Gains Gross Unrecognized Losses Fair Value Mortgage-backed securities: GSE MBS 1 $ 70,617 $ — $ 763 $ 69,854 TOTAL $ 70,617 $ — $ 763 $ 69,854 1 Represents fixed rate multi-family pass-through securities issued by Fannie Mae .</t>
  </si>
  <si>
    <t>Available-For-Sale Securities in a Continuous Unrealized Loss Position</t>
  </si>
  <si>
    <t>Table 3.4 summarizes (in thousands) the available-for-sale securities with unrealized losses as of September 30, 2015 . The unrealized losses are aggregated by major security type and length of time that individual securities have been in a continuous unrealized loss position. Table 3.4 09/30/2015 Less Than 12 Months 12 Months or More Total Fair Value Unrealized Losses Fair Value Unrealized Losses Fair Value Unrealized Losses Mortgage-backed securities: GSE MBS 1 $ 69,854 $ 763 $ — $ — $ 69,854 $ 763 TOTAL TEMPORARILY IMPAIRED SECURITIES $ 69,854 $ 763 $ — $ — $ 69,854 $ 763 1 Represents fixed rate multi-family pass-through securities issued by Fannie Mae .</t>
  </si>
  <si>
    <t>Held-to-maturity Securities [Abstract]</t>
  </si>
  <si>
    <t>Held-To-Maturity Securities by Major Security Type</t>
  </si>
  <si>
    <t>Held-to-maturity securities by major security type as of September 30, 2015 are summarized in Table 3.5 (in thousands): Table 3.5 09/30/2015 Amortized Cost OTTI Recognized in OCI Carrying Value Gross Unrecognized Gains Gross Unrecognized Losses Fair Value Non-mortgage-backed securities: State or local housing agency obligations $ 114,030 $ — $ 114,030 $ 133 $ 5,267 $ 108,896 Non-mortgage-backed securities 114,030 — 114,030 133 5,267 108,896 Mortgage-backed securities: U.S. obligation MBS 1 49,414 — 49,414 129 — 49,543 GSE MBS 2 4,538,501 — 4,538,501 23,318 11,713 4,550,106 Private-label residential MBS 192,059 8,910 183,149 7,408 6,413 184,144 Home equity loan ABS 701 84 617 1,426 — 2,043 Mortgage-backed securities 4,780,675 8,994 4,771,681 32,281 18,126 4,785,836 TOTAL $ 4,894,705 $ 8,994 $ 4,885,711 $ 32,414 $ 23,393 $ 4,894,732 1 Represents single-family MBS issued by Ginnie Mae, which are guaranteed by the U.S. government. 2 Represents single-family and multi-family MBS issued by Fannie Mae and Freddie Mac. Held-to-maturity securities by major security type as of December 31, 2014 are summarized in Table 3.6 (in thousands): Table 3.6 12/31/2014 Amortized Cost OTTI Recognized in OCI Carrying Value Gross Unrecognized Gains Gross Unrecognized Losses Fair Value Non-mortgage-backed securities: State or local housing agency obligations $ 126,105 $ — $ 126,105 $ 148 $ 6,083 $ 120,170 Non-mortgage-backed securities 126,105 — 126,105 148 6,083 120,170 Mortgage-backed securities: U.S obligation MBS 1 57,562 — 57,562 175 — 57,737 GSE MBS 2 4,441,487 — 4,441,487 27,486 13,628 4,455,345 Private-label residential MBS 242,970 11,711 231,259 9,195 6,960 233,494 Home equity loan ABS 837 63 774 1,522 — 2,296 Mortgage-backed securities 4,742,856 11,774 4,731,082 38,378 20,588 4,748,872 TOTAL $ 4,868,961 $ 11,774 $ 4,857,187 $ 38,526 $ 26,671 $ 4,869,042 1 Represents single-family MBS issued by Ginnie Mae, which are guaranteed by the U.S. government. 2 Represents single-family and multi-family MBS issued by Fannie Mae and Freddie Mac.</t>
  </si>
  <si>
    <t>Held-To-Maturity Securities in a Continuous Unrealized Loss Position</t>
  </si>
  <si>
    <t>Table 3.7 summarizes (in thousands) the held-to-maturity securities with unrealized losses as of September 30, 2015 . The unrealized losses are aggregated by major security type and length of time that individual securities have been in a continuous unrealized loss position. Table 3.7 09/30/2015 Less Than 12 Months 12 Months or More Total Fair Value Unrealized Losses Fair Value Unrealized Losses Fair Value Unrealized Losses 1 Non-mortgage-backed securities: State or local housing agency obligations $ — $ — $ 37,108 $ 5,267 $ 37,108 $ 5,267 Non-mortgage-backed securities — — 37,108 5,267 37,108 5,267 Mortgage-backed securities: GSE MBS 2 1,212,028 3,079 839,774 8,634 2,051,802 11,713 Private-label residential MBS 2,823 32 129,379 10,300 132,202 10,332 Mortgage-backed securities 1,214,851 3,111 969,153 18,934 2,184,004 22,045 TOTAL TEMPORARILY IMPAIRED SECURITIES $ 1,214,851 $ 3,111 $ 1,006,261 $ 24,201 $ 2,221,112 $ 27,312 1 Total unrealized losses in Table 3.7 will not agree to total gross unrecognized losses in Table 3.5 . Total unrealized losses in Table 3.7 include non-credit-related OTTI recognized in accumulated other comprehensive income (AOCI) and gross unrecognized gains on previously other-than-temporarily impaired securities. 2 Represents single-family and multi-family MBS issued by Fannie Mae and Freddie Mac. Table 3.8 summarizes (in thousands) the held-to-maturity securities with unrealized losses as of December 31, 2014 . The unrealized losses are aggregated by major security type and length of time that individual securities have been in a continuous unrealized loss position. Table 3.8 12/31/2014 Less Than 12 Months 12 Months or More Total Fair Value Unrealized Losses Fair Value Unrealized Losses Fair Value Unrealized Losses 1 Non-mortgage-backed securities: State or local housing agency obligations $ — $ — $ 38,067 $ 6,083 $ 38,067 $ 6,083 Non-mortgage-backed securities — — 38,067 6,083 38,067 6,083 Mortgage-backed securities: GSE MBS 2 232,884 112 1,038,522 13,516 1,271,406 13,628 Private-label residential MBS 23,060 137 137,306 11,187 160,366 11,324 Mortgage-backed securities 255,944 249 1,175,828 24,703 1,431,772 24,952 TOTAL TEMPORARILY IMPAIRED SECURITIES $ 255,944 $ 249 $ 1,213,895 $ 30,786 $ 1,469,839 $ 31,035 1 Total unrealized losses in Table 3.8 will not agree to total gross unrecognized losses in Table 3.6 . Total unrealized losses in Table 3.8 include non-credit-related OTTI recognized in AOCI and gross unrecognized gains on previously other-than-temporarily impaired securities. 2 Represents single-family and multi-family MBS issued by Fannie Mae and Freddie Mac.</t>
  </si>
  <si>
    <t>Held-To-Maturity Securities Classified By Contractual Maturity</t>
  </si>
  <si>
    <t>The amortized cost, carrying value and fair values of held-to-maturity securities by contractual maturity as of September 30, 2015 and December 31, 2014 are shown in Table 3.9 (in thousands). Expected maturities of certain securities will differ from contractual maturities because borrowers may have the right to call or prepay obligations with or without call or prepayment fees. Table 3.9 09/30/2015 12/31/2014 Amortized Cost Carrying Value Fair Value Amortized Cost Carrying Value Fair Value Non-mortgage-backed securities: Due in one year or less $ — $ — $ — $ — $ — $ — Due after one year through five years — — — — — — Due after five years through 10 years 15,765 15,765 15,719 17,920 17,920 17,779 Due after 10 years 98,265 98,265 93,177 108,185 108,185 102,391 Non-mortgage-backed securities 114,030 114,030 108,896 126,105 126,105 120,170 Mortgage-backed securities 4,780,675 4,771,681 4,785,836 4,742,856 4,731,082 4,748,872 TOTAL $ 4,894,705 $ 4,885,711 $ 4,894,732 $ 4,868,961 $ 4,857,187 $ 4,869,042</t>
  </si>
  <si>
    <t>Interest Rate Payment Terms of Held to Maturity Securities</t>
  </si>
  <si>
    <t>Table 3.10 details interest rate payment terms for the amortized cost of held-to-maturity securities as of September 30, 2015 and December 31, 2014 (in thousands): Table 3.10 09/30/2015 12/31/2014 Non-mortgage-backed securities: Fixed rate $ — $ 9,335 Variable rate 114,030 116,770 Non-mortgage-backed securities 114,030 126,105 Mortgage-backed securities: Pass-through securities: Fixed rate — 23 Variable rate 1,499,041 1,175,918 Collateralized mortgage obligations: Fixed rate 343,767 423,333 Variable rate 2,937,867 3,143,582 Mortgage-backed securities 4,780,675 4,742,856 TOTAL $ 4,894,705 $ 4,868,961</t>
  </si>
  <si>
    <t>Other than Temporary Impairment Losses, Investments [Abstract]</t>
  </si>
  <si>
    <t>Significant Inputs for OTTI</t>
  </si>
  <si>
    <t>For those securities for which an OTTI was determined to have occurred during the quarter ended September 30, 2015 (that is, securities for which the FHLBank determined that it was more likely than not that the amortized cost basis would not be recovered), Table 3.11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 Private-label MBS/ABS are classified as prime, Alt-A and subprime based on the originator’s classification at the time of origination or based on classification by a Nationally Recognized Statistical Rating Organization (NRSRO) upon issuance of the MBS/ABS. Table 3.11 Private-label Residential MBS Year of Securitization Significant Inputs Current Credit Enhancements Prepayment Rates Default Rates Loss Severities Prime: 2004 and prior 13.1 % 6.2 % 24.7 % 8.8 % Total Prime 13.1 6.2 24.7 8.8 Alt-A: 2004 and prior 10.8 12.9 33.3 10.4 2005 14.7 10.2 36.8 0.6 Total Alt-A 13.6 10.9 35.8 3.4 TOTAL 13.5 % 9.9 % 33.4 % 4.5 % Home Equity Loan ABS Year of Securitization Significant Inputs Current Credit Enhancements Prepayment Rates Default Rates Loss Severities Subprime: 2004 and prior 3.3 % 4.4 % 87.7 % 11.6 %</t>
  </si>
  <si>
    <t>Total Securities Other-Than-Temporarily Impaired during the Life of the Security</t>
  </si>
  <si>
    <t>For the 26 outstanding private-label securities with OTTI during the lives of the securities, the FHLBank’s reported balances as of September 30, 2015 are presented in Table 3.12 (in thousands): Table 3.12 09/30/2015 Unpaid Principal Balance Amortized Cost Carrying Value Fair Value Private-label residential MBS: Prime $ 13,307 $ 12,495 $ 11,528 $ 12,293 Alt-A 45,439 40,551 32,608 38,575 Total private-label residential MBS 58,746 53,046 44,136 50,868 Home equity loan ABS: Subprime 2,399 701 617 2,043 TOTAL $ 61,145 $ 53,747 $ 44,753 $ 52,911</t>
  </si>
  <si>
    <t>Rollforward of OTTI Activity Related to Credit Losses</t>
  </si>
  <si>
    <t xml:space="preserve">Table 3.13 presents a roll-forward of OTTI activity for the three and nine months ended September 30, 2015 and 2014 related to credit losses recognized in earnings (in thousands): Table 3.13 Three Months Ended Nine Months Ended 09/30/2015 09/30/2014 09/30/2015 09/30/2014 Balance, beginning of period $ 9,425 $ 9,560 $ 9,406 $ 9,917 Additional charge on securities for which OTTI was not previously recognized — — 1 — Additional charge on securities for which OTTI was previously recognized 1 212 20 650 443 Amortization of credit component of OTTI 2 (186 ) (89 ) (606 ) (869 ) Balance, end of period $ 9,451 $ 9,491 $ 9,451 $ 9,491 1 For the three months ended September 30, 2015 and 2014, securities previously impaired represent all securities that were impaired prior to July 1, 2015 and 2014, respectively. For the nine months ended September 30, 2015 and 2014, securities previously impaired represent all securities that were impaired prior to January 1, 2015 and 2014,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t>
  </si>
  <si>
    <t>Advances (Tables)</t>
  </si>
  <si>
    <t>Advances Table</t>
  </si>
  <si>
    <t>Table 4.3 details additional interest rate payment terms for advances as of September 30, 2015 and December 31, 2014 (in thousands): Table 4.3 09/30/2015 12/31/2014 Fixed rate: Due in one year or less $ 2,278,263 $ 1,379,428 Due after one year 6,747,344 6,594,886 Total fixed rate 9,025,607 7,974,314 Variable rate: Due in one year or less 10,497,538 5,617,547 Due after one year 5,791,268 4,549,020 Total variable rate 16,288,806 10,166,567 TOTAL PAR VALUE $ 25,314,413 $ 18,140,881 Table 4.1 presents advances summarized by year of contractual maturity as of September 30, 2015 and December 31, 2014 (dollars in thousands): Table 4.1 09/30/2015 12/31/2014 Year of Contractual Maturity Amount Weighted Average Interest Rate Amount Weighted Average Interest Rate Due in one year or less $ 12,775,801 0.45 % $ 6,996,975 0.59 % Due after one year through two years 1,963,499 2.31 1,513,363 2.14 Due after two years through three years 2,148,412 2.27 2,345,877 2.58 Due after three years through four years 1,172,501 1.51 1,501,614 2.16 Due after four years through five years 709,166 1.93 843,465 1.48 Thereafter 6,545,034 1.05 4,939,587 1.21 Total par value 25,314,413 0.99 % 18,140,881 1.32 % Discounts (20,498 ) (24,043 ) Hedging adjustments 188,518 186,112 TOTAL $ 25,482,433 $ 18,302,950 Table 4.2 presents advances summarized by contractual maturity or next call date (for callable advances) and by contractual maturity or next conversion date (for convertible advances) as of September 30, 2015 and December 31, 2014 (in thousands): Table 4.2 Year of Contractual Maturity or Next Call Date Year of Contractual Maturity or Next Conversion Date Redemption Term 09/30/2015 12/31/2014 09/30/2015 12/31/2014 Due in one year or less $ 18,564,493 $ 11,526,757 $ 14,053,093 $ 8,411,617 Due after one year through two years 1,675,797 1,288,157 1,543,599 1,396,863 Due after two years through three years 1,683,468 1,898,273 1,419,520 1,415,935 Due after three years through four years 844,576 1,136,649 1,159,501 1,232,414 Due after four years through five years 583,301 587,884 742,766 905,965 Thereafter 1,962,778 1,703,161 6,395,934 4,778,087 TOTAL PAR VALUE $ 25,314,413 $ 18,140,881 $ 25,314,413 $ 18,140,881</t>
  </si>
  <si>
    <t>Mortgage Loans (Tables)</t>
  </si>
  <si>
    <t>Mortgage Loans Held For Portfolio</t>
  </si>
  <si>
    <t>Table 5.1 presents information as of September 30, 2015 and December 31, 2014 on mortgage loans held for portfolio (in thousands): Table 5.1 09/30/2015 12/31/2014 Real estate: Fixed rate, medium-term 1 , single-family mortgages $ 1,483,076 $ 1,531,229 Fixed rate, long-term, single-family mortgages 4,748,907 4,596,914 Total unpaid principal balance 6,231,983 6,128,143 Premiums 100,546 100,353 Discounts (2,530 ) (3,008 ) Deferred loan costs, net 638 830 Other deferred fees (126 ) (168 ) Hedging adjustments 7,714 8,572 Total before Allowance for Credit Losses on Mortgage Loans 6,338,225 6,234,722 Allowance for Credit Losses on Mortgage Loans (1,897 ) (4,550 ) MORTGAGE LOANS HELD FOR PORTFOLIO, NET $ 6,336,328 $ 6,230,172 1 Medium-term defined as a term of 15 years or less at origination. Table 5.2 presents information as of September 30, 2015 and December 31, 2014 on the outstanding unpaid principal balance (UPB) of mortgage loans held for portfolio (in thousands): Table 5.2 09/30/2015 12/31/2014 Conventional loans $ 5,623,853 $ 5,497,001 Government-guaranteed or insured loans 608,130 631,142 TOTAL UNPAID PRINCIPAL BALANCE $ 6,231,983 $ 6,128,143</t>
  </si>
  <si>
    <t>Allowance For Credit Losses (Tables)</t>
  </si>
  <si>
    <t>Rollforward of Allowance for Credit Losses on Mortgage Loans</t>
  </si>
  <si>
    <t>Table 6.1 presents a roll-forward of the allowance for credit losses for the three and nine months ended September 30, 2015 as well as the method used to evaluate impairment relating to all portfolio segments regardless of whether or not an estimated credit loss has been recorded as of September 30, 2015 (in thousands): Table 6.1 09/30/2015 Conventional Loans Government Loans Credit Products 1 Direct Financing Lease Receivable Total Allowance for credit losses: Balance, beginning of three-month period $ 2,390 $ — $ — $ — $ 2,390 Net charge-offs (95 ) — — — (95 ) (Reversal) provision for credit losses (398 ) — — — (398 ) Balance, end of three-month period $ 1,897 $ — $ — $ — $ 1,897 Balance, beginning of nine-month period $ 4,550 $ — $ — $ — $ 4,550 Net charge-offs (461 ) — — — (461 ) (Reversal) provision for credit losses (2,192 ) — — — (2,192 ) Balance, end of nine-month period $ 1,897 $ — $ — $ — $ 1,897 Allowance for credit losses, end of period: Individually evaluated for impairment $ — $ — $ — $ — $ — Collectively evaluated for impairment 1,897 — — — 1,897 Recorded investment 2 , end of period: Individually evaluated for impairment $ 13,225 $ — $ 25,503,344 $ 20,343 $ 25,536,912 Collectively evaluated for impairment 5,731,113 624,519 — — 6,355,632 Total $ 5,744,338 $ 624,519 $ 25,503,344 $ 20,343 $ 31,892,544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presents a roll-forward of the allowance for credit losses for the three and nine months ended September 30, 2014 as well as the method used to evaluate impairment relating to all portfolio segments regardless of whether or not an estimated credit loss has been recorded as of September 30, 2014 (in thousands): Table 6.2 09/30/2014 Conventional Loans Government Loans Credit Products 1 Direct Financing Lease Receivable Total Allowance for credit losses: Balance, beginning of three-month period $ 4,658 $ — $ — $ — $ 4,658 Net charge-offs (149 ) — — — (149 ) (Reversal) provision for credit losses 82 — — — 82 Balance, end of three-month period $ 4,591 $ — $ — $ — $ 4,591 Balance, beginning of nine-month period $ 6,748 $ — $ — $ — $ 6,748 Net charge-offs (425 ) — — — (425 ) (Reversal) provision for credit losses (1,732 ) — — — (1,732 ) Balance, end of nine-month period $ 4,591 $ — $ — $ — $ 4,591 Allowance for credit losses, end of period: Individually evaluated for impairment $ — $ — $ — $ — $ — Collectively evaluated for impairment 4,591 — — — 4,591 Recorded investment 2 , end of period: Individually evaluated for impairment $ — $ — $ 20,595,448 $ 21,959 $ 20,617,407 Collectively evaluated for impairment 5,543,946 655,541 — — 6,199,487 Total $ 5,543,946 $ 655,541 $ 20,595,448 $ 21,959 $ 26,816,894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Recorded Investment in Delinquent Mortgage Loans</t>
  </si>
  <si>
    <t>Table 6.3 summarizes the delinquency aging and key credit quality indicators for all of the FHLBank’s portfolio segments as of September 30, 2015 (dollar amounts in thousands): Table 6.3 09/30/2015 Conventional Loans Government Loans Credit Products 1 Direct Financing Lease Receivable Total Recorded investment 2 : Past due 30-59 days delinquent $ 29,575 $ 20,228 $ — $ — $ 49,803 Past due 60-89 days delinquent 8,953 5,913 — — 14,866 Past due 90 days or more delinquent 11,939 6,683 — — 18,622 Total past due 50,467 32,824 — — 83,291 Total current loans 5,693,871 591,695 25,503,344 20,343 31,809,253 Total recorded investment $ 5,744,338 $ 624,519 $ 25,503,344 $ 20,343 $ 31,892,544 Other delinquency statistics: In process of foreclosure, included above 3 $ 5,090 $ 2,438 $ — $ — $ 7,528 Serious delinquency rate 4 0.2 % 1.1 % — % — % 0.1 % Past due 90 days or more and still accruing interest $ — $ 6,683 $ — $ — $ 6,683 Loans on non-accrual status 5 $ 15,131 $ — $ — $ — $ 15,131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47,000 of troubled debt restructurings. Troubled debt restructurings are restructurings in which the FHLBank, for economic or legal reasons related to the debtor’s financial difficulties, grants a concession to the debtor that it would not otherwise consider. Table 6.4 summarizes the key credit quality indicators for the FHLBank’s mortgage loans as of December 31, 2014 (dollar amounts in thousands): Table 6.4 12/31/2014 Conventional Loans Government Loans Credit Products 1 Direct Financing Lease Receivable Total Recorded investment 2 : Past due 30-59 days delinquent $ 36,985 $ 22,762 $ — $ — $ 59,747 Past due 60-89 days delinquent 8,191 6,383 — — 14,574 Past due 90 days or more delinquent 15,921 6,723 — — 22,644 Total past due 61,097 35,868 — — 96,965 Total current loans 5,556,184 612,624 18,323,374 21,415 24,513,597 Total recorded investment $ 5,617,281 $ 648,492 $ 18,323,374 $ 21,415 $ 24,610,562 Other delinquency statistics: In process of foreclosure, included above 3 $ 6,231 $ 3,088 $ — $ — $ 9,319 Serious delinquency rate 4 0.3 % 1.0 % — % — % 0.1 % Past due 90 days or more and still accruing interest $ — $ 6,723 $ — $ — $ 6,723 Loans on non-accrual status 5 $ 20,157 $ — $ — $ — $ 20,157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t>Impaired Financing Receivables</t>
  </si>
  <si>
    <t>Table 6.5 presents the recorded investment, UPB, and related allowance of impaired loans individually assessed for impairment as of September 30, 2015 (in thousands): Table 6.5 09/30/2015 Recorded Investment Unpaid Principal Balance Related Allowance With no related allowance $ 13,225 $ 13,170 $ — With an allowance — — — TOTAL $ 13,225 $ 13,170 $ — Table 6.6 presents the average recorded investment and related interest income recognized on these individually evaluated impaired loans during the three and nine months ended September 30, 2015 (in thousands): Table 6.6 Three Months Ended Nine Months Ended 09/30/2015 09/30/2015 Average Recorded Investment Interest Income Recognized Average Recorded Investment Interest Income Recognized With no related allowance $ 13,415 $ 97 $ 13,842 $ 278 With an allowance — — 121 — TOTAL $ 13,415 $ 97 $ 13,963 $ 278</t>
  </si>
  <si>
    <t>Derivatives And Hedging Activities (Tables)</t>
  </si>
  <si>
    <t>Fair Value of Derivative Instruments</t>
  </si>
  <si>
    <t>Table 7.1 represents outstanding notional balances and fair values (includes net accrued interest receivable or payable on the derivatives) of the derivatives outstanding by type of derivative and by hedge designation as of September 30, 2015 and December 31, 2014 (in thousands): Table 7.1 09/30/2015 12/31/2014 Notional Amount Derivative Assets Derivative Liabilities Notional Amount Derivative Assets Derivative Liabilities Derivatives designated as hedging instruments: Interest rate swaps $ 11,163,286 $ 81,359 $ 186,028 $ 11,605,502 $ 89,100 $ 198,181 Interest rate caps/floors 60,000 — 235 187,000 — 956 Total derivatives designated as hedging relationships 11,223,286 81,359 186,263 11,792,502 89,100 199,137 Derivatives not designated as hedging instruments: Interest rate swaps 3,994,149 2,202 96,613 2,416,820 1,402 83,507 Interest rate caps/floors 3,005,800 7,693 9 4,090,800 9,984 36 Mortgage delivery commitments 96,717 471 — 53,004 146 8 Total derivatives not designated as hedging instruments 7,096,666 10,366 96,622 6,560,624 11,532 83,551 TOTAL $ 18,319,952 91,725 282,885 $ 18,353,126 100,632 282,688 Netting adjustments and cash collateral 1 (27,665 ) (252,737 ) (67,649 ) (247,396 ) DERIVATIVE ASSETS AND LIABILITIES $ 64,060 $ 30,148 $ 32,983 $ 35,2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251,275,000 and $209,164,000 as of September 30, 2015 and December 31, 2014 , respectively. Cash collateral received was $26,203,000 and $29,417,000 as of September 30, 2015 and December 31, 2014 , respectively.</t>
  </si>
  <si>
    <t>Net Gains(Losses) on Derivatives and Hedging Activities</t>
  </si>
  <si>
    <t>For the three and nine months ended September 30, 2015 and 2014 , the FHLBank recorded net gain (loss) on derivatives and hedging activities as presented in Table 7.2 (in thousands): Table 7.2 Three Months Ended Nine Months Ended 09/30/2015 09/30/2014 09/30/2015 09/30/2014 Derivatives designated as hedging instruments: Interest rate swaps $ (1,179 ) $ 141 $ (2,604 ) $ (708 ) Total net gain (loss) related to fair value hedge ineffectiveness (1,179 ) 141 (2,604 ) (708 ) Derivatives not designated as hedging instruments: Economic hedges: Interest rate swaps (35,715 ) 11,469 (14,689 ) 26,332 Interest rate caps/floors (923 ) (4,089 ) (2,264 ) (25,569 ) Net interest settlements (13,503 ) (9,799 ) (32,933 ) (29,585 ) Mortgage delivery commitments 1,599 60 1,123 2,979 Total net gain (loss) related to derivatives not designated as hedging instruments (48,542 ) (2,359 ) (48,763 ) (25,843 ) NET GAIN (LOSS) ON DERIVATIVES AND HEDGING ACTIVITIES $ (49,721 ) $ (2,218 ) $ (51,367 ) $ (26,551 )</t>
  </si>
  <si>
    <t>Effect of Fair Value Hedge-Related Derivative Instruments</t>
  </si>
  <si>
    <t>For the three months ended September 30, 2015 and 2014 , the FHLBank recorded net gain (loss) on derivatives and the related hedged items in fair value hedging relationships and the impact of those derivatives on the FHLBank’s net interest income as presented in Table 7.3 (in thousands): Table 7.3 Three Months Ended 09/30/2015 09/30/2014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36,356 ) $ 35,581 $ (775 ) $ (30,884 ) $ 47,481 $ (46,986 ) $ 495 $ (35,539 ) Investments (664 ) 763 99 — — — — — Consolidated obligation bonds 13,781 (14,436 ) (655 ) 17,447 (21,925 ) 21,571 (354 ) 23,343 Consolidated obligation discount notes 47 105 152 84 — — — — TOTAL $ (23,192 ) $ 22,013 $ (1,179 ) $ (13,353 ) $ 25,556 $ (25,415 ) $ 141 $ (12,1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nine months ended September 30, 2015 and 2014 , the FHLBank recorded net gain (loss) on derivatives and the related hedged items in fair value hedging relationships and the impact of those derivatives on the FHLBank’s net interest income as presented in Table 7.4 (in thousands): Table 7.4 Nine Months Ended 09/30/2015 09/30/2014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11,816 ) $ 11,553 $ (263 ) $ (95,932 ) $ 68,762 $ (67,956 ) $ 806 $ (106,619 ) Investments (664 ) 763 99 — — — — — Consolidated obligation bonds 14,570 (17,205 ) (2,635 ) 56,416 32,233 (33,747 ) (1,514 ) 69,123 Consolidated obligation discount notes 105 90 195 143 — — — — TOTAL $ 2,195 $ (4,799 ) $ (2,604 ) $ (39,373 ) $ 100,995 $ (101,703 ) $ (708 ) $ (37,4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8.1 details the types of deposits held by the FHLBank as of September 30, 2015 and December 31, 2014 (in thousands): Table 8.1 09/30/2015 12/31/2014 Interest-bearing: Demand $ 285,452 $ 188,886 Overnight 388,300 331,300 Term 11,500 29,400 Total interest-bearing 685,252 549,586 Non-interest-bearing: Demand 44,143 46,189 Total non-interest-bearing 44,143 46,189 TOTAL DEPOSITS $ 729,395 $ 595,775</t>
  </si>
  <si>
    <t>Consolidated Obligations (Tables)</t>
  </si>
  <si>
    <t>Consolidated Bonds Obligations Outstanding By Contractual Maturity</t>
  </si>
  <si>
    <t xml:space="preserve">Table 9.1 presents the FHLBank’s participation in consolidated obligation bonds outstanding as of September 30, 2015 and December 31, 2014 (dollar amounts in thousands): Table 9.1 09/30/2015 12/31/2014 Year of Contractual Maturity Amount Weighted Average Interest Rate Amount Weighted Average Interest Rate Due in one year or less $ 9,904,890 0.49 % $ 6,165,800 0.42 % Due after one year through two years 2,799,180 1.16 3,167,750 1.08 Due after two years through three years 2,009,875 1.92 1,861,935 2.15 Due after three years through four years 1,064,750 1.53 1,578,940 1.74 Due after four years through five years 1,288,600 1.56 1,678,250 1.54 Thereafter 5,086,000 2.54 5,706,650 2.45 Total par value 22,153,295 1.29 % 20,159,325 1.45 % Premiums 23,568 30,739 Discounts (3,648 ) (3,889 ) Hedging adjustments 52,039 34,827 TOTAL $ 22,225,254 $ 20,221,002 </t>
  </si>
  <si>
    <t>Consolidated Bonds Obligations By Contractual Maturity Or Next Call Date</t>
  </si>
  <si>
    <t>Table 9.2 summarizes the FHLBank’s participation in consolidated obligation bonds outstanding by year of maturity, or by the next call date for callable bonds as of September 30, 2015 and December 31, 2014 (in thousands): Table 9.2 Year of Maturity or Next Call Date 09/30/2015 12/31/2014 Due in one year or less $ 17,932,390 $ 15,271,800 Due after one year through two years 2,234,180 2,887,750 Due after two years through three years 1,037,875 1,040,935 Due after three years through four years 271,750 448,940 Due after four years through five years 128,600 155,250 Thereafter 548,500 354,650 TOTAL PAR VALUE $ 22,153,295 $ 20,159,325</t>
  </si>
  <si>
    <t>Consolidated Bonds By Interest-Rate Payment Type</t>
  </si>
  <si>
    <t>Table 9.3 summarizes interest rate payment terms for consolidated obligation bonds as of September 30, 2015 and December 31, 2014 (in thousands): Table 9.3 09/30/2015 12/31/2014 Fixed rate $ 12,808,295 $ 11,847,325 Simple variable rate 7,275,000 5,185,000 Step up/step down 1,420,000 2,830,000 Fixed to variable rate 530,000 150,000 Range 120,000 122,000 Variable to fixed rate — 25,000 TOTAL PAR VALUE $ 22,153,295 $ 20,159,325</t>
  </si>
  <si>
    <t>Consolidated Discount Notes Outstanding</t>
  </si>
  <si>
    <t>Table 9.4 summarizes the FHLBank’s participation in consolidated obligation discount notes, all of which are due within one year (dollar amounts in thousands): Table 9.4 Book Value Par Value Weighted Average Interest Rate 1 September 30, 2015 $ 20,610,434 $ 20,614,214 0.15 % December 31, 2014 $ 14,219,612 $ 14,221,276 0.08 % 1 Represents yield to maturity excluding concession fees.</t>
  </si>
  <si>
    <t>Assets and Liabilities Subject to Offsetting (Tables)</t>
  </si>
  <si>
    <t>Schedule of Offsetting Assets</t>
  </si>
  <si>
    <t>Tables 10.1 and 10.2 present the fair value of financial assets, including the related collateral received from or pledged to clearing agents or counterparties, based on the terms of the FHLBank’s master netting arrangements or similar agreements as of September 30, 2015 and December 31, 2014 (in thousands): Table 10.1 09/30/2015 Description Gross Amounts of Recognized Assets Gross Amounts Offset in the Statement of Condition Net Amounts of Assets Presented in the Statement of Condition Gross Amounts Not Offset in the Statement of Condition 1 Net Amount Derivative assets: Uncleared derivatives $ 87,898 $ (73,771 ) $ 14,127 $ (471 ) $ 13,656 Cleared derivatives 3,827 46,106 49,933 — 49,933 Total derivative assets 91,725 (27,665 ) 64,060 (471 ) 63,589 Securities purchased under agreements to resell 4,010,000 — 4,010,000 (4,010,000 ) — TOTAL $ 4,101,725 $ (27,665 ) $ 4,074,060 $ (4,010,471 ) $ 63,589 1 Represents noncash collateral received on financial instruments that: (1) do not qualify for netting on the Statement of Condition; or (2) are not subject to an enforceable netting agreement (e.g., mortgage delivery commitments). Table 10.2 12/31/2014 Description Gross Amounts of Recognized Assets Gross Amounts Offset in the Statement of Condition Net Amounts of Assets Presented in the Statement of Condition Gross Amounts Not Offset in the Statement of Condition 1 Net Amount Derivative assets: Uncleared derivatives $ 96,213 $ (86,130 ) $ 10,083 $ (146 ) $ 9,937 Cleared derivatives 4,419 18,481 22,900 — 22,900 Total derivative assets 100,632 (67,649 ) 32,983 (146 ) 32,837 Securities purchased under agreements to resell 1,225,000 — 1,225,000 (1,225,000 ) — TOTAL $ 1,325,632 $ (67,649 ) $ 1,257,983 $ (1,225,146 ) $ 32,837 1 Represents noncash collateral received on financial instruments that: (1) do not qualify for netting on the Statement of Condition; or (2) are not subject to an enforceable netting agreement (e.g., mortgage delivery commitments).</t>
  </si>
  <si>
    <t>Schedule of Offsetting Liabilities</t>
  </si>
  <si>
    <t>Tables 10.3 and 10.4 present the fair value of financial liabilities, including the related collateral received from or pledged to counterparties, based on the terms of the FHLBank’s master netting arrangements or similar agreements as of September 30, 2015 and December 31, 2014 (in thousands): Table 10.3 09/30/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96,613 $ (166,465 ) $ 30,148 $ (9 ) $ 30,139 Cleared derivatives 86,272 (86,272 ) — — — Total derivative liabilities 282,885 (252,737 ) 30,148 (9 ) 30,139 TOTAL $ 282,885 $ (252,737 ) $ 30,148 $ (9 ) $ 30,139 1 Represents noncash collateral received on financial instruments that: (1) do not qualify for netting on the Statement of Condition; or (2) are not subject to an enforceable netting agreement (e.g., mortgage delivery commitments). Table 10.4 12/31/2014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33,123 $ (197,831 ) $ 35,292 $ (44 ) $ 35,248 Cleared derivatives 49,565 (49,565 ) — — — Total derivative liabilities 282,688 (247,396 ) 35,292 (44 ) 35,248 TOTAL $ 282,688 $ (247,396 ) $ 35,292 $ (44 ) $ 35,248 1 Represents noncash collateral received on financial instruments that: (1) do not qualify for netting on the Statement of Condition; or (2) are not subject to an enforceable netting agreement (e.g., mortgage delivery commitments).</t>
  </si>
  <si>
    <t>Capital (Tables)</t>
  </si>
  <si>
    <t>Regulatory Capital Requirements</t>
  </si>
  <si>
    <t>Table 11.1 illustrates that the FHLBank was in compliance with its regulatory capital requirements as of September 30, 2015 and December 31, 2014 (dollar amounts in thousands): Table 11.1 09/30/2015 12/31/2014 Required Actual Required Actual Regulatory capital requirements: Risk-based capital $ 291,680 $ 1,776,993 $ 334,484 $ 1,392,962 Total regulatory capital-to-asset ratio 4.0 % 4.4 % 4.0 % 4.4 % Total regulatory capital $ 1,830,893 $ 1,997,533 $ 1,474,159 $ 1,605,361 Leverage capital ratio 5.0 % 6.3 % 5.0 % 6.2 % Leverage capital $ 2,288,616 $ 2,886,029 $ 1,842,699 $ 2,301,842</t>
  </si>
  <si>
    <t>Mandatorily Redeemable Capital Stock Rollforward</t>
  </si>
  <si>
    <t>Table 11.2 provides the related dollar amounts for activities recorded in “Mandatorily redeemable capital stock” during the three and nine months ended September 30, 2015 and 2014 (in thousands): Table 11.2 Three Months Ended Nine Months Ended 09/30/2015 09/30/2014 09/30/2015 09/30/2014 Balance, beginning of period $ 4,200 $ 4,519 $ 4,187 $ 4,764 Capital stock subject to mandatory redemption reclassified from equity during the period 139,280 58,794 322,239 228,102 Redemption or repurchase of mandatorily redeemable capital stock during the period (140,397 ) (58,954 ) (323,363 ) (228,522 ) Stock dividend classified as mandatorily redeemable capital stock during the period 7 12 27 27 Balance, end of period $ 3,090 $ 4,371 $ 3,090 $ 4,371</t>
  </si>
  <si>
    <t>Mandatorily Redeemable Capital Stock By Contractual Year Of Repurchase</t>
  </si>
  <si>
    <t>Table 11.3 shows the amount of mandatorily redeemable capital stock by contractual year of redemption as of September 30, 2015 and December 31, 2014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9/30/2015 12/31/2014 Year 1 $ 341 $ 53 Year 2 1 — Year 3 1 1 Year 4 — 2 Year 5 1 — Past contractual redemption date due to remaining activity 1 2,746 4,131 TOTAL $ 3,090 $ 4,187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2.1 summarizes the changes in AOCI for the three months ended September 30, 2015 and 2014 (in thousands): Table 12.1 Three Months Ended Net Unrealized Gain (Loss) on Available-for-Sale Securities Net Non-credit Portion of OTTI Losses on Defined Benefit Pension Plan Total AOCI Balance at June 30, 2014 $ — $ (13,848 ) $ (2,269 ) $ (16,117 ) Other comprehensive income (loss) before reclassification: Accretion of non-credit loss 1,002 1,002 Reclassifications from other comprehensive income (loss) to net income: Non-credit OTTI to credit OTTI 1 20 20 Amortization of net loss - defined benefit pension plan 2 38 38 Net current period other comprehensive income (loss) — 1,022 38 1,060 Balance at September 30, 2014 $ — $ (12,826 ) $ (2,231 ) $ (15,057 ) Balance at June 30, 2015 $ — $ (9,779 ) $ (3,935 ) $ (13,714 ) Other comprehensive income (loss) before reclassification: Unrealized gain (loss) (763 ) (763 ) Non-credit OTTI losses (24 ) (24 ) Accretion of non-credit loss 653 653 Reclassifications from other comprehensive income (loss) to net income: Non-credit OTTI to credit OTTI 1 156 156 Amortization of net loss - defined benefit pension plan 2 99 99 Net current period other comprehensive income (loss) (763 ) 785 99 121 Balance at September 30, 2015 $ (763 ) $ (8,994 ) $ (3,836 ) $ (13,593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 Table 12.2 summarizes the changes in AOCI for the nine months ended September 30, 2015 and 2014 (in thousands): Table 12.2 Nine Months Ended Net Unrealized Gain (Loss) on Available-for-Sale Securities Net Non-credit Portion of OTTI Losses on Defined Benefit Pension Plan Total AOCI Balance at December 31, 2013 $ — $ (16,003 ) $ (2,358 ) $ (18,361 ) Other comprehensive income (loss) before reclassification: Accretion of non-credit loss 2,734 2,734 Reclassifications from other comprehensive income (loss) to net income: Non-credit OTTI to credit OTTI 1 443 443 Amortization of net loss - defined benefit pension plan 2 127 127 Net current period other comprehensive income (loss) — 3,177 127 3,304 Balance at September 30, 2014 $ — $ (12,826 ) $ (2,231 ) $ (15,057 ) Balance at December 31, 2014 $ — $ (11,774 ) $ (4,133 ) $ (15,907 ) Other comprehensive income (loss) before reclassification: Unrealized gain (loss) (763 ) (763 ) Non-credit OTTI losses (205 ) (205 ) Accretion of non-credit loss 2,394 2,394 Reclassifications from other comprehensive income (loss) to net income: Non-credit OTTI to credit OTTI 1 591 591 Amortization of net loss - defined benefit pension plan 2 297 297 Net current period other comprehensive income (loss) (763 ) 2,780 297 2,314 Balance at September 30, 2015 $ (763 ) $ (8,994 ) $ (3,836 ) $ (13,593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Fair Values (Tables)</t>
  </si>
  <si>
    <t>Fair Value Summary</t>
  </si>
  <si>
    <t>The carrying value and fair value of the FHLBank’s financial assets and liabilities as of September 30, 2015 and December 31, 2014 are summarized in Tables 13.1 and 13.2 (in thousands). These values do not represent an estimate of the overall market value of the FHLBank as a going concern, which would take into account future business opportunities and the net profitability of assets and liabilities. Table 13.1 09/30/2015 Carrying Value Total Fair Value Level 1 Level 2 Level 3 Netting Adjustment and Cash Collateral Assets: Cash and due from banks $ 672,155 $ 672,155 $ 672,155 $ — $ — $ — Interest-bearing deposits 1,557 1,557 — 1,557 — — Securities purchased under agreements to resell 4,010,000 4,010,000 — 4,010,000 — — Federal funds sold 1,800,000 1,800,000 — 1,800,000 — — Trading securities 2,339,291 2,339,291 — 2,339,291 — — Available-for-sale securities 69,854 69,854 — 69,854 — — Held-to-maturity securities 4,885,711 4,894,732 — 4,599,649 295,083 — Advances 25,482,433 25,544,160 — 25,544,160 — — Mortgage loans held for portfolio, net of allowance 6,336,328 6,577,217 — 6,575,532 1,685 — Accrued interest receivable 66,577 66,577 — 66,577 — — Derivative assets 64,060 64,060 — 91,725 — (27,665 ) Liabilities: Deposits 729,395 729,395 — 729,395 — — Consolidated obligation discount notes 20,610,434 20,611,247 — 20,611,247 — — Consolidated obligation bonds 22,225,254 22,261,041 — 22,261,041 — — Mandatorily redeemable capital stock 3,090 3,090 3,090 — — — Accrued interest payable 68,072 68,072 — 68,072 — — Derivative liabilities 30,148 30,148 — 282,885 — (252,737 ) Other Asset (Liability): Standby letters of credit (859 ) (859 ) — (859 ) — — Standby bond purchase agreements 101 7,118 — 7,118 — — Advance commitments — (43 ) — (43 ) — — Table 13.2 12/31/2014 Carrying Value Total Fair Value Level 1 Level 2 Level 3 Netting Adjustment and Cash Collateral Assets: Cash and due from banks $ 2,545,311 $ 2,545,311 $ 2,545,311 $ — $ — $ — Interest-bearing deposits 1,163 1,163 — 1,163 — — Securities purchased under agreements to resell 1,225,000 1,225,000 — 1,225,000 — — Federal funds sold 2,075,000 2,075,000 — 2,075,000 — — Trading securities 1,462,049 1,462,049 — 1,462,049 — — Held-to-maturity securities 4,857,187 4,869,042 — 4,513,082 355,960 — Advances 18,302,950 18,366,465 — 18,366,465 — — Mortgage loans held for portfolio, net of allowance 6,230,172 6,475,740 — 6,475,740 — — Accrued interest receivable 70,923 70,923 — 70,923 — — Derivative assets 32,983 32,983 — 100,632 — (67,649 ) Liabilities: Deposits 595,775 595,775 — 595,775 — — Consolidated obligation discount notes 14,219,612 14,219,385 — 14,219,385 — — Consolidated obligation bonds 20,221,002 20,207,029 — 20,207,029 — — Mandatorily redeemable capital stock 4,187 4,187 4,187 — — — Accrued interest payable 58,243 58,243 — 58,243 — — Derivative liabilities 35,292 35,292 — 282,688 — (247,396 ) Other Asset (Liability): Standby letters of credit (926 ) (926 ) — (926 ) — — Standby bond purchase agreements 222 4,738 — 4,738 — — Advance commitments — (257 ) — (257 ) — —</t>
  </si>
  <si>
    <t>Hierarchy Level for Financial Assets and Liabilities - Recurring and Nonrecurring</t>
  </si>
  <si>
    <t>Tables 13.3 and 13.4 present, for each hierarchy level, the FHLBank’s assets and liabilities that are measured at fair value on a recurring or nonrecurring basis on the Statements of Condition as of or for the period ended September 30, 2015 and December 31, 2014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6. REO is measured at fair value when the asset’s fair value less costs to sell is lower than its carrying amount. Table 13.3 09/30/2015 Total Level 1 Level 2 Level 3 Netting Adjustment and Cash Collateral 1 Recurring fair value measurements - Assets: Trading securities: GSE obligations 2 $ 1,354,809 $ — $ 1,354,809 $ — $ — U.S. obligation MBS 3 835 — 835 — — GSE MBS 4 983,647 — 983,647 — — Total trading securities 2,339,291 — 2,339,291 — — Available-for-sale securities: GSE MBS 5 69,854 — 69,854 — — Total available-for-sale securities 69,854 — 69,854 — — Derivative assets: Interest-rate related 63,589 — 91,254 — (27,665 ) Mortgage delivery commitments 471 — 471 — — Total derivative assets 64,060 — 91,725 — (27,665 ) TOTAL RECURRING FAIR VALUE MEASUREMENTS - ASSETS $ 2,473,205 $ — $ 2,500,870 $ — $ (27,665 ) Recurring fair value measurements - Liabilities: Derivative liabilities: Interest-rate related $ 30,148 $ — $ 282,885 $ — $ (252,737 ) Total derivative liabilities 30,148 — 282,885 — (252,737 ) TOTAL RECURRING FAIR VALUE MEASUREMENTS - LIABILITIES $ 30,148 $ — $ 282,885 $ — $ (252,737 ) Nonrecurring fair value measurements - Assets 6 : Held-to-maturity securities: Private-label residential MBS $ 6,507 $ — $ — $ 6,507 $ — Impaired mortgage loans 1,693 — — 1,693 — Real estate owned 1,769 — — 1,769 — TOTAL NONRECURRING FAIR VALUE MEASUREMENTS - ASSETS $ 9,969 $ — $ — $ 9,969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nine months ended September 30, 2015 and still outstanding as of September 30, 2015 . Table 13.4 12/31/2014 Total Level 1 Level 2 Level 3 Netting Adjustment and Cash Collateral 1 Recurring fair value measurements - Assets: Trading securities: U.S. Treasury obligations $ 25,016 $ — $ 25,016 $ — $ — GSE obligations 2 1,299,979 — 1,299,979 — — U.S. obligation MBS 3 963 — 963 — — GSE MBS 4 136,091 — 136,091 — — Total trading securities 1,462,049 — 1,462,049 — — Derivative assets: Interest-rate related 32,837 — 100,486 — (67,649 ) Mortgage delivery commitments 146 — 146 — — Total derivative assets 32,983 — 100,632 — (67,649 ) TOTAL RECURRING FAIR VALUE MEASUREMENTS - ASSETS $ 1,495,032 $ — $ 1,562,681 $ — $ (67,649 ) Recurring fair value measurements - Liabilities: Derivative liabilities: Interest-rate related $ 35,284 $ — $ 282,680 $ — $ (247,396 ) Mortgage delivery commitments 8 — 8 — — Total derivative liabilities 35,292 — 282,688 — (247,396 ) TOTAL RECURRING FAIR VALUE MEASUREMENTS - LIABILITIES $ 35,292 $ — $ 282,688 $ — $ (247,396 ) Nonrecurring fair value measurements - Assets: Held-to-maturity securities 5 : Private-label residential MBS $ 134 $ — $ — $ 134 $ — Real estate owned 6 927 — — 927 — TOTAL NONRECURRING FAIR VALUE MEASUREMENTS - ASSETS $ 1,061 $ — $ — $ 1,0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Represents single-family MBS issued by Ginnie Mae, which are guaranteed by the U.S. government. 4 Represents single-family and multi-family MBS issued by Fannie Mae and Freddie Mac. 5 Excludes impaired securities with carrying values less than their fair values at date of impairment. 6 Includes REO written down to fair value during the quarter ended December 31, 2014 and still outstanding as of December 31, 2014 .</t>
  </si>
  <si>
    <t>Commitments And Contingencies (Tables)</t>
  </si>
  <si>
    <t>Off Balance Sheet Commitments</t>
  </si>
  <si>
    <t>As of September 30, 2015 and December 31, 2014 , off-balance sheet commitments are presented in Table 14.1 (in thousands): Table 14.1 09/30/2015 12/31/2014 Notional Amount Expire Within One Year Expire After One Year Total Expire Within One Year Expire After One Year Total Standby letters of credit outstanding $ 2,523,873 $ 11,498 $ 2,535,371 $ 2,544,683 $ 9,880 $ 2,554,563 Advance commitments outstanding 37,923 15,600 53,523 — 32,796 32,796 Commitments for standby bond purchases 300,820 1,159,885 1,460,705 759,725 785,250 1,544,975 Commitments to fund or purchase mortgage loans 96,717 — 96,717 53,004 — 53,004 Commitments to issue consolidated bonds, at par 152,000 — 152,000 50,000 — 50,000</t>
  </si>
  <si>
    <t>Transactions With Stockholders And Housing Associates (Tables)</t>
  </si>
  <si>
    <t>Related Party Transactions, by Balance Sheet Grouping</t>
  </si>
  <si>
    <t>Tables 15.1 and 15.2 present information as of September 30, 2015 and December 31, 2014 on members that owned more than 10 percent of outstanding FHLBank regulatory capital stock in 2015 or 2014 (dollar amounts in thousands). None of the officers or directors of these members currently serve on the FHLBank’s board of directors. Table 15.1 09/30/2015 Member Name State Total Class A Stock Par Value Percent of Total Class A Total Class B Stock Par Value Percent of Total Class B Total Capital Stock Par Value Percent of Total Capital Stock Bank of Oklahoma, NA OK $ 18,450 8.4 % $ 209,818 18.6 % $ 228,268 16.9 % MidFirst Bank OK 500 0.2 180,382 16.0 180,882 13.4 Capitol Federal Savings Bank KS 500 0.2 150,043 13.3 150,543 11.2 TOTAL $ 19,450 8.8 % $ 540,243 47.9 % $ 559,693 41.5 % Table 15.2 12/31/2014 Member Name State Total Class A Stock Par Value Percent of Total Class A Total Class B Stock Par Value Percent of Total Class B Total Capital Stock Par Value Percent of Total Capital Stock MidFirst Bank OK $ 500 0.2 % $ 124,781 16.3 % $ 125,281 12.8 % Capitol Federal Savings Bank KS 2,700 1.3 118,606 15.5 121,306 12.4 Bank of Oklahoma, NA OK 12,133 5.7 94,153 12.3 106,286 10.9 TOTAL $ 15,333 7.2 % $ 337,540 44.1 % $ 352,873 36.1 % Advance and deposit balances with members that owned more than 10 percent of outstanding FHLBank regulatory capital stock as of September 30, 2015 and December 31, 2014 are summarized in Table 15.3 (dollar amounts in thousands). Table 15.3 09/30/2015 12/31/2014 09/30/2015 12/31/2014 Member Name Outstanding Advances Percent of Total Outstanding Advances Percent of Total Outstanding Deposits Percent of Total Outstanding Deposits Percent of Total Bank of Oklahoma, NA $ 4,600,000 18.2 % $ 2,103,400 11.6 % $ 2,167 0.3 % $ 2,534 0.4 % MidFirst Bank 3,953,000 15.6 2,736,500 15.1 866 0.1 567 0.1 Capitol Federal Savings Bank 3,275,000 12.9 2,575,000 14.2 469 0.1 1,737 0.3 TOTAL $ 11,828,000 46.7 % $ 7,414,900 40.9 % $ 3,502 0.5 % $ 4,838 0.8 %</t>
  </si>
  <si>
    <t>Related Party Transactions, by Balance Sheet Grouping - Directors'</t>
  </si>
  <si>
    <t>Table 15.4 presents information as of September 30, 2015 and December 31, 2014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9/30/2015 12/31/2014 Outstanding Amount Percent of Total Outstanding Amount Percent of Total Advances $ 149,045 0.6 % $ 219,239 1.2 % Deposits $ 8,862 1.2 % $ 8,524 1.4 % Class A Common Stock $ 8,533 3.9 % $ 4,175 2.0 % Class B Common Stock 16,152 1.4 7,419 1.0 TOTAL CAPITAL STOCK $ 24,685 1.8 % $ 11,594 1.2 %</t>
  </si>
  <si>
    <t>Schedule Of Related Party Transactions, Mortgage Loans Disclosure</t>
  </si>
  <si>
    <t>Table 15.5 presents mortgage loans acquired during the three and nine months ended September 30, 2015 and 2014 for members that had an officer or director serving on the FHLBank’s board of directors in 2015 or 2014 (dollar amounts in thousands). Table 15.5 Three Months Ended Nine Months Ended 09/30/2015 09/30/2014 09/30/2015 09/30/2014 Amount Percent of Total Amount Percent of Total Amount Percent of Total Amount Percent of Total Mortgage loans acquired $ 28,850 9.8 % $ 24,855 8.3 % $ 92,412 10.5 % $ 66,009 8.4 %</t>
  </si>
  <si>
    <t>Investment Securities (Narrative) (Details)</t>
  </si>
  <si>
    <t>Mortgage-backed securities [Member]</t>
  </si>
  <si>
    <t>Investment [Line Items]</t>
  </si>
  <si>
    <t>Held-to-Maturity Securities, Other Than Temporarily Impaired, Number of Securities, Life to Date</t>
  </si>
  <si>
    <t>Investment Securities Investment Securities (Trading Securities by Major Security Type) (Details) - USD ($) $ in Thousands</t>
  </si>
  <si>
    <t>Schedule of Trading Securities and Other Trading Assets [Line Items]</t>
  </si>
  <si>
    <t>Trading Securities</t>
  </si>
  <si>
    <t>U.S. Treasury obligations [Member]</t>
  </si>
  <si>
    <t>GSE obligations [Member]</t>
  </si>
  <si>
    <t>Non-mortgage-backed securities [Member]</t>
  </si>
  <si>
    <t>U.S. obligation MBS [Member]</t>
  </si>
  <si>
    <t>GSE MBS [Member]</t>
  </si>
  <si>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reddie Mac.</t>
  </si>
  <si>
    <t>Investment Securities (Net Gains (Losses) on Trading Securities) (Details) - USD ($) $ in Thousands</t>
  </si>
  <si>
    <t>Net unrealized gains (losses) on trading securities held as of current period end</t>
  </si>
  <si>
    <t>Net gains (losses) on trading securities sold or matured prior to current period end</t>
  </si>
  <si>
    <t>NET GAINS (LOSS) ON TRADING SECURITIES</t>
  </si>
  <si>
    <t>Investment Securities Investment Securities (Available-For-Sale Securities by Major Security Type) (Details) - USD ($) $ in Thousands</t>
  </si>
  <si>
    <t>Schedule of Available-for-sale Securities [Line Items]</t>
  </si>
  <si>
    <t>Amortized Cost</t>
  </si>
  <si>
    <t>Gross Unrecognized Gains</t>
  </si>
  <si>
    <t>Gross Unrecognized Losses</t>
  </si>
  <si>
    <t>Fair Value</t>
  </si>
  <si>
    <t>Represents fixed rate multi-family pass-through securities issued by Fannie Mae.</t>
  </si>
  <si>
    <t>Investment Securities Investment Securites (Available-For-Sale Securities in a Continuous Unrealized Loss Position) (Details) $ in Thousands</t>
  </si>
  <si>
    <t>Sep. 30, 2015USD ($)</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Held-To-Maturity Securities by Major Security Type) (Details) - USD ($) $ in Thousands</t>
  </si>
  <si>
    <t>Held-to-maturity Securities, Unclassified [Abstract]</t>
  </si>
  <si>
    <t>OTTI Recognized in OCI</t>
  </si>
  <si>
    <t>Carrying Value</t>
  </si>
  <si>
    <t>State or local housing agency obligations [Member]</t>
  </si>
  <si>
    <t>Private-label residential MBS [Member] | Residential MBS [Member]</t>
  </si>
  <si>
    <t>Home equity loan ABS [Member]</t>
  </si>
  <si>
    <t>Represents single-family MBS issued by Ginnie Mae, which are guaranteed by the U.S. government.</t>
  </si>
  <si>
    <t>Investment Securities (Held-To-Maturity Securities in a Continuous Unrealized Loss Position) (Details) - USD ($) $ in Thousands</t>
  </si>
  <si>
    <t>Held-to-maturity Securities, Continuous Unrealized Loss Position [Abstract]</t>
  </si>
  <si>
    <t>Less Than 12 Months, Fair Value</t>
  </si>
  <si>
    <t>Less Than 12 Months, Unrealized Losses</t>
  </si>
  <si>
    <t>Total unrealized losses in Table 3.7 will not agree to total gross unrecognized losses in Table 3.5. Total unrealized losses in Table 3.7 include non-credit-related OTTI recognized in accumulated other comprehensive income (AOCI) and gross unrecognized gains on previously other-than-temporarily impaired securities.</t>
  </si>
  <si>
    <t>Total unrealized losses in Table 3.8 will not agree to total gross unrecognized losses in Table 3.6. Total unrealized losses in Table 3.8 include non-credit-related OTTI recognized in AOCI and gross unrecognized gains on previously other-than-temporarily impaired securities.</t>
  </si>
  <si>
    <t>Investment Securities (Held-To-Maturity Securities Classified By Contractual Maturity) (Details) - USD ($) $ in Thousands</t>
  </si>
  <si>
    <t>Held-to-maturity Securities, Debt Maturities [Abstract]</t>
  </si>
  <si>
    <t>TOTAL, Fair Value</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terest Rate Payment Terms of Held-To-Maturity Securities) (Details) - USD ($) $ in Thousands</t>
  </si>
  <si>
    <t>Schedule of Held-to-maturity Securities [Line Items]</t>
  </si>
  <si>
    <t>TOTAL</t>
  </si>
  <si>
    <t>Non-mortgage-backed securities [Member] | Fixed Rate [Member]</t>
  </si>
  <si>
    <t>Non-mortgage-backed securities [Member] | Variable Rate [Member]</t>
  </si>
  <si>
    <t>Mortgage-backed securities, Pass-through securities [Member] | Fixed Rate [Member]</t>
  </si>
  <si>
    <t>Mortgage-backed securities, Pass-through securities [Member] | Variable Rate [Member]</t>
  </si>
  <si>
    <t>Mortgage-backed securities, Collateralized mortgage obligations [Member] | Fixed Rate [Member]</t>
  </si>
  <si>
    <t>Mortgage-backed securities, Collateralized mortgage obligations [Member] | Variable Rate [Member]</t>
  </si>
  <si>
    <t>Investment Securities (Significant Inputs for OTTI) (Details) - Weighted Average [Member]</t>
  </si>
  <si>
    <t>Private-label Residential MBS [Member] | Residential MBS [Member]</t>
  </si>
  <si>
    <t>Significant Inputs, Prepayment Rates</t>
  </si>
  <si>
    <t>13.50%</t>
  </si>
  <si>
    <t>Significant Inputs, Default Rates</t>
  </si>
  <si>
    <t>9.90%</t>
  </si>
  <si>
    <t>Significant Inputs, Loss Severities</t>
  </si>
  <si>
    <t>33.40%</t>
  </si>
  <si>
    <t>Current Credit Enhancements</t>
  </si>
  <si>
    <t>4.50%</t>
  </si>
  <si>
    <t>Private-label Residential MBS [Member] | Residential MBS [Member] | Prime [Member]</t>
  </si>
  <si>
    <t>13.10%</t>
  </si>
  <si>
    <t>6.20%</t>
  </si>
  <si>
    <t>24.70%</t>
  </si>
  <si>
    <t>8.80%</t>
  </si>
  <si>
    <t>Private-label Residential MBS [Member] | Residential MBS [Member] | Prime [Member] | Year of Securitization, 2004 and prior [Member]</t>
  </si>
  <si>
    <t>Private-label Residential MBS [Member] | Residential MBS [Member] | Alt-A [Member]</t>
  </si>
  <si>
    <t>13.60%</t>
  </si>
  <si>
    <t>10.90%</t>
  </si>
  <si>
    <t>35.80%</t>
  </si>
  <si>
    <t>3.40%</t>
  </si>
  <si>
    <t>Private-label Residential MBS [Member] | Residential MBS [Member] | Alt-A [Member] | Year of Securitization, 2004 and prior [Member]</t>
  </si>
  <si>
    <t>10.80%</t>
  </si>
  <si>
    <t>12.90%</t>
  </si>
  <si>
    <t>33.30%</t>
  </si>
  <si>
    <t>10.40%</t>
  </si>
  <si>
    <t>Private-label Residential MBS [Member] | Residential MBS [Member] | Alt-A [Member] | Year of Securitization, 2005 [Member]</t>
  </si>
  <si>
    <t>14.70%</t>
  </si>
  <si>
    <t>10.20%</t>
  </si>
  <si>
    <t>36.80%</t>
  </si>
  <si>
    <t>Home Equity Loan ABS [Member] | Subprime [Member] | Year of Securitization, 2004 and prior [Member]</t>
  </si>
  <si>
    <t>3.30%</t>
  </si>
  <si>
    <t>4.40%</t>
  </si>
  <si>
    <t>87.70%</t>
  </si>
  <si>
    <t>11.60%</t>
  </si>
  <si>
    <t>Investment Securities (Total Securities Other-Than-Temporary Impairment during the Life of the Security) (Details) $ in Thousands</t>
  </si>
  <si>
    <t>Unpaid Principal Balance</t>
  </si>
  <si>
    <t>Private-label residential MBS [Member] | Residential MBS [Member] | Prime [Member]</t>
  </si>
  <si>
    <t>Private-label residential MBS [Member] | Residential MBS [Member] | Alt-A [Member]</t>
  </si>
  <si>
    <t>Home equity loan ABS [Member] | Subprime [Member]</t>
  </si>
  <si>
    <t>Investment Securities (Rollforward of OTTI Activity Related to Credit Losses) (Details) - USD ($) $ in Thousands</t>
  </si>
  <si>
    <t>Other than Temporary Impairment, Credit Losses Recognized in Earnings [Line Items]</t>
  </si>
  <si>
    <t>Balance, beginning of period</t>
  </si>
  <si>
    <t>Additional charge on securities for which OTTI was not previously recognized</t>
  </si>
  <si>
    <t>Additional charge on securities for which OTTI was previously recognized</t>
  </si>
  <si>
    <t>Amortization of credit component of OTTI</t>
  </si>
  <si>
    <t>Balance, end of period</t>
  </si>
  <si>
    <t>For the three months ended September 30, 2015 and 2014, securities previously impaired represent all securities that were impaired prior to July 1, 2015 and 2014, respectively. For the nine months ended September 30, 2015 and 2014, securities previously impaired represent all securities that were impaired prior to January 1, 2015 and 2014,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 - USD ($) $ in Thousands</t>
  </si>
  <si>
    <t>Federal Home Loan Bank, Advances [Line Items]</t>
  </si>
  <si>
    <t>Federal Home Loan Bank, Advances, Par Value</t>
  </si>
  <si>
    <t>Federal Home Loan Bank, Advances, Variable Rate</t>
  </si>
  <si>
    <t>Minimum [Member]</t>
  </si>
  <si>
    <t>FHLB advances, outstanding interest rate</t>
  </si>
  <si>
    <t>0.14%</t>
  </si>
  <si>
    <t>0.11%</t>
  </si>
  <si>
    <t>Maximum [Member]</t>
  </si>
  <si>
    <t>7.41%</t>
  </si>
  <si>
    <t>8.01%</t>
  </si>
  <si>
    <t>Advances, Callable Option [Member]</t>
  </si>
  <si>
    <t>Advances, Convertible Option [Member]</t>
  </si>
  <si>
    <t>Advances (Advances Redemption Terms) (Details) - USD ($) $ in Thousands</t>
  </si>
  <si>
    <t>Year of Contractual Maturity, 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Year of Contractual Maturity, Weighted Average Interest Rate:</t>
  </si>
  <si>
    <t>0.45%</t>
  </si>
  <si>
    <t>0.59%</t>
  </si>
  <si>
    <t>2.31%</t>
  </si>
  <si>
    <t>2.14%</t>
  </si>
  <si>
    <t>2.27%</t>
  </si>
  <si>
    <t>2.58%</t>
  </si>
  <si>
    <t>1.51%</t>
  </si>
  <si>
    <t>2.16%</t>
  </si>
  <si>
    <t>1.93%</t>
  </si>
  <si>
    <t>1.48%</t>
  </si>
  <si>
    <t>1.05%</t>
  </si>
  <si>
    <t>1.21%</t>
  </si>
  <si>
    <t>Total par value</t>
  </si>
  <si>
    <t>0.99%</t>
  </si>
  <si>
    <t>1.32%</t>
  </si>
  <si>
    <t>Advances (Advances by Year if Contractual Maturity, Next Call Date, or Next Convert Date) (Details) - USD ($) $ in Thousands</t>
  </si>
  <si>
    <t>Redemption Term, Year of Contractual Maturity or Next Call Date:</t>
  </si>
  <si>
    <t>Redemption Term, Year of Contractual Maturity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Mortgage Loans on Real Estate [Line Items]</t>
  </si>
  <si>
    <t>Total unpaid principal balance</t>
  </si>
  <si>
    <t>Premiums</t>
  </si>
  <si>
    <t>Deferred loan costs, net</t>
  </si>
  <si>
    <t>Other deferred fees</t>
  </si>
  <si>
    <t>Total before Allowance for Credit Losses on Mortgage Loans</t>
  </si>
  <si>
    <t>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Government-guaranteed or insured loans [Member]</t>
  </si>
  <si>
    <t>Conventional Loan [Member]</t>
  </si>
  <si>
    <t>Allowance For Credit Losses (Narrative) (Details) - USD ($)</t>
  </si>
  <si>
    <t>Financing Receivable, Allowance for Credit Losses [Line Items]</t>
  </si>
  <si>
    <t>Troubled debt restructurings included in non-accrual loans</t>
  </si>
  <si>
    <t>Real estate owned</t>
  </si>
  <si>
    <t>Term Federal Funds Sold</t>
  </si>
  <si>
    <t>Term Securities Purchased Under Agreements To Resell</t>
  </si>
  <si>
    <t>Credit Products [Member]</t>
  </si>
  <si>
    <t>Individually evaluated for impairment, impaired with or without a related allowance</t>
  </si>
  <si>
    <t>Direct Financing Lease Receivable [Member]</t>
  </si>
  <si>
    <t>Conventional Loan [Member] | Single-family Residential Loans [Member]</t>
  </si>
  <si>
    <t>Government Loans [Member] | Single-family Residential Loans [Member]</t>
  </si>
  <si>
    <t>Allowance For Credit Losses (Rollforward of Allowance For Credit Losses On Mortgage Loans) (Details) - USD ($) $ in Thousands</t>
  </si>
  <si>
    <t>Net charge-offs</t>
  </si>
  <si>
    <t>(Reversal) provision for credit losses</t>
  </si>
  <si>
    <t>Individually evaluated for impairment</t>
  </si>
  <si>
    <t>Collectively evaluated for impairment</t>
  </si>
  <si>
    <t>Total</t>
  </si>
  <si>
    <t>[1],[2]</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The recorded investment for credit products includes only advances. The recorded investment for all other credit products is insignificant.</t>
  </si>
  <si>
    <t>Allowance For Credit Losses (Recorded Investment in Delinquent Mortgage Loans) (Details) - USD ($)</t>
  </si>
  <si>
    <t>Financing Receivable, Recorded Investment [Line Items]</t>
  </si>
  <si>
    <t>Total past due</t>
  </si>
  <si>
    <t>Total current loans</t>
  </si>
  <si>
    <t>Total recorded investment</t>
  </si>
  <si>
    <t>In process of foreclosure, included above</t>
  </si>
  <si>
    <t>Serious delinquency rate</t>
  </si>
  <si>
    <t>0.10%</t>
  </si>
  <si>
    <t>Past due 90 days or more and still accruing interest</t>
  </si>
  <si>
    <t>Loans on non-accrual status</t>
  </si>
  <si>
    <t>[5]</t>
  </si>
  <si>
    <t>Past due 30-59 days delinquent [Member]</t>
  </si>
  <si>
    <t>Past due 60-89 days delinquent [Member]</t>
  </si>
  <si>
    <t>Past due 90 days or more delinquent [Member]</t>
  </si>
  <si>
    <t>[1],[6]</t>
  </si>
  <si>
    <t>[2],[6]</t>
  </si>
  <si>
    <t>[3],[6]</t>
  </si>
  <si>
    <t>0.00%</t>
  </si>
  <si>
    <t>[6]</t>
  </si>
  <si>
    <t>Credit Products [Member] | Past due 30-59 days delinquent [Member]</t>
  </si>
  <si>
    <t>Credit Products [Member] | Past due 60-89 days delinquent [Member]</t>
  </si>
  <si>
    <t>Credit Products [Member] | Past due 90 days or more delinquent [Member]</t>
  </si>
  <si>
    <t>Direct Financing Lease Receivable [Member] | Past due 30-59 days delinquent [Member]</t>
  </si>
  <si>
    <t>Direct Financing Lease Receivable [Member] | Past due 60-89 days delinquent [Member]</t>
  </si>
  <si>
    <t>Direct Financing Lease Receivable [Member] | Past due 90 days or more delinquent [Member]</t>
  </si>
  <si>
    <t>1.10%</t>
  </si>
  <si>
    <t>Government Loans [Member] | Single-family Residential Loans [Member] | Past due 30-59 days delinquent [Member]</t>
  </si>
  <si>
    <t>Government Loans [Member] | Single-family Residential Loans [Member] | Past due 60-89 days delinquent [Member]</t>
  </si>
  <si>
    <t>Government Loans [Member] | Single-family Residential Loans [Member] | Past due 90 days or more delinquent [Member]</t>
  </si>
  <si>
    <t>0.20%</t>
  </si>
  <si>
    <t>0.30%</t>
  </si>
  <si>
    <t>Conventional Loan [Member] | Single-family Residential Loans [Member] | Past due 30-59 days delinquent [Member]</t>
  </si>
  <si>
    <t>Conventional Loan [Member] | Single-family Residential Loans [Member] | Past due 60-89 days delinquent [Member]</t>
  </si>
  <si>
    <t>Conventional Loan [Member] | Single-family Residential Loans [Member] | Past due 90 days or more delinquent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t>Loans on non-accrual status include $1,347,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t>Allowance For Credit Losses (Individually Evaluated Impaired Statistic By Product Class Level) (Details) - Conventional Mortgage Loan [Member] - Single-family Residential Loans [Member]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Mortgage Loan [Member] - Single-family Residential Loans [Member] - USD ($)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SD ($) $ in Thousands</t>
  </si>
  <si>
    <t>12 Months Ended</t>
  </si>
  <si>
    <t>Counterparty One [Member]</t>
  </si>
  <si>
    <t>Derivative [Line Items]</t>
  </si>
  <si>
    <t>Maximum credit risk applicable to a single counterparty</t>
  </si>
  <si>
    <t>Uncleared derivatives [Member]</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Derivatives And Hedging Activities (Fair Values of Derivatives Instruments) (Details) - USD ($) $ in Thousands</t>
  </si>
  <si>
    <t>Derivatives, Fair Value [Line Items]</t>
  </si>
  <si>
    <t>Notional Amount</t>
  </si>
  <si>
    <t>TOTAL, Derivative Assets</t>
  </si>
  <si>
    <t>TOTAL, Derivative Liabilities</t>
  </si>
  <si>
    <t>Netting adjustments and cash collateral, Derivative Assets</t>
  </si>
  <si>
    <t>Netting ad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designated as hedging instruments: [Member]</t>
  </si>
  <si>
    <t>Interest rate caps/floors [Member] | Derivatives not designated as hedging instruments: [Member]</t>
  </si>
  <si>
    <t>Mortgage delivery commitments [Member] | Derivatives not designated as hedging instruments: [Member] | Mortgages [Member]</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251,275,000 and $209,164,000 as of September 30, 2015 and December 31, 2014, respectively. Cash collateral received was $26,203,000 and $29,417,000 as of September 30, 2015 and December 31, 2014, respectively.</t>
  </si>
  <si>
    <t>Derivatives And Hedging Activities (Net Gains Or Losses On Derivatives And Hedging Activities) (Details) - USD ($) $ in Thousands</t>
  </si>
  <si>
    <t>Derivative Instruments, Gain (Loss) [Line Items]</t>
  </si>
  <si>
    <t>Net gain (loss) related to fair value hedge ineffectiveness</t>
  </si>
  <si>
    <t>Net gain (loss) related to derivatives not designated as hedging instruments</t>
  </si>
  <si>
    <t>NET GAIN(LOSS) ON DERIVATIVES AND HEDGING ACTIVITIES</t>
  </si>
  <si>
    <t>Interest rate swaps [Member]</t>
  </si>
  <si>
    <t>Interest rate caps/floors [Member]</t>
  </si>
  <si>
    <t>Net interest settlements [Member]</t>
  </si>
  <si>
    <t>Mortgage delivery commitments [Member] | Mortgages [Member]</t>
  </si>
  <si>
    <t>Derivatives And Hedging Activities (Effect of Fair Value Hedge-Related Derivative Instruments) (Details) - USD ($) $ in Thousands</t>
  </si>
  <si>
    <t>Gain (Loss) on Derivatives</t>
  </si>
  <si>
    <t>Gain (Loss) on Hedged Items</t>
  </si>
  <si>
    <t>Net Fair Value Hedge Ineffectiveness</t>
  </si>
  <si>
    <t>Effect of Derivatives on Net Interest Income</t>
  </si>
  <si>
    <t>Advances [Member]</t>
  </si>
  <si>
    <t>Investment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ypes Of Deposits) (Details) - USD ($) $ in Thousands</t>
  </si>
  <si>
    <t>Interest-bearing:</t>
  </si>
  <si>
    <t>Demand</t>
  </si>
  <si>
    <t>Overnight</t>
  </si>
  <si>
    <t>Term</t>
  </si>
  <si>
    <t>Total interest-bearing</t>
  </si>
  <si>
    <t>Non-interest-bearing:</t>
  </si>
  <si>
    <t>Total non-interest-bearing</t>
  </si>
  <si>
    <t>TOTAL DEPOSITS</t>
  </si>
  <si>
    <t>Consolidated Obligations (Narrative) (Details) - USD ($) $ in Thousands</t>
  </si>
  <si>
    <t>Debt Instrument [Line Items]</t>
  </si>
  <si>
    <t>Callable bonds</t>
  </si>
  <si>
    <t>Consolidated Obligations (Consolidated Bond Obligations Outstanding By Contractual Maturity) (Details) - USD ($) $ in Thousands</t>
  </si>
  <si>
    <t>Federal Home Loan Bank, Consolidated Obligations [Abstract]</t>
  </si>
  <si>
    <t>Premium</t>
  </si>
  <si>
    <t>Due in one year or less, Weighted Average Interest Rate</t>
  </si>
  <si>
    <t>0.49%</t>
  </si>
  <si>
    <t>0.42%</t>
  </si>
  <si>
    <t>Due after one year through two years, Weighted Average Interest Rate</t>
  </si>
  <si>
    <t>1.16%</t>
  </si>
  <si>
    <t>1.08%</t>
  </si>
  <si>
    <t>Due after two years through three years, Weighted Average Interest Rate</t>
  </si>
  <si>
    <t>1.92%</t>
  </si>
  <si>
    <t>2.15%</t>
  </si>
  <si>
    <t>Due after three years through four years, Weighted Average Interest Rate</t>
  </si>
  <si>
    <t>1.53%</t>
  </si>
  <si>
    <t>1.74%</t>
  </si>
  <si>
    <t>Due after four years through five years, Weighted Average Interest Rate</t>
  </si>
  <si>
    <t>1.56%</t>
  </si>
  <si>
    <t>1.54%</t>
  </si>
  <si>
    <t>Thereafter, Weighted Average Interest Rate</t>
  </si>
  <si>
    <t>2.54%</t>
  </si>
  <si>
    <t>2.45%</t>
  </si>
  <si>
    <t>Total par value, Weighted Average Interest Rate</t>
  </si>
  <si>
    <t>1.29%</t>
  </si>
  <si>
    <t>1.45%</t>
  </si>
  <si>
    <t>Consolidated Obligations (Consolidated Bond Obligations By Contractual Maturity Or Next Call Date) (Details) - USD ($) $ in Thousands</t>
  </si>
  <si>
    <t>Consolidated Obligations (Consolidated Bonds By Interest-Rate Payment Type) (Details) - USD ($) $ in Thousands</t>
  </si>
  <si>
    <t>Fixed rate [Member]</t>
  </si>
  <si>
    <t>Simple variable rate [Member]</t>
  </si>
  <si>
    <t>Step up/step down [Member]</t>
  </si>
  <si>
    <t>Fixed to variable rate [Member]</t>
  </si>
  <si>
    <t>Range [Member]</t>
  </si>
  <si>
    <t>Variable to fixed rate [Member]</t>
  </si>
  <si>
    <t>Consolidated Obligations (Consolidated Discount Notes Outstanding) (Details) - USD ($) $ in Thousands</t>
  </si>
  <si>
    <t>Book Value</t>
  </si>
  <si>
    <t>Par Value</t>
  </si>
  <si>
    <t>Weighted Average Interest Rate</t>
  </si>
  <si>
    <t>0.15%</t>
  </si>
  <si>
    <t>0.08%</t>
  </si>
  <si>
    <t>Represents yield to maturity excluding concession fee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Cleared derivatives [Member]</t>
  </si>
  <si>
    <t>Represents noncash collateral received on financial instruments that: (1) do not qualify for netting on the Statement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Sep. 30, 2015$ / sharesRate</t>
  </si>
  <si>
    <t>Dec. 31, 2014$ / sharesRate</t>
  </si>
  <si>
    <t>Compliance with Regulatory Capital Requirements under Banking Regulations [Line Items]</t>
  </si>
  <si>
    <t>Number of Finance Agency Regulatory Capital Requirements</t>
  </si>
  <si>
    <t>Total regulatory capital-to-asset ratio, required | Rate</t>
  </si>
  <si>
    <t>4.00%</t>
  </si>
  <si>
    <t>Leverage capital ratio, required | Rate</t>
  </si>
  <si>
    <t>Leverage capital, permanent capital weight</t>
  </si>
  <si>
    <t>Leverage capital, non-permanent capital weight</t>
  </si>
  <si>
    <t>Minimum period after which redemption is required</t>
  </si>
  <si>
    <t>6 months</t>
  </si>
  <si>
    <t>5 years</t>
  </si>
  <si>
    <t>Regulatory stock dividend payment restriction threshold</t>
  </si>
  <si>
    <t>Capital (Regulatory Capital Requirements) (Details) - USD ($) $ in Thousands</t>
  </si>
  <si>
    <t>Capital [Abstract]</t>
  </si>
  <si>
    <t>Risk-based capital, Required</t>
  </si>
  <si>
    <t>Risk-based capital, Actual</t>
  </si>
  <si>
    <t>Total regulatory capital-to-asset ratio, Required</t>
  </si>
  <si>
    <t>Total regulatory capital-to-asset ratio, Actual</t>
  </si>
  <si>
    <t>Total regulatory capital, Required</t>
  </si>
  <si>
    <t>Total regulatory capital, Actual</t>
  </si>
  <si>
    <t>Leverage capital ratio, Required</t>
  </si>
  <si>
    <t>Leverage capital ratio, Actual</t>
  </si>
  <si>
    <t>6.30%</t>
  </si>
  <si>
    <t>Leverage capital, Required</t>
  </si>
  <si>
    <t>Leverage capital, Actual</t>
  </si>
  <si>
    <t>Capital (Mandatorily Redeemable Capital Stock Rollforward) (Details) - USD ($) $ in Thousands</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Jun. 30, 2015</t>
  </si>
  <si>
    <t>Jun. 30, 2014</t>
  </si>
  <si>
    <t>Dec. 31, 2013</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Loss) [Line Items]</t>
  </si>
  <si>
    <t>Balance, beginning of the period</t>
  </si>
  <si>
    <t>Other comprehensive income (loss) before reclassification:</t>
  </si>
  <si>
    <t>Non-credit OTTI losses, HTM</t>
  </si>
  <si>
    <t>Accretion of non-credit loss</t>
  </si>
  <si>
    <t>Reclassifications from other comprehensive income (loss) to net income:</t>
  </si>
  <si>
    <t>Non-credit OTTI to credit OTTI, HTM</t>
  </si>
  <si>
    <t>Amortization of net loss - defined benefit pension plan</t>
  </si>
  <si>
    <t>Balance, end of the period</t>
  </si>
  <si>
    <t>Net Unrealized Gain (Loss) on Available-for-Sale Securities [Member]</t>
  </si>
  <si>
    <t>Defined Benefit Pension Plan [Member]</t>
  </si>
  <si>
    <t>Total AOCI [Member]</t>
  </si>
  <si>
    <t>Held-to-maturity Securities [Member] | Net Non-credit Portion of OTTI Losses on Held-to-maturity Securities [Member]</t>
  </si>
  <si>
    <t>Recorded in “Compensation and benefits” on the Statements of Income. Amount represents a debit (increase to other expenses).</t>
  </si>
  <si>
    <t>Recorded in “Net other-than-temporary impairment losses on held-to-maturity securities” on the Statements of Income. Amount represents a debit (decrease to other income (loss)).</t>
  </si>
  <si>
    <t>Fair Values (Fair Value Summary) (Details) - USD ($) $ in Thousands</t>
  </si>
  <si>
    <t>Assets:</t>
  </si>
  <si>
    <t>Held-to-maturity securities, Carrying Value</t>
  </si>
  <si>
    <t>Liabilities:</t>
  </si>
  <si>
    <t>Carrying Value [Member]</t>
  </si>
  <si>
    <t>Mortgage loans held for portfolio, net of allowance</t>
  </si>
  <si>
    <t>Mandatorily redeemable capital stock</t>
  </si>
  <si>
    <t>Carrying Value [Member] | Standby letters of credit [Member]</t>
  </si>
  <si>
    <t>Other Asset (Liability):</t>
  </si>
  <si>
    <t>Other asset (liability)</t>
  </si>
  <si>
    <t>Carrying Value [Member] | Standby bond purchase agreements [Member]</t>
  </si>
  <si>
    <t>Carrying Value [Member] | Advance commitments [Member]</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Standby letters of credit [Member]</t>
  </si>
  <si>
    <t>Fair Value [Member] | Standby bond purchase agreements [Member]</t>
  </si>
  <si>
    <t>Fair Value [Member] | Advance commitments [Member]</t>
  </si>
  <si>
    <t>Fair Value [Member] | Consolidated Obligation Discount Notes [Member]</t>
  </si>
  <si>
    <t>Fair Value [Member] | Consolidated Obligation Bonds [Member]</t>
  </si>
  <si>
    <t>Level 1 [Member]</t>
  </si>
  <si>
    <t>Level 1 [Member] | Standby letters of credit [Member]</t>
  </si>
  <si>
    <t>Level 1 [Member] | Standby bond purchase agreements [Member]</t>
  </si>
  <si>
    <t>Level 1 [Member] | Advance commitments [Member]</t>
  </si>
  <si>
    <t>Level 1 [Member] | Consolidated Obligation Discount Notes [Member]</t>
  </si>
  <si>
    <t>Level 1 [Member] | Consolidated Obligation Bonds [Member]</t>
  </si>
  <si>
    <t>Level 2 [Member]</t>
  </si>
  <si>
    <t>Level 2 [Member] | Standby letters of credit [Member]</t>
  </si>
  <si>
    <t>Level 2 [Member] | Standby bond purchase agreements [Member]</t>
  </si>
  <si>
    <t>Level 2 [Member] | Advance commitments [Member]</t>
  </si>
  <si>
    <t>Level 2 [Member] | Consolidated Obligation Discount Notes [Member]</t>
  </si>
  <si>
    <t>Level 2 [Member] | Consolidated Obligation Bonds [Member]</t>
  </si>
  <si>
    <t>Level 3 [Member]</t>
  </si>
  <si>
    <t>Level 3 [Member] | Standby letters of credit [Member]</t>
  </si>
  <si>
    <t>Level 3 [Member] | Standby bond purchase agreements [Member]</t>
  </si>
  <si>
    <t>Level 3 [Member] | Advance commitments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Total derivative assets</t>
  </si>
  <si>
    <t>Total derivative liabilities</t>
  </si>
  <si>
    <t>Impaired mortgage loans</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Mortgage delivery commitments [Member] | Mortgages [Member]</t>
  </si>
  <si>
    <t>Recurring fair value measurements [Member] | Level 2 [Member] | U.S. Treasury obligations [Member]</t>
  </si>
  <si>
    <t>Recurring fair value measurements [Member] | Level 2 [Member] | GSE obligations [Member]</t>
  </si>
  <si>
    <t>Recurring fair value measurements [Member] | Level 2 [Member] | U.S. obligation MBS [Member]</t>
  </si>
  <si>
    <t>[7]</t>
  </si>
  <si>
    <t>Recurring fair value measurements [Member] | Level 2 [Member] | GSE MBS [Member]</t>
  </si>
  <si>
    <t>[8]</t>
  </si>
  <si>
    <t>[9]</t>
  </si>
  <si>
    <t>Recurring fair value measurements [Member] | Fair Value [Member]</t>
  </si>
  <si>
    <t>Recurring fair value measurements [Member] | Fair Value [Member] | Interest-rate related [Member]</t>
  </si>
  <si>
    <t>Recurring fair value measurements [Member] | Fair Value [Member] | Mortgage delivery commitments [Member] | Mortgages [Member]</t>
  </si>
  <si>
    <t>Recurring fair value measurements [Member] | Fair Value [Member] | U.S. Treasury obligations [Member]</t>
  </si>
  <si>
    <t>Recurring fair value measurements [Member] | Fair Value [Member] | GSE obligations [Member]</t>
  </si>
  <si>
    <t>Recurring fair value measurements [Member] | Fair Value [Member] | U.S. obligation MBS [Member]</t>
  </si>
  <si>
    <t>Recurring fair value measurements [Member] | Fair Value [Member] | GSE MBS [Member]</t>
  </si>
  <si>
    <t>Nonrecurring fair value measurements - Assets: [Member] | Level 3 [Member]</t>
  </si>
  <si>
    <t>[10]</t>
  </si>
  <si>
    <t>[11]</t>
  </si>
  <si>
    <t>Nonrecurring fair value measurements - Assets: [Member] | Level 3 [Member] | Private-label residential MBS [Member] | Residential MBS [Member]</t>
  </si>
  <si>
    <t>[12]</t>
  </si>
  <si>
    <t>Nonrecurring fair value measurements - Assets: [Member] | Fair Value [Member]</t>
  </si>
  <si>
    <t>Nonrecurring fair value measurements - Assets: [Member] | Fair Value [Member] | Private-label residential MBS [Member] | Residential MBS [Member]</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Represents debentures issued by other FHLBanks, Fannie Mae, Freddie Mac, Farm Credit and Farmer Mac. GSE securities are not guaranteed by the U.S. government.</t>
  </si>
  <si>
    <t>Represents multi-family MBS issued by Fannie Mae.</t>
  </si>
  <si>
    <t>Includes assets adjusted to fair value during the nine months ended September 30, 2015 and still outstanding as of September 30, 2015.</t>
  </si>
  <si>
    <t>Includes REO written down to fair value during the quarter ended December 31, 2014 and still outstanding as of December 31, 2014.</t>
  </si>
  <si>
    <t>Excludes impaired securities with carrying values less than their fair values at date of impairment.</t>
  </si>
  <si>
    <t>Commitments And Contingencies (Narrative) (Details)</t>
  </si>
  <si>
    <t>Dec. 31, 2014USD ($)</t>
  </si>
  <si>
    <t>Loss Contingencies [Line Items]</t>
  </si>
  <si>
    <t>Carrying value included in other liabilities</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Mortgage Delivery Commitments Derivative Asset (Liability)</t>
  </si>
  <si>
    <t>Obligation with Joint and Several Liability Arrangement, Description</t>
  </si>
  <si>
    <t>As provided by the Bank Act or Finance Agency regulation and as described in Note 9,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Recourse Provision, Description</t>
  </si>
  <si>
    <t>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si>
  <si>
    <t>Commitments for payments of principal on consolidated obligations of other Federal Home Loan Banks</t>
  </si>
  <si>
    <t>Standby Letters of Credit Outstanding [Member]</t>
  </si>
  <si>
    <t>Standby Letters of Credit Outstanding [Member] | Minimum [Member]</t>
  </si>
  <si>
    <t>Debt Instrument, original term</t>
  </si>
  <si>
    <t>6 days</t>
  </si>
  <si>
    <t>2 days</t>
  </si>
  <si>
    <t>Standby Letters of Credit Outstanding [Member] | Maximum [Member]</t>
  </si>
  <si>
    <t>10 years</t>
  </si>
  <si>
    <t>Commitment Expiration Year</t>
  </si>
  <si>
    <t>Commitments for standby bond purchases [Member] | Maximum [Member]</t>
  </si>
  <si>
    <t>Forward Settling Advance Commitments [Member] | Maximum [Member]</t>
  </si>
  <si>
    <t>Commitment Term</t>
  </si>
  <si>
    <t>24 months</t>
  </si>
  <si>
    <t>Mortgages [Member] | Commitments to fund or purchase mortgage loans [Member] | Maximum [Member]</t>
  </si>
  <si>
    <t>60 days</t>
  </si>
  <si>
    <t>Commitments And Contingencies (Off-Balance Sheet Commitments) (Details) - USD ($) $ in Thousands</t>
  </si>
  <si>
    <t>Standby letters of credit outstanding [Member]</t>
  </si>
  <si>
    <t>Expiring Within One Year</t>
  </si>
  <si>
    <t>Expiring After One Year</t>
  </si>
  <si>
    <t>Advance commitments outstanding [Member]</t>
  </si>
  <si>
    <t>Commitments for standby bond purchases [Member]</t>
  </si>
  <si>
    <t>Commitments to issue consolidated bonds, at par [Member]</t>
  </si>
  <si>
    <t>Mortgages [Member] | Commitments to fund or purchase mortgage loans [Member]</t>
  </si>
  <si>
    <t>Transactions With Stockholders And Housing Associates (Narrative) (Details) - USD ($)</t>
  </si>
  <si>
    <t>Related Party Transaction [Line Items]</t>
  </si>
  <si>
    <t>Direct Financing Lease Receivable Inception Year</t>
  </si>
  <si>
    <t>Direct Financing Lease Receivable, Term</t>
  </si>
  <si>
    <t>20 years</t>
  </si>
  <si>
    <t>Direct Financing Lease Receivable, Option to terminate after</t>
  </si>
  <si>
    <t>15 years</t>
  </si>
  <si>
    <t>Description of Related Party Leasing Arrangements</t>
  </si>
  <si>
    <t>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t>
  </si>
  <si>
    <t>MidFirst Bank [Member]</t>
  </si>
  <si>
    <t>Loans And Leases Receivable, Acquired or Funded With Related Party During Period</t>
  </si>
  <si>
    <t>Bank of Oklahoma, NA [Member]</t>
  </si>
  <si>
    <t>Capitol Federal Savings Bank [Member]</t>
  </si>
  <si>
    <t>Lease Agreement [Member] | FHLB Member [Member]</t>
  </si>
  <si>
    <t>Property, Plant and Equipment, Other, Gross</t>
  </si>
  <si>
    <t>Transactions With Stockholders And Housing Associates (Related Party Transactions, by Balance Sheet Grouping) (Details) - USD ($) $ in Thousands</t>
  </si>
  <si>
    <t>Outstanding Advances</t>
  </si>
  <si>
    <t>Outstanding Deposits</t>
  </si>
  <si>
    <t>Ten Percent Owner [Member]</t>
  </si>
  <si>
    <t>Regulatory Capital Stock, Total Par Value</t>
  </si>
  <si>
    <t>Regulatory Capital Stock, Percent Of Total</t>
  </si>
  <si>
    <t>41.50%</t>
  </si>
  <si>
    <t>36.10%</t>
  </si>
  <si>
    <t>Outstanding Advances, Percent of Total</t>
  </si>
  <si>
    <t>46.70%</t>
  </si>
  <si>
    <t>40.90%</t>
  </si>
  <si>
    <t>Outstanding Deposits, Percent of Total</t>
  </si>
  <si>
    <t>0.50%</t>
  </si>
  <si>
    <t>0.80%</t>
  </si>
  <si>
    <t>Ten Percent Owner [Member] | Total Class A Stock [Member]</t>
  </si>
  <si>
    <t>7.20%</t>
  </si>
  <si>
    <t>Ten Percent Owner [Member] | Total Class B Stock [Member]</t>
  </si>
  <si>
    <t>47.90%</t>
  </si>
  <si>
    <t>44.10%</t>
  </si>
  <si>
    <t>16.90%</t>
  </si>
  <si>
    <t>18.20%</t>
  </si>
  <si>
    <t>0.40%</t>
  </si>
  <si>
    <t>Bank of Oklahoma, NA [Member] | Total Class A Stock [Member]</t>
  </si>
  <si>
    <t>8.40%</t>
  </si>
  <si>
    <t>5.70%</t>
  </si>
  <si>
    <t>Bank of Oklahoma, NA [Member] | Total Class B Stock [Member]</t>
  </si>
  <si>
    <t>18.60%</t>
  </si>
  <si>
    <t>12.30%</t>
  </si>
  <si>
    <t>13.40%</t>
  </si>
  <si>
    <t>12.80%</t>
  </si>
  <si>
    <t>15.60%</t>
  </si>
  <si>
    <t>15.10%</t>
  </si>
  <si>
    <t>MidFirst Bank [Member] | Total Class A Stock [Member]</t>
  </si>
  <si>
    <t>MidFirst Bank [Member] | Total Class B Stock [Member]</t>
  </si>
  <si>
    <t>16.00%</t>
  </si>
  <si>
    <t>16.30%</t>
  </si>
  <si>
    <t>11.20%</t>
  </si>
  <si>
    <t>12.40%</t>
  </si>
  <si>
    <t>14.20%</t>
  </si>
  <si>
    <t>Capitol Federal Savings Bank [Member] | Total Class A Stock [Member]</t>
  </si>
  <si>
    <t>1.30%</t>
  </si>
  <si>
    <t>Capitol Federal Savings Bank [Member] | Total Class B Stock [Member]</t>
  </si>
  <si>
    <t>13.30%</t>
  </si>
  <si>
    <t>15.50%</t>
  </si>
  <si>
    <t>Transactions With Stockholders And Housing Associate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1.80%</t>
  </si>
  <si>
    <t>1.20%</t>
  </si>
  <si>
    <t>Advances, Percent of Total</t>
  </si>
  <si>
    <t>Deposits, Percent of Total</t>
  </si>
  <si>
    <t>1.40%</t>
  </si>
  <si>
    <t>Director [Member] | Class A [Member]</t>
  </si>
  <si>
    <t>3.90%</t>
  </si>
  <si>
    <t>2.00%</t>
  </si>
  <si>
    <t>Director [Member] | Class B [Member]</t>
  </si>
  <si>
    <t>Transactions With Stockholders And Housing Associates (Schedule Of Related Party Transactions, Mortgage Loans Disclosure) (Details) - Director [Member] - USD ($) $ in Thousands</t>
  </si>
  <si>
    <t>Mortgage loans acquired</t>
  </si>
  <si>
    <t>Mortgage loans aquired, Percent of Total</t>
  </si>
  <si>
    <t>9.80%</t>
  </si>
  <si>
    <t>8.30%</t>
  </si>
  <si>
    <t>10.50%</t>
  </si>
</sst>
</file>

<file path=xl/styles.xml><?xml version="1.0" encoding="utf-8"?>
<styleSheet xmlns="http://schemas.openxmlformats.org/spreadsheetml/2006/main">
  <numFmts count="3">
    <numFmt formatCode="_(&quot;$ &quot;#,##0_);_(&quot;$ &quot;(#,##0)" numFmtId="165"/>
    <numFmt formatCode="#,##0.0_);(#,##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25878</v>
      </c>
    </row>
    <row r="11" spans="1:3">
      <c r="A11" t="s" s="4">
        <v>17</v>
      </c>
      <c r="B11" t="s" s="4">
        <v>18</v>
      </c>
    </row>
    <row r="12" spans="1:3">
      <c r="A12" t="s" s="4">
        <v>19</v>
      </c>
      <c r="B12" t="s" s="4">
        <v>20</v>
      </c>
    </row>
    <row r="13" spans="1:3">
      <c r="A13" t="s" s="4">
        <v>21</v>
      </c>
    </row>
    <row r="14" spans="1:3">
      <c r="A14" t="s" s="3">
        <v>4</v>
      </c>
    </row>
    <row r="15" spans="1:3">
      <c r="A15" t="s" s="4">
        <v>22</v>
      </c>
      <c r="C15" t="n" s="5">
        <v>1883121</v>
      </c>
    </row>
    <row r="16" spans="1:3">
      <c r="A16" t="s" s="4">
        <v>23</v>
      </c>
    </row>
    <row r="17" spans="1:3">
      <c r="A17" t="s" s="3">
        <v>4</v>
      </c>
    </row>
    <row r="18" spans="1:3">
      <c r="A18" t="s" s="4">
        <v>22</v>
      </c>
      <c r="C18" t="n" s="5">
        <v>1225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90</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96</v>
      </c>
      <c r="B1" t="s" s="2">
        <v>1</v>
      </c>
    </row>
    <row r="2" spans="1:2">
      <c r="B2" t="s" s="2">
        <v>2</v>
      </c>
    </row>
    <row r="3" spans="1:2">
      <c r="A3" t="s" s="3">
        <v>258</v>
      </c>
    </row>
    <row r="4" spans="1:2">
      <c r="A4" t="s" s="4">
        <v>96</v>
      </c>
      <c r="B4" t="s" s="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0</v>
      </c>
      <c r="B1" t="s" s="2">
        <v>1</v>
      </c>
    </row>
    <row r="2" spans="1:2">
      <c r="B2" t="s" s="2">
        <v>2</v>
      </c>
    </row>
    <row r="3" spans="1:2">
      <c r="A3" t="s" s="3">
        <v>261</v>
      </c>
    </row>
    <row r="4" spans="1:2">
      <c r="A4" t="s" s="4">
        <v>262</v>
      </c>
      <c r="B4" t="s"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672155</v>
      </c>
      <c r="D3" t="n" s="7">
        <v>2545311</v>
      </c>
    </row>
    <row r="4" spans="1:4">
      <c r="A4" t="s" s="4">
        <v>28</v>
      </c>
      <c r="C4" t="n" s="5">
        <v>1557</v>
      </c>
      <c r="D4" t="n" s="5">
        <v>1163</v>
      </c>
    </row>
    <row r="5" spans="1:4">
      <c r="A5" t="s" s="4">
        <v>29</v>
      </c>
      <c r="C5" t="n" s="5">
        <v>4010000</v>
      </c>
      <c r="D5" t="n" s="5">
        <v>1225000</v>
      </c>
    </row>
    <row r="6" spans="1:4">
      <c r="A6" t="s" s="4">
        <v>30</v>
      </c>
      <c r="C6" t="n" s="5">
        <v>1800000</v>
      </c>
      <c r="D6" t="n" s="5">
        <v>2075000</v>
      </c>
    </row>
    <row r="7" spans="1:4">
      <c r="A7" t="s" s="3">
        <v>31</v>
      </c>
    </row>
    <row r="8" spans="1:4">
      <c r="A8" t="s" s="4">
        <v>32</v>
      </c>
      <c r="C8" t="n" s="5">
        <v>2339291</v>
      </c>
      <c r="D8" t="n" s="5">
        <v>1462049</v>
      </c>
    </row>
    <row r="9" spans="1:4">
      <c r="A9" t="s" s="4">
        <v>33</v>
      </c>
      <c r="B9" t="s" s="4">
        <v>34</v>
      </c>
      <c r="C9" t="n" s="5">
        <v>69854</v>
      </c>
      <c r="D9" t="n" s="5">
        <v>0</v>
      </c>
    </row>
    <row r="10" spans="1:4">
      <c r="A10" t="s" s="4">
        <v>35</v>
      </c>
      <c r="B10" t="s" s="4">
        <v>36</v>
      </c>
      <c r="C10" t="n" s="5">
        <v>4885711</v>
      </c>
      <c r="D10" t="n" s="5">
        <v>4857187</v>
      </c>
    </row>
    <row r="11" spans="1:4">
      <c r="A11" t="s" s="4">
        <v>37</v>
      </c>
      <c r="C11" t="n" s="5">
        <v>7294856</v>
      </c>
      <c r="D11" t="n" s="5">
        <v>6319236</v>
      </c>
    </row>
    <row r="12" spans="1:4">
      <c r="A12" t="s" s="4">
        <v>38</v>
      </c>
      <c r="C12" t="n" s="5">
        <v>25482433</v>
      </c>
      <c r="D12" t="n" s="5">
        <v>18302950</v>
      </c>
    </row>
    <row r="13" spans="1:4">
      <c r="A13" t="s" s="3">
        <v>39</v>
      </c>
    </row>
    <row r="14" spans="1:4">
      <c r="A14" t="s" s="4">
        <v>40</v>
      </c>
      <c r="C14" t="n" s="5">
        <v>6338225</v>
      </c>
      <c r="D14" t="n" s="5">
        <v>6234722</v>
      </c>
    </row>
    <row r="15" spans="1:4">
      <c r="A15" t="s" s="4">
        <v>41</v>
      </c>
      <c r="C15" t="n" s="5">
        <v>-1897</v>
      </c>
      <c r="D15" t="n" s="5">
        <v>-4550</v>
      </c>
    </row>
    <row r="16" spans="1:4">
      <c r="A16" t="s" s="4">
        <v>42</v>
      </c>
      <c r="C16" t="n" s="5">
        <v>6336328</v>
      </c>
      <c r="D16" t="n" s="5">
        <v>6230172</v>
      </c>
    </row>
    <row r="17" spans="1:4">
      <c r="A17" t="s" s="4">
        <v>43</v>
      </c>
      <c r="C17" t="n" s="5">
        <v>66577</v>
      </c>
      <c r="D17" t="n" s="5">
        <v>70923</v>
      </c>
    </row>
    <row r="18" spans="1:4">
      <c r="A18" t="s" s="4">
        <v>44</v>
      </c>
      <c r="C18" t="n" s="5">
        <v>8131</v>
      </c>
      <c r="D18" t="n" s="5">
        <v>10439</v>
      </c>
    </row>
    <row r="19" spans="1:4">
      <c r="A19" t="s" s="4">
        <v>45</v>
      </c>
      <c r="C19" t="n" s="5">
        <v>64060</v>
      </c>
      <c r="D19" t="n" s="5">
        <v>32983</v>
      </c>
    </row>
    <row r="20" spans="1:4">
      <c r="A20" t="s" s="4">
        <v>46</v>
      </c>
      <c r="C20" t="n" s="5">
        <v>36229</v>
      </c>
      <c r="D20" t="n" s="5">
        <v>40800</v>
      </c>
    </row>
    <row r="21" spans="1:4">
      <c r="A21" t="s" s="4">
        <v>47</v>
      </c>
      <c r="C21" t="n" s="5">
        <v>45772326</v>
      </c>
      <c r="D21" t="n" s="5">
        <v>36853977</v>
      </c>
    </row>
    <row r="22" spans="1:4">
      <c r="A22" t="s" s="3">
        <v>48</v>
      </c>
    </row>
    <row r="23" spans="1:4">
      <c r="A23" t="s" s="4">
        <v>49</v>
      </c>
      <c r="C23" t="n" s="5">
        <v>729395</v>
      </c>
      <c r="D23" t="n" s="5">
        <v>595775</v>
      </c>
    </row>
    <row r="24" spans="1:4">
      <c r="A24" t="s" s="3">
        <v>50</v>
      </c>
    </row>
    <row r="25" spans="1:4">
      <c r="A25" t="s" s="4">
        <v>51</v>
      </c>
      <c r="C25" t="n" s="5">
        <v>20610434</v>
      </c>
      <c r="D25" t="n" s="5">
        <v>14219612</v>
      </c>
    </row>
    <row r="26" spans="1:4">
      <c r="A26" t="s" s="4">
        <v>52</v>
      </c>
      <c r="C26" t="n" s="5">
        <v>22225254</v>
      </c>
      <c r="D26" t="n" s="5">
        <v>20221002</v>
      </c>
    </row>
    <row r="27" spans="1:4">
      <c r="A27" t="s" s="4">
        <v>53</v>
      </c>
      <c r="C27" t="n" s="5">
        <v>42835688</v>
      </c>
      <c r="D27" t="n" s="5">
        <v>34440614</v>
      </c>
    </row>
    <row r="28" spans="1:4">
      <c r="A28" t="s" s="4">
        <v>54</v>
      </c>
      <c r="C28" t="n" s="5">
        <v>3090</v>
      </c>
      <c r="D28" t="n" s="5">
        <v>4187</v>
      </c>
    </row>
    <row r="29" spans="1:4">
      <c r="A29" t="s" s="4">
        <v>55</v>
      </c>
      <c r="C29" t="n" s="5">
        <v>68072</v>
      </c>
      <c r="D29" t="n" s="5">
        <v>58243</v>
      </c>
    </row>
    <row r="30" spans="1:4">
      <c r="A30" t="s" s="4">
        <v>56</v>
      </c>
      <c r="C30" t="n" s="5">
        <v>29143</v>
      </c>
      <c r="D30" t="n" s="5">
        <v>30863</v>
      </c>
    </row>
    <row r="31" spans="1:4">
      <c r="A31" t="s" s="4">
        <v>57</v>
      </c>
      <c r="C31" t="n" s="5">
        <v>30148</v>
      </c>
      <c r="D31" t="n" s="5">
        <v>35292</v>
      </c>
    </row>
    <row r="32" spans="1:4">
      <c r="A32" t="s" s="4">
        <v>58</v>
      </c>
      <c r="C32" t="n" s="5">
        <v>95940</v>
      </c>
      <c r="D32" t="n" s="5">
        <v>103736</v>
      </c>
    </row>
    <row r="33" spans="1:4">
      <c r="A33" t="s" s="4">
        <v>59</v>
      </c>
      <c r="C33" t="n" s="7">
        <v>43791476</v>
      </c>
      <c r="D33" t="n" s="7">
        <v>35268710</v>
      </c>
    </row>
    <row r="34" spans="1:4">
      <c r="A34" t="s" s="4">
        <v>60</v>
      </c>
      <c r="C34" t="s" s="4">
        <v>61</v>
      </c>
      <c r="D34" t="s" s="4">
        <v>61</v>
      </c>
    </row>
    <row r="35" spans="1:4">
      <c r="A35" t="s" s="3">
        <v>62</v>
      </c>
    </row>
    <row r="36" spans="1:4">
      <c r="A36" t="s" s="4">
        <v>63</v>
      </c>
      <c r="B36" t="s" s="4">
        <v>64</v>
      </c>
      <c r="C36" t="n" s="7">
        <v>1344414</v>
      </c>
      <c r="D36" t="n" s="7">
        <v>974041</v>
      </c>
    </row>
    <row r="37" spans="1:4">
      <c r="A37" t="s" s="3">
        <v>65</v>
      </c>
    </row>
    <row r="38" spans="1:4">
      <c r="A38" t="s" s="4">
        <v>66</v>
      </c>
      <c r="C38" t="n" s="5">
        <v>562548</v>
      </c>
      <c r="D38" t="n" s="5">
        <v>554189</v>
      </c>
    </row>
    <row r="39" spans="1:4">
      <c r="A39" t="s" s="4">
        <v>67</v>
      </c>
      <c r="C39" t="n" s="5">
        <v>87481</v>
      </c>
      <c r="D39" t="n" s="5">
        <v>72944</v>
      </c>
    </row>
    <row r="40" spans="1:4">
      <c r="A40" t="s" s="4">
        <v>68</v>
      </c>
      <c r="C40" t="n" s="5">
        <v>650029</v>
      </c>
      <c r="D40" t="n" s="5">
        <v>627133</v>
      </c>
    </row>
    <row r="41" spans="1:4">
      <c r="A41" t="s" s="4">
        <v>69</v>
      </c>
      <c r="C41" t="n" s="5">
        <v>-13593</v>
      </c>
      <c r="D41" t="n" s="5">
        <v>-15907</v>
      </c>
    </row>
    <row r="42" spans="1:4">
      <c r="A42" t="s" s="4">
        <v>70</v>
      </c>
      <c r="C42" t="n" s="5">
        <v>1980850</v>
      </c>
      <c r="D42" t="n" s="5">
        <v>1585267</v>
      </c>
    </row>
    <row r="43" spans="1:4">
      <c r="A43" t="s" s="4">
        <v>71</v>
      </c>
      <c r="C43" t="n" s="5">
        <v>45772326</v>
      </c>
      <c r="D43" t="n" s="5">
        <v>36853977</v>
      </c>
    </row>
    <row r="44" spans="1:4">
      <c r="A44" t="s" s="4">
        <v>21</v>
      </c>
    </row>
    <row r="45" spans="1:4">
      <c r="A45" t="s" s="3">
        <v>62</v>
      </c>
    </row>
    <row r="46" spans="1:4">
      <c r="A46" t="s" s="4">
        <v>63</v>
      </c>
      <c r="B46" t="s" s="4">
        <v>64</v>
      </c>
      <c r="C46" t="n" s="5">
        <v>217457</v>
      </c>
      <c r="D46" t="n" s="5">
        <v>208273</v>
      </c>
    </row>
    <row r="47" spans="1:4">
      <c r="A47" t="s" s="3">
        <v>65</v>
      </c>
    </row>
    <row r="48" spans="1:4">
      <c r="A48" t="s" s="4">
        <v>70</v>
      </c>
      <c r="B48" t="s" s="4">
        <v>72</v>
      </c>
      <c r="C48" t="n" s="5">
        <v>217457</v>
      </c>
      <c r="D48" t="n" s="5">
        <v>208273</v>
      </c>
    </row>
    <row r="49" spans="1:4">
      <c r="A49" t="s" s="4">
        <v>23</v>
      </c>
    </row>
    <row r="50" spans="1:4">
      <c r="A50" t="s" s="3">
        <v>62</v>
      </c>
    </row>
    <row r="51" spans="1:4">
      <c r="A51" t="s" s="4">
        <v>63</v>
      </c>
      <c r="B51" t="s" s="4">
        <v>64</v>
      </c>
      <c r="C51" t="n" s="5">
        <v>1126957</v>
      </c>
      <c r="D51" t="n" s="5">
        <v>765768</v>
      </c>
    </row>
    <row r="52" spans="1:4">
      <c r="A52" t="s" s="3">
        <v>65</v>
      </c>
    </row>
    <row r="53" spans="1:4">
      <c r="A53" t="s" s="4">
        <v>70</v>
      </c>
      <c r="B53" t="s" s="4">
        <v>72</v>
      </c>
      <c r="C53" t="n" s="7">
        <v>1126957</v>
      </c>
      <c r="D53" t="n" s="7">
        <v>765768</v>
      </c>
    </row>
    <row r="54" spans="1:4">
      <c r="A54" t="n"/>
    </row>
    <row r="55" spans="1:4">
      <c r="A55" t="s" s="4">
        <v>34</v>
      </c>
      <c r="B55" t="s" s="4">
        <v>73</v>
      </c>
    </row>
    <row r="56" spans="1:4">
      <c r="A56" t="s" s="4">
        <v>36</v>
      </c>
      <c r="B56" t="s" s="4">
        <v>74</v>
      </c>
    </row>
    <row r="57" spans="1:4">
      <c r="A57" t="s" s="4">
        <v>64</v>
      </c>
      <c r="B57" t="s" s="4">
        <v>75</v>
      </c>
    </row>
    <row r="58" spans="1:4">
      <c r="A58" t="s" s="4">
        <v>72</v>
      </c>
      <c r="B58" t="s" s="4">
        <v>75</v>
      </c>
    </row>
  </sheetData>
  <mergeCells count="6">
    <mergeCell ref="A1:B1"/>
    <mergeCell ref="A54:C54"/>
    <mergeCell ref="B55:C55"/>
    <mergeCell ref="B56:C56"/>
    <mergeCell ref="B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83</v>
      </c>
      <c r="B1" t="s" s="2">
        <v>1</v>
      </c>
    </row>
    <row r="2" spans="1:2">
      <c r="B2" t="s" s="2">
        <v>2</v>
      </c>
    </row>
    <row r="3" spans="1:2">
      <c r="A3" t="s" s="3">
        <v>232</v>
      </c>
    </row>
    <row r="4" spans="1:2">
      <c r="A4" t="s" s="4">
        <v>284</v>
      </c>
      <c r="B4" t="s" s="4">
        <v>285</v>
      </c>
    </row>
    <row r="5" spans="1:2">
      <c r="A5" t="s" s="4">
        <v>286</v>
      </c>
      <c r="B5" t="s"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32</v>
      </c>
    </row>
    <row r="4" spans="1:2">
      <c r="A4" t="s" s="4">
        <v>289</v>
      </c>
      <c r="B4" t="s"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32</v>
      </c>
    </row>
    <row r="4" spans="1:2">
      <c r="A4" t="s" s="4">
        <v>292</v>
      </c>
      <c r="B4" t="s"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94</v>
      </c>
      <c r="B1" t="s" s="2">
        <v>1</v>
      </c>
    </row>
    <row r="2" spans="1:2">
      <c r="B2" t="s" s="2">
        <v>2</v>
      </c>
    </row>
    <row r="3" spans="1:2">
      <c r="A3" t="s" s="3">
        <v>275</v>
      </c>
    </row>
    <row r="4" spans="1:2">
      <c r="A4" t="s" s="4">
        <v>295</v>
      </c>
      <c r="B4" t="s"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98</v>
      </c>
    </row>
    <row r="4" spans="1:2">
      <c r="A4" t="s" s="4">
        <v>299</v>
      </c>
      <c r="B4" t="s" s="4">
        <v>300</v>
      </c>
    </row>
    <row r="5" spans="1:2">
      <c r="A5" t="s" s="4">
        <v>301</v>
      </c>
      <c r="B5" t="s" s="4">
        <v>302</v>
      </c>
    </row>
    <row r="6" spans="1:2">
      <c r="A6" t="s" s="3">
        <v>303</v>
      </c>
    </row>
    <row r="7" spans="1:2">
      <c r="A7" t="s" s="4">
        <v>304</v>
      </c>
      <c r="B7" t="s" s="4">
        <v>305</v>
      </c>
    </row>
    <row r="8" spans="1:2">
      <c r="A8" t="s" s="4">
        <v>306</v>
      </c>
      <c r="B8" t="s" s="4">
        <v>307</v>
      </c>
    </row>
    <row r="9" spans="1:2">
      <c r="A9" t="s" s="3">
        <v>308</v>
      </c>
    </row>
    <row r="10" spans="1:2">
      <c r="A10" t="s" s="4">
        <v>309</v>
      </c>
      <c r="B10" t="s" s="4">
        <v>310</v>
      </c>
    </row>
    <row r="11" spans="1:2">
      <c r="A11" t="s" s="4">
        <v>311</v>
      </c>
      <c r="B11" t="s" s="4">
        <v>312</v>
      </c>
    </row>
    <row r="12" spans="1:2">
      <c r="A12" t="s" s="4">
        <v>313</v>
      </c>
      <c r="B12" t="s" s="4">
        <v>314</v>
      </c>
    </row>
    <row r="13" spans="1:2">
      <c r="A13" t="s" s="4">
        <v>315</v>
      </c>
      <c r="B13" t="s" s="4">
        <v>316</v>
      </c>
    </row>
    <row r="14" spans="1:2">
      <c r="A14" t="s" s="3">
        <v>317</v>
      </c>
    </row>
    <row r="15" spans="1:2">
      <c r="A15" t="s" s="4">
        <v>318</v>
      </c>
      <c r="B15" t="s" s="4">
        <v>319</v>
      </c>
    </row>
    <row r="16" spans="1:2">
      <c r="A16" t="s" s="4">
        <v>320</v>
      </c>
      <c r="B16" t="s" s="4">
        <v>321</v>
      </c>
    </row>
    <row r="17" spans="1:2">
      <c r="A17" t="s" s="4">
        <v>322</v>
      </c>
      <c r="B17" t="s"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24</v>
      </c>
      <c r="B1" t="s" s="2">
        <v>1</v>
      </c>
    </row>
    <row r="2" spans="1:2">
      <c r="B2" t="s" s="2">
        <v>2</v>
      </c>
    </row>
    <row r="3" spans="1:2">
      <c r="A3" t="s" s="3">
        <v>243</v>
      </c>
    </row>
    <row r="4" spans="1:2">
      <c r="A4" t="s" s="4">
        <v>325</v>
      </c>
      <c r="B4" t="s"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v>
      </c>
      <c r="B1" t="s" s="2">
        <v>2</v>
      </c>
      <c r="C1" t="s" s="2">
        <v>25</v>
      </c>
    </row>
    <row r="2" spans="1:3">
      <c r="A2" t="s" s="3">
        <v>31</v>
      </c>
    </row>
    <row r="3" spans="1:3">
      <c r="A3" t="s" s="4">
        <v>77</v>
      </c>
      <c r="B3" t="n" s="7">
        <v>70617</v>
      </c>
      <c r="C3" t="n" s="7">
        <v>0</v>
      </c>
    </row>
    <row r="4" spans="1:3">
      <c r="A4" t="s" s="4">
        <v>78</v>
      </c>
      <c r="B4" t="n" s="7">
        <v>4894732</v>
      </c>
      <c r="C4" t="n" s="7">
        <v>4869042</v>
      </c>
    </row>
    <row r="5" spans="1:3">
      <c r="A5" t="s" s="4">
        <v>21</v>
      </c>
    </row>
    <row r="6" spans="1:3">
      <c r="A6" t="s" s="3">
        <v>62</v>
      </c>
    </row>
    <row r="7" spans="1:3">
      <c r="A7" t="s" s="4">
        <v>79</v>
      </c>
      <c r="B7" t="n" s="7">
        <v>100</v>
      </c>
      <c r="C7" t="n" s="7">
        <v>100</v>
      </c>
    </row>
    <row r="8" spans="1:3">
      <c r="A8" t="s" s="4">
        <v>80</v>
      </c>
      <c r="B8" t="n" s="5">
        <v>2174</v>
      </c>
      <c r="C8" t="n" s="5">
        <v>2083</v>
      </c>
    </row>
    <row r="9" spans="1:3">
      <c r="A9" t="s" s="4">
        <v>81</v>
      </c>
      <c r="B9" t="n" s="5">
        <v>2174</v>
      </c>
      <c r="C9" t="n" s="5">
        <v>2083</v>
      </c>
    </row>
    <row r="10" spans="1:3">
      <c r="A10" t="s" s="4">
        <v>23</v>
      </c>
    </row>
    <row r="11" spans="1:3">
      <c r="A11" t="s" s="3">
        <v>62</v>
      </c>
    </row>
    <row r="12" spans="1:3">
      <c r="A12" t="s" s="4">
        <v>79</v>
      </c>
      <c r="B12" t="n" s="7">
        <v>100</v>
      </c>
      <c r="C12" t="n" s="7">
        <v>100</v>
      </c>
    </row>
    <row r="13" spans="1:3">
      <c r="A13" t="s" s="4">
        <v>80</v>
      </c>
      <c r="B13" t="n" s="5">
        <v>11270</v>
      </c>
      <c r="C13" t="n" s="5">
        <v>7657</v>
      </c>
    </row>
    <row r="14" spans="1:3">
      <c r="A14" t="s" s="4">
        <v>81</v>
      </c>
      <c r="B14" t="n" s="5">
        <v>11270</v>
      </c>
      <c r="C14" t="n" s="5">
        <v>7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27</v>
      </c>
      <c r="B1" t="s" s="2">
        <v>1</v>
      </c>
    </row>
    <row r="2" spans="1:2">
      <c r="B2" t="s" s="2">
        <v>2</v>
      </c>
    </row>
    <row r="3" spans="1:2">
      <c r="A3" t="s" s="3">
        <v>247</v>
      </c>
    </row>
    <row r="4" spans="1:2">
      <c r="A4" t="s" s="4">
        <v>328</v>
      </c>
      <c r="B4" t="s"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330</v>
      </c>
      <c r="B1" t="s" s="2">
        <v>1</v>
      </c>
    </row>
    <row r="2" spans="1:2">
      <c r="B2" t="s" s="2">
        <v>2</v>
      </c>
    </row>
    <row r="3" spans="1:2">
      <c r="A3" t="s" s="3">
        <v>251</v>
      </c>
    </row>
    <row r="4" spans="1:2">
      <c r="A4" t="s" s="4">
        <v>331</v>
      </c>
      <c r="B4" t="s" s="4">
        <v>332</v>
      </c>
    </row>
    <row r="5" spans="1:2">
      <c r="A5" t="s" s="4">
        <v>333</v>
      </c>
      <c r="B5" t="s" s="4">
        <v>334</v>
      </c>
    </row>
    <row r="6" spans="1:2">
      <c r="A6" t="s" s="4">
        <v>335</v>
      </c>
      <c r="B6" t="s"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337</v>
      </c>
      <c r="B1" t="s" s="2">
        <v>1</v>
      </c>
    </row>
    <row r="2" spans="1:2">
      <c r="B2" t="s" s="2">
        <v>2</v>
      </c>
    </row>
    <row r="3" spans="1:2">
      <c r="A3" t="s" s="3">
        <v>255</v>
      </c>
    </row>
    <row r="4" spans="1:2">
      <c r="A4" t="s" s="4">
        <v>338</v>
      </c>
      <c r="B4" t="s" s="4">
        <v>339</v>
      </c>
    </row>
    <row r="5" spans="1:2">
      <c r="A5" t="s" s="4">
        <v>340</v>
      </c>
      <c r="B5" t="s" s="4">
        <v>341</v>
      </c>
    </row>
    <row r="6" spans="1:2">
      <c r="A6" t="s" s="4">
        <v>342</v>
      </c>
      <c r="B6" t="s"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44</v>
      </c>
      <c r="B1" t="s" s="2">
        <v>1</v>
      </c>
    </row>
    <row r="2" spans="1:2">
      <c r="B2" t="s" s="2">
        <v>2</v>
      </c>
    </row>
    <row r="3" spans="1:2">
      <c r="A3" t="s" s="3">
        <v>258</v>
      </c>
    </row>
    <row r="4" spans="1:2">
      <c r="A4" t="s" s="4">
        <v>96</v>
      </c>
      <c r="B4" t="s"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t="s" s="1">
        <v>346</v>
      </c>
      <c r="B1" t="s" s="2">
        <v>1</v>
      </c>
    </row>
    <row r="2" spans="1:2">
      <c r="B2" t="s" s="2">
        <v>2</v>
      </c>
    </row>
    <row r="3" spans="1:2">
      <c r="A3" t="s" s="3">
        <v>261</v>
      </c>
    </row>
    <row r="4" spans="1:2">
      <c r="A4" t="s" s="4">
        <v>347</v>
      </c>
      <c r="B4" t="s" s="4">
        <v>348</v>
      </c>
    </row>
    <row r="5" spans="1:2">
      <c r="A5" t="s" s="4">
        <v>349</v>
      </c>
      <c r="B5" t="s" s="4">
        <v>350</v>
      </c>
    </row>
    <row r="6" spans="1:2">
      <c r="A6" t="s" s="4">
        <v>351</v>
      </c>
      <c r="B6" t="s" s="4">
        <v>352</v>
      </c>
    </row>
    <row r="7" spans="1:2">
      <c r="A7" t="s" s="4">
        <v>353</v>
      </c>
      <c r="B7" t="s"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55</v>
      </c>
      <c r="B1" t="s" s="2">
        <v>1</v>
      </c>
    </row>
    <row r="2" spans="1:2">
      <c r="B2" t="s" s="2">
        <v>2</v>
      </c>
    </row>
    <row r="3" spans="1:2">
      <c r="A3" t="s" s="3">
        <v>265</v>
      </c>
    </row>
    <row r="4" spans="1:2">
      <c r="A4" t="s" s="4">
        <v>356</v>
      </c>
      <c r="B4" t="s" s="4">
        <v>357</v>
      </c>
    </row>
    <row r="5" spans="1:2">
      <c r="A5" t="s" s="4">
        <v>358</v>
      </c>
      <c r="B5" t="s"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360</v>
      </c>
      <c r="B1" t="s" s="2">
        <v>1</v>
      </c>
    </row>
    <row r="2" spans="1:2">
      <c r="B2" t="s" s="2">
        <v>2</v>
      </c>
    </row>
    <row r="3" spans="1:2">
      <c r="A3" t="s" s="3">
        <v>269</v>
      </c>
    </row>
    <row r="4" spans="1:2">
      <c r="A4" t="s" s="4">
        <v>361</v>
      </c>
      <c r="B4" t="s" s="4">
        <v>362</v>
      </c>
    </row>
    <row r="5" spans="1:2">
      <c r="A5" t="s" s="4">
        <v>363</v>
      </c>
      <c r="B5" t="s" s="4">
        <v>364</v>
      </c>
    </row>
    <row r="6" spans="1:2">
      <c r="A6" t="s" s="4">
        <v>365</v>
      </c>
      <c r="B6" t="s"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67</v>
      </c>
      <c r="B1" t="s" s="2">
        <v>1</v>
      </c>
    </row>
    <row r="2" spans="1:2">
      <c r="B2" t="s" s="2">
        <v>2</v>
      </c>
    </row>
    <row r="3" spans="1:2">
      <c r="A3" t="s" s="3">
        <v>272</v>
      </c>
    </row>
    <row r="4" spans="1:2">
      <c r="A4" t="s" s="4">
        <v>368</v>
      </c>
      <c r="B4" t="s"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0</v>
      </c>
      <c r="B1" t="s" s="2">
        <v>1</v>
      </c>
    </row>
    <row r="2" spans="1:2">
      <c r="B2" t="s" s="2">
        <v>2</v>
      </c>
    </row>
    <row r="3" spans="1:2">
      <c r="A3" t="s" s="3">
        <v>275</v>
      </c>
    </row>
    <row r="4" spans="1:2">
      <c r="A4" t="s" s="4">
        <v>371</v>
      </c>
      <c r="B4" t="s" s="4">
        <v>372</v>
      </c>
    </row>
    <row r="5" spans="1:2">
      <c r="A5" t="s" s="4">
        <v>373</v>
      </c>
      <c r="B5" t="s"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75</v>
      </c>
      <c r="B1" t="s" s="2">
        <v>1</v>
      </c>
    </row>
    <row r="2" spans="1:2">
      <c r="B2" t="s" s="2">
        <v>2</v>
      </c>
    </row>
    <row r="3" spans="1:2">
      <c r="A3" t="s" s="3">
        <v>278</v>
      </c>
    </row>
    <row r="4" spans="1:2">
      <c r="A4" t="s" s="4">
        <v>376</v>
      </c>
      <c r="B4" t="s"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28</v>
      </c>
      <c r="B4" t="n" s="7">
        <v>57</v>
      </c>
      <c r="C4" t="n" s="7">
        <v>40</v>
      </c>
      <c r="D4" t="n" s="7">
        <v>166</v>
      </c>
      <c r="E4" t="n" s="7">
        <v>120</v>
      </c>
    </row>
    <row r="5" spans="1:5">
      <c r="A5" t="s" s="4">
        <v>86</v>
      </c>
      <c r="B5" t="n" s="5">
        <v>1267</v>
      </c>
      <c r="C5" t="n" s="5">
        <v>96</v>
      </c>
      <c r="D5" t="n" s="5">
        <v>2845</v>
      </c>
      <c r="E5" t="n" s="5">
        <v>138</v>
      </c>
    </row>
    <row r="6" spans="1:5">
      <c r="A6" t="s" s="4">
        <v>30</v>
      </c>
      <c r="B6" t="n" s="5">
        <v>438</v>
      </c>
      <c r="C6" t="n" s="5">
        <v>358</v>
      </c>
      <c r="D6" t="n" s="5">
        <v>1582</v>
      </c>
      <c r="E6" t="n" s="5">
        <v>840</v>
      </c>
    </row>
    <row r="7" spans="1:5">
      <c r="A7" t="s" s="4">
        <v>87</v>
      </c>
      <c r="B7" t="n" s="5">
        <v>19781</v>
      </c>
      <c r="C7" t="n" s="5">
        <v>12330</v>
      </c>
      <c r="D7" t="n" s="5">
        <v>45639</v>
      </c>
      <c r="E7" t="n" s="5">
        <v>37972</v>
      </c>
    </row>
    <row r="8" spans="1:5">
      <c r="A8" t="s" s="4">
        <v>88</v>
      </c>
      <c r="B8" t="n" s="5">
        <v>5</v>
      </c>
      <c r="C8" t="n" s="5">
        <v>0</v>
      </c>
      <c r="D8" t="n" s="5">
        <v>5</v>
      </c>
      <c r="E8" t="n" s="5">
        <v>0</v>
      </c>
    </row>
    <row r="9" spans="1:5">
      <c r="A9" t="s" s="4">
        <v>89</v>
      </c>
      <c r="B9" t="n" s="5">
        <v>9878</v>
      </c>
      <c r="C9" t="n" s="5">
        <v>11271</v>
      </c>
      <c r="D9" t="n" s="5">
        <v>30158</v>
      </c>
      <c r="E9" t="n" s="5">
        <v>35663</v>
      </c>
    </row>
    <row r="10" spans="1:5">
      <c r="A10" t="s" s="4">
        <v>90</v>
      </c>
      <c r="B10" t="n" s="5">
        <v>36644</v>
      </c>
      <c r="C10" t="n" s="5">
        <v>31360</v>
      </c>
      <c r="D10" t="n" s="5">
        <v>102213</v>
      </c>
      <c r="E10" t="n" s="5">
        <v>89349</v>
      </c>
    </row>
    <row r="11" spans="1:5">
      <c r="A11" t="s" s="4">
        <v>91</v>
      </c>
      <c r="B11" t="n" s="5">
        <v>236</v>
      </c>
      <c r="C11" t="n" s="5">
        <v>107</v>
      </c>
      <c r="D11" t="n" s="5">
        <v>1324</v>
      </c>
      <c r="E11" t="n" s="5">
        <v>931</v>
      </c>
    </row>
    <row r="12" spans="1:5">
      <c r="A12" t="s" s="4">
        <v>92</v>
      </c>
      <c r="B12" t="n" s="5">
        <v>50552</v>
      </c>
      <c r="C12" t="n" s="5">
        <v>51099</v>
      </c>
      <c r="D12" t="n" s="5">
        <v>153023</v>
      </c>
      <c r="E12" t="n" s="5">
        <v>152701</v>
      </c>
    </row>
    <row r="13" spans="1:5">
      <c r="A13" t="s" s="4">
        <v>93</v>
      </c>
      <c r="B13" t="n" s="5">
        <v>344</v>
      </c>
      <c r="C13" t="n" s="5">
        <v>374</v>
      </c>
      <c r="D13" t="n" s="5">
        <v>1050</v>
      </c>
      <c r="E13" t="n" s="5">
        <v>1149</v>
      </c>
    </row>
    <row r="14" spans="1:5">
      <c r="A14" t="s" s="4">
        <v>94</v>
      </c>
      <c r="B14" t="n" s="5">
        <v>119202</v>
      </c>
      <c r="C14" t="n" s="5">
        <v>107035</v>
      </c>
      <c r="D14" t="n" s="5">
        <v>338005</v>
      </c>
      <c r="E14" t="n" s="5">
        <v>318863</v>
      </c>
    </row>
    <row r="15" spans="1:5">
      <c r="A15" t="s" s="3">
        <v>95</v>
      </c>
    </row>
    <row r="16" spans="1:5">
      <c r="A16" t="s" s="4">
        <v>96</v>
      </c>
      <c r="B16" t="n" s="5">
        <v>139</v>
      </c>
      <c r="C16" t="n" s="5">
        <v>166</v>
      </c>
      <c r="D16" t="n" s="5">
        <v>438</v>
      </c>
      <c r="E16" t="n" s="5">
        <v>604</v>
      </c>
    </row>
    <row r="17" spans="1:5">
      <c r="A17" t="s" s="3">
        <v>97</v>
      </c>
    </row>
    <row r="18" spans="1:5">
      <c r="A18" t="s" s="4">
        <v>98</v>
      </c>
      <c r="B18" t="n" s="5">
        <v>5166</v>
      </c>
      <c r="C18" t="n" s="5">
        <v>2688</v>
      </c>
      <c r="D18" t="n" s="5">
        <v>12419</v>
      </c>
      <c r="E18" t="n" s="5">
        <v>6250</v>
      </c>
    </row>
    <row r="19" spans="1:5">
      <c r="A19" t="s" s="4">
        <v>99</v>
      </c>
      <c r="B19" t="n" s="5">
        <v>52103</v>
      </c>
      <c r="C19" t="n" s="5">
        <v>47552</v>
      </c>
      <c r="D19" t="n" s="5">
        <v>149449</v>
      </c>
      <c r="E19" t="n" s="5">
        <v>144488</v>
      </c>
    </row>
    <row r="20" spans="1:5">
      <c r="A20" t="s" s="4">
        <v>54</v>
      </c>
      <c r="B20" t="n" s="5">
        <v>10</v>
      </c>
      <c r="C20" t="n" s="5">
        <v>13</v>
      </c>
      <c r="D20" t="n" s="5">
        <v>32</v>
      </c>
      <c r="E20" t="n" s="5">
        <v>29</v>
      </c>
    </row>
    <row r="21" spans="1:5">
      <c r="A21" t="s" s="4">
        <v>93</v>
      </c>
      <c r="B21" t="n" s="5">
        <v>64</v>
      </c>
      <c r="C21" t="n" s="5">
        <v>44</v>
      </c>
      <c r="D21" t="n" s="5">
        <v>183</v>
      </c>
      <c r="E21" t="n" s="5">
        <v>127</v>
      </c>
    </row>
    <row r="22" spans="1:5">
      <c r="A22" t="s" s="4">
        <v>100</v>
      </c>
      <c r="B22" t="n" s="5">
        <v>57482</v>
      </c>
      <c r="C22" t="n" s="5">
        <v>50463</v>
      </c>
      <c r="D22" t="n" s="5">
        <v>162521</v>
      </c>
      <c r="E22" t="n" s="5">
        <v>151498</v>
      </c>
    </row>
    <row r="23" spans="1:5">
      <c r="A23" t="s" s="4">
        <v>101</v>
      </c>
      <c r="B23" t="n" s="5">
        <v>61720</v>
      </c>
      <c r="C23" t="n" s="5">
        <v>56572</v>
      </c>
      <c r="D23" t="n" s="5">
        <v>175484</v>
      </c>
      <c r="E23" t="n" s="5">
        <v>167365</v>
      </c>
    </row>
    <row r="24" spans="1:5">
      <c r="A24" t="s" s="4">
        <v>102</v>
      </c>
      <c r="B24" t="n" s="5">
        <v>-398</v>
      </c>
      <c r="C24" t="n" s="5">
        <v>82</v>
      </c>
      <c r="D24" t="n" s="5">
        <v>-2192</v>
      </c>
      <c r="E24" t="n" s="5">
        <v>-1732</v>
      </c>
    </row>
    <row r="25" spans="1:5">
      <c r="A25" t="s" s="4">
        <v>103</v>
      </c>
      <c r="B25" t="n" s="5">
        <v>62118</v>
      </c>
      <c r="C25" t="n" s="5">
        <v>56490</v>
      </c>
      <c r="D25" t="n" s="5">
        <v>177676</v>
      </c>
      <c r="E25" t="n" s="5">
        <v>169097</v>
      </c>
    </row>
    <row r="26" spans="1:5">
      <c r="A26" t="s" s="3">
        <v>104</v>
      </c>
    </row>
    <row r="27" spans="1:5">
      <c r="A27" t="s" s="4">
        <v>105</v>
      </c>
      <c r="B27" t="n" s="5">
        <v>-80</v>
      </c>
      <c r="C27" t="n" s="5">
        <v>0</v>
      </c>
      <c r="D27" t="n" s="5">
        <v>-265</v>
      </c>
      <c r="E27" t="n" s="5">
        <v>0</v>
      </c>
    </row>
    <row r="28" spans="1:5">
      <c r="A28" t="s" s="4">
        <v>106</v>
      </c>
      <c r="B28" t="n" s="5">
        <v>-132</v>
      </c>
      <c r="C28" t="n" s="5">
        <v>-20</v>
      </c>
      <c r="D28" t="n" s="5">
        <v>-386</v>
      </c>
      <c r="E28" t="n" s="5">
        <v>-443</v>
      </c>
    </row>
    <row r="29" spans="1:5">
      <c r="A29" t="s" s="4">
        <v>107</v>
      </c>
      <c r="B29" t="n" s="5">
        <v>-212</v>
      </c>
      <c r="C29" t="n" s="5">
        <v>-20</v>
      </c>
      <c r="D29" t="n" s="5">
        <v>-651</v>
      </c>
      <c r="E29" t="n" s="5">
        <v>-443</v>
      </c>
    </row>
    <row r="30" spans="1:5">
      <c r="A30" t="s" s="4">
        <v>108</v>
      </c>
      <c r="B30" t="n" s="5">
        <v>16820</v>
      </c>
      <c r="C30" t="n" s="5">
        <v>-11419</v>
      </c>
      <c r="D30" t="n" s="5">
        <v>-9395</v>
      </c>
      <c r="E30" t="n" s="5">
        <v>-22431</v>
      </c>
    </row>
    <row r="31" spans="1:5">
      <c r="A31" t="s" s="4">
        <v>109</v>
      </c>
      <c r="B31" t="n" s="5">
        <v>-49721</v>
      </c>
      <c r="C31" t="n" s="5">
        <v>-2218</v>
      </c>
      <c r="D31" t="n" s="5">
        <v>-51367</v>
      </c>
      <c r="E31" t="n" s="5">
        <v>-26551</v>
      </c>
    </row>
    <row r="32" spans="1:5">
      <c r="A32" t="s" s="4">
        <v>110</v>
      </c>
      <c r="B32" t="n" s="5">
        <v>1398</v>
      </c>
      <c r="C32" t="n" s="5">
        <v>1594</v>
      </c>
      <c r="D32" t="n" s="5">
        <v>4236</v>
      </c>
      <c r="E32" t="n" s="5">
        <v>4711</v>
      </c>
    </row>
    <row r="33" spans="1:5">
      <c r="A33" t="s" s="4">
        <v>111</v>
      </c>
      <c r="B33" t="n" s="5">
        <v>821</v>
      </c>
      <c r="C33" t="n" s="5">
        <v>757</v>
      </c>
      <c r="D33" t="n" s="5">
        <v>2430</v>
      </c>
      <c r="E33" t="n" s="5">
        <v>2349</v>
      </c>
    </row>
    <row r="34" spans="1:5">
      <c r="A34" t="s" s="4">
        <v>93</v>
      </c>
      <c r="B34" t="n" s="5">
        <v>638</v>
      </c>
      <c r="C34" t="n" s="5">
        <v>501</v>
      </c>
      <c r="D34" t="n" s="5">
        <v>1738</v>
      </c>
      <c r="E34" t="n" s="5">
        <v>1734</v>
      </c>
    </row>
    <row r="35" spans="1:5">
      <c r="A35" t="s" s="4">
        <v>112</v>
      </c>
      <c r="B35" t="n" s="5">
        <v>-30256</v>
      </c>
      <c r="C35" t="n" s="5">
        <v>-10805</v>
      </c>
      <c r="D35" t="n" s="5">
        <v>-53009</v>
      </c>
      <c r="E35" t="n" s="5">
        <v>-40631</v>
      </c>
    </row>
    <row r="36" spans="1:5">
      <c r="A36" t="s" s="3">
        <v>113</v>
      </c>
    </row>
    <row r="37" spans="1:5">
      <c r="A37" t="s" s="4">
        <v>114</v>
      </c>
      <c r="B37" t="n" s="5">
        <v>9881</v>
      </c>
      <c r="C37" t="n" s="5">
        <v>8779</v>
      </c>
      <c r="D37" t="n" s="5">
        <v>26007</v>
      </c>
      <c r="E37" t="n" s="5">
        <v>22973</v>
      </c>
    </row>
    <row r="38" spans="1:5">
      <c r="A38" t="s" s="4">
        <v>115</v>
      </c>
      <c r="B38" t="n" s="5">
        <v>3314</v>
      </c>
      <c r="C38" t="n" s="5">
        <v>3016</v>
      </c>
      <c r="D38" t="n" s="5">
        <v>11191</v>
      </c>
      <c r="E38" t="n" s="5">
        <v>9914</v>
      </c>
    </row>
    <row r="39" spans="1:5">
      <c r="A39" t="s" s="4">
        <v>116</v>
      </c>
      <c r="B39" t="n" s="5">
        <v>493</v>
      </c>
      <c r="C39" t="n" s="5">
        <v>564</v>
      </c>
      <c r="D39" t="n" s="5">
        <v>1601</v>
      </c>
      <c r="E39" t="n" s="5">
        <v>1854</v>
      </c>
    </row>
    <row r="40" spans="1:5">
      <c r="A40" t="s" s="4">
        <v>117</v>
      </c>
      <c r="B40" t="n" s="5">
        <v>627</v>
      </c>
      <c r="C40" t="n" s="5">
        <v>541</v>
      </c>
      <c r="D40" t="n" s="5">
        <v>1951</v>
      </c>
      <c r="E40" t="n" s="5">
        <v>1662</v>
      </c>
    </row>
    <row r="41" spans="1:5">
      <c r="A41" t="s" s="4">
        <v>93</v>
      </c>
      <c r="B41" t="n" s="5">
        <v>872</v>
      </c>
      <c r="C41" t="n" s="5">
        <v>980</v>
      </c>
      <c r="D41" t="n" s="5">
        <v>3150</v>
      </c>
      <c r="E41" t="n" s="5">
        <v>3759</v>
      </c>
    </row>
    <row r="42" spans="1:5">
      <c r="A42" t="s" s="4">
        <v>118</v>
      </c>
      <c r="B42" t="n" s="5">
        <v>15187</v>
      </c>
      <c r="C42" t="n" s="5">
        <v>13880</v>
      </c>
      <c r="D42" t="n" s="5">
        <v>43900</v>
      </c>
      <c r="E42" t="n" s="5">
        <v>40162</v>
      </c>
    </row>
    <row r="43" spans="1:5">
      <c r="A43" t="s" s="4">
        <v>119</v>
      </c>
      <c r="B43" t="n" s="5">
        <v>16675</v>
      </c>
      <c r="C43" t="n" s="5">
        <v>31805</v>
      </c>
      <c r="D43" t="n" s="5">
        <v>80767</v>
      </c>
      <c r="E43" t="n" s="5">
        <v>88304</v>
      </c>
    </row>
    <row r="44" spans="1:5">
      <c r="A44" t="s" s="4">
        <v>120</v>
      </c>
      <c r="B44" t="n" s="5">
        <v>1669</v>
      </c>
      <c r="C44" t="n" s="5">
        <v>3181</v>
      </c>
      <c r="D44" t="n" s="5">
        <v>8080</v>
      </c>
      <c r="E44" t="n" s="5">
        <v>8833</v>
      </c>
    </row>
    <row r="45" spans="1:5">
      <c r="A45" t="s" s="4">
        <v>121</v>
      </c>
      <c r="B45" t="n" s="7">
        <v>15006</v>
      </c>
      <c r="C45" t="n" s="7">
        <v>28624</v>
      </c>
      <c r="D45" t="n" s="7">
        <v>72687</v>
      </c>
      <c r="E45" t="n" s="7">
        <v>79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78</v>
      </c>
      <c r="B1" t="s" s="2">
        <v>1</v>
      </c>
    </row>
    <row r="2" spans="1:2">
      <c r="B2" t="s" s="2">
        <v>2</v>
      </c>
    </row>
    <row r="3" spans="1:2">
      <c r="A3" t="s" s="4">
        <v>379</v>
      </c>
      <c r="B3" t="s" s="4">
        <v>380</v>
      </c>
    </row>
    <row r="4" spans="1:2">
      <c r="A4" t="s" s="4">
        <v>381</v>
      </c>
      <c r="B4" t="s" s="4">
        <v>382</v>
      </c>
    </row>
    <row r="5" spans="1:2">
      <c r="A5" t="s" s="4">
        <v>383</v>
      </c>
      <c r="B5" t="s"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385</v>
      </c>
      <c r="B1" t="s" s="2">
        <v>2</v>
      </c>
    </row>
    <row r="2" spans="1:2">
      <c r="A2" t="s" s="4">
        <v>386</v>
      </c>
    </row>
    <row r="3" spans="1:2">
      <c r="A3" t="s" s="3">
        <v>387</v>
      </c>
    </row>
    <row r="4" spans="1:2">
      <c r="A4" t="s" s="4">
        <v>388</v>
      </c>
      <c r="B4" t="n" s="5">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9</v>
      </c>
      <c r="C1" t="s" s="2">
        <v>2</v>
      </c>
      <c r="D1" t="s" s="2">
        <v>25</v>
      </c>
    </row>
    <row r="2" spans="1:4">
      <c r="A2" t="s" s="3">
        <v>390</v>
      </c>
    </row>
    <row r="3" spans="1:4">
      <c r="A3" t="s" s="4">
        <v>391</v>
      </c>
      <c r="C3" t="n" s="7">
        <v>2339291</v>
      </c>
      <c r="D3" t="n" s="7">
        <v>1462049</v>
      </c>
    </row>
    <row r="4" spans="1:4">
      <c r="A4" t="s" s="4">
        <v>392</v>
      </c>
    </row>
    <row r="5" spans="1:4">
      <c r="A5" t="s" s="3">
        <v>390</v>
      </c>
    </row>
    <row r="6" spans="1:4">
      <c r="A6" t="s" s="4">
        <v>391</v>
      </c>
      <c r="C6" t="n" s="5">
        <v>0</v>
      </c>
      <c r="D6" t="n" s="5">
        <v>25016</v>
      </c>
    </row>
    <row r="7" spans="1:4">
      <c r="A7" t="s" s="4">
        <v>393</v>
      </c>
    </row>
    <row r="8" spans="1:4">
      <c r="A8" t="s" s="3">
        <v>390</v>
      </c>
    </row>
    <row r="9" spans="1:4">
      <c r="A9" t="s" s="4">
        <v>391</v>
      </c>
      <c r="B9" t="s" s="4">
        <v>34</v>
      </c>
      <c r="C9" t="n" s="5">
        <v>1354809</v>
      </c>
      <c r="D9" t="n" s="5">
        <v>1299979</v>
      </c>
    </row>
    <row r="10" spans="1:4">
      <c r="A10" t="s" s="4">
        <v>394</v>
      </c>
    </row>
    <row r="11" spans="1:4">
      <c r="A11" t="s" s="3">
        <v>390</v>
      </c>
    </row>
    <row r="12" spans="1:4">
      <c r="A12" t="s" s="4">
        <v>391</v>
      </c>
      <c r="C12" t="n" s="5">
        <v>1354809</v>
      </c>
      <c r="D12" t="n" s="5">
        <v>1324995</v>
      </c>
    </row>
    <row r="13" spans="1:4">
      <c r="A13" t="s" s="4">
        <v>395</v>
      </c>
    </row>
    <row r="14" spans="1:4">
      <c r="A14" t="s" s="3">
        <v>390</v>
      </c>
    </row>
    <row r="15" spans="1:4">
      <c r="A15" t="s" s="4">
        <v>391</v>
      </c>
      <c r="B15" t="s" s="4">
        <v>36</v>
      </c>
      <c r="C15" t="n" s="5">
        <v>835</v>
      </c>
      <c r="D15" t="n" s="5">
        <v>963</v>
      </c>
    </row>
    <row r="16" spans="1:4">
      <c r="A16" t="s" s="4">
        <v>396</v>
      </c>
    </row>
    <row r="17" spans="1:4">
      <c r="A17" t="s" s="3">
        <v>390</v>
      </c>
    </row>
    <row r="18" spans="1:4">
      <c r="A18" t="s" s="4">
        <v>391</v>
      </c>
      <c r="B18" t="s" s="4">
        <v>64</v>
      </c>
      <c r="C18" t="n" s="5">
        <v>983647</v>
      </c>
      <c r="D18" t="n" s="5">
        <v>136091</v>
      </c>
    </row>
    <row r="19" spans="1:4">
      <c r="A19" t="s" s="4">
        <v>386</v>
      </c>
    </row>
    <row r="20" spans="1:4">
      <c r="A20" t="s" s="3">
        <v>390</v>
      </c>
    </row>
    <row r="21" spans="1:4">
      <c r="A21" t="s" s="4">
        <v>391</v>
      </c>
      <c r="C21" t="n" s="7">
        <v>984482</v>
      </c>
      <c r="D21" t="n" s="7">
        <v>137054</v>
      </c>
    </row>
    <row r="22" spans="1:4">
      <c r="A22" t="n"/>
    </row>
    <row r="23" spans="1:4">
      <c r="A23" t="s" s="4">
        <v>34</v>
      </c>
      <c r="B23" t="s" s="4">
        <v>397</v>
      </c>
    </row>
    <row r="24" spans="1:4">
      <c r="A24" t="s" s="4">
        <v>36</v>
      </c>
      <c r="B24" t="s" s="4">
        <v>398</v>
      </c>
    </row>
    <row r="25" spans="1:4">
      <c r="A25" t="s" s="4">
        <v>64</v>
      </c>
      <c r="B25" t="s" s="4">
        <v>399</v>
      </c>
    </row>
  </sheetData>
  <mergeCells count="5">
    <mergeCell ref="A1:B1"/>
    <mergeCell ref="A22:C22"/>
    <mergeCell ref="B23:C23"/>
    <mergeCell ref="B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83</v>
      </c>
      <c r="D1" t="s" s="2">
        <v>1</v>
      </c>
    </row>
    <row r="2" spans="1:5">
      <c r="B2" t="s" s="2">
        <v>2</v>
      </c>
      <c r="C2" t="s" s="2">
        <v>84</v>
      </c>
      <c r="D2" t="s" s="2">
        <v>2</v>
      </c>
      <c r="E2" t="s" s="2">
        <v>84</v>
      </c>
    </row>
    <row r="3" spans="1:5">
      <c r="A3" t="s" s="3">
        <v>298</v>
      </c>
    </row>
    <row r="4" spans="1:5">
      <c r="A4" t="s" s="4">
        <v>401</v>
      </c>
      <c r="B4" t="n" s="7">
        <v>16830</v>
      </c>
      <c r="C4" t="n" s="7">
        <v>-11433</v>
      </c>
      <c r="D4" t="n" s="7">
        <v>-9354</v>
      </c>
      <c r="E4" t="n" s="7">
        <v>-21881</v>
      </c>
    </row>
    <row r="5" spans="1:5">
      <c r="A5" t="s" s="4">
        <v>402</v>
      </c>
      <c r="B5" t="n" s="5">
        <v>-10</v>
      </c>
      <c r="C5" t="n" s="5">
        <v>14</v>
      </c>
      <c r="D5" t="n" s="5">
        <v>-41</v>
      </c>
      <c r="E5" t="n" s="5">
        <v>-550</v>
      </c>
    </row>
    <row r="6" spans="1:5">
      <c r="A6" t="s" s="4">
        <v>403</v>
      </c>
      <c r="B6" t="n" s="7">
        <v>16820</v>
      </c>
      <c r="C6" t="n" s="7">
        <v>-11419</v>
      </c>
      <c r="D6" t="n" s="7">
        <v>-9395</v>
      </c>
      <c r="E6" t="n" s="7">
        <v>-224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04</v>
      </c>
      <c r="C1" t="s" s="2">
        <v>2</v>
      </c>
      <c r="D1" t="s" s="2">
        <v>25</v>
      </c>
    </row>
    <row r="2" spans="1:4">
      <c r="A2" t="s" s="3">
        <v>405</v>
      </c>
    </row>
    <row r="3" spans="1:4">
      <c r="A3" t="s" s="4">
        <v>406</v>
      </c>
      <c r="C3" t="n" s="7">
        <v>70617</v>
      </c>
      <c r="D3" t="n" s="7">
        <v>0</v>
      </c>
    </row>
    <row r="4" spans="1:4">
      <c r="A4" t="s" s="4">
        <v>407</v>
      </c>
      <c r="C4" t="n" s="5">
        <v>0</v>
      </c>
    </row>
    <row r="5" spans="1:4">
      <c r="A5" t="s" s="4">
        <v>408</v>
      </c>
      <c r="C5" t="n" s="5">
        <v>763</v>
      </c>
    </row>
    <row r="6" spans="1:4">
      <c r="A6" t="s" s="4">
        <v>409</v>
      </c>
      <c r="B6" t="s" s="4">
        <v>34</v>
      </c>
      <c r="C6" t="n" s="5">
        <v>69854</v>
      </c>
      <c r="D6" t="n" s="7">
        <v>0</v>
      </c>
    </row>
    <row r="7" spans="1:4">
      <c r="A7" t="s" s="4">
        <v>396</v>
      </c>
    </row>
    <row r="8" spans="1:4">
      <c r="A8" t="s" s="3">
        <v>405</v>
      </c>
    </row>
    <row r="9" spans="1:4">
      <c r="A9" t="s" s="4">
        <v>406</v>
      </c>
      <c r="B9" t="s" s="4">
        <v>36</v>
      </c>
      <c r="C9" t="n" s="5">
        <v>70617</v>
      </c>
    </row>
    <row r="10" spans="1:4">
      <c r="A10" t="s" s="4">
        <v>407</v>
      </c>
      <c r="B10" t="s" s="4">
        <v>36</v>
      </c>
      <c r="C10" t="n" s="5">
        <v>0</v>
      </c>
    </row>
    <row r="11" spans="1:4">
      <c r="A11" t="s" s="4">
        <v>408</v>
      </c>
      <c r="B11" t="s" s="4">
        <v>36</v>
      </c>
      <c r="C11" t="n" s="5">
        <v>763</v>
      </c>
    </row>
    <row r="12" spans="1:4">
      <c r="A12" t="s" s="4">
        <v>409</v>
      </c>
      <c r="B12" t="s" s="4">
        <v>36</v>
      </c>
      <c r="C12" t="n" s="7">
        <v>69854</v>
      </c>
    </row>
    <row r="13" spans="1:4">
      <c r="A13" t="n"/>
    </row>
    <row r="14" spans="1:4">
      <c r="A14" t="s" s="4">
        <v>34</v>
      </c>
      <c r="B14" t="s" s="4">
        <v>73</v>
      </c>
    </row>
    <row r="15" spans="1:4">
      <c r="A15" t="s" s="4">
        <v>36</v>
      </c>
      <c r="B15" t="s" s="4">
        <v>410</v>
      </c>
    </row>
  </sheetData>
  <mergeCells count="4">
    <mergeCell ref="A1:B1"/>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411</v>
      </c>
      <c r="B1" t="s" s="2">
        <v>412</v>
      </c>
    </row>
    <row r="2" spans="1:3">
      <c r="A2" t="s" s="3">
        <v>413</v>
      </c>
    </row>
    <row r="3" spans="1:3">
      <c r="A3" t="s" s="4">
        <v>414</v>
      </c>
      <c r="B3" t="n" s="7">
        <v>69854</v>
      </c>
    </row>
    <row r="4" spans="1:3">
      <c r="A4" t="s" s="4">
        <v>415</v>
      </c>
      <c r="B4" t="n" s="5">
        <v>763</v>
      </c>
    </row>
    <row r="5" spans="1:3">
      <c r="A5" t="s" s="4">
        <v>416</v>
      </c>
      <c r="B5" t="n" s="5">
        <v>0</v>
      </c>
    </row>
    <row r="6" spans="1:3">
      <c r="A6" t="s" s="4">
        <v>417</v>
      </c>
      <c r="B6" t="n" s="5">
        <v>0</v>
      </c>
    </row>
    <row r="7" spans="1:3">
      <c r="A7" t="s" s="4">
        <v>418</v>
      </c>
      <c r="B7" t="n" s="5">
        <v>69854</v>
      </c>
    </row>
    <row r="8" spans="1:3">
      <c r="A8" t="s" s="4">
        <v>419</v>
      </c>
      <c r="B8" t="n" s="5">
        <v>763</v>
      </c>
    </row>
    <row r="9" spans="1:3">
      <c r="A9" t="s" s="4">
        <v>396</v>
      </c>
    </row>
    <row r="10" spans="1:3">
      <c r="A10" t="s" s="3">
        <v>413</v>
      </c>
    </row>
    <row r="11" spans="1:3">
      <c r="A11" t="s" s="4">
        <v>414</v>
      </c>
      <c r="B11" t="n" s="5">
        <v>69854</v>
      </c>
      <c r="C11" t="s" s="4">
        <v>34</v>
      </c>
    </row>
    <row r="12" spans="1:3">
      <c r="A12" t="s" s="4">
        <v>415</v>
      </c>
      <c r="B12" t="n" s="5">
        <v>763</v>
      </c>
      <c r="C12" t="s" s="4">
        <v>34</v>
      </c>
    </row>
    <row r="13" spans="1:3">
      <c r="A13" t="s" s="4">
        <v>416</v>
      </c>
      <c r="B13" t="n" s="5">
        <v>0</v>
      </c>
      <c r="C13" t="s" s="4">
        <v>34</v>
      </c>
    </row>
    <row r="14" spans="1:3">
      <c r="A14" t="s" s="4">
        <v>417</v>
      </c>
      <c r="B14" t="n" s="5">
        <v>0</v>
      </c>
      <c r="C14" t="s" s="4">
        <v>34</v>
      </c>
    </row>
    <row r="15" spans="1:3">
      <c r="A15" t="s" s="4">
        <v>418</v>
      </c>
      <c r="B15" t="n" s="5">
        <v>69854</v>
      </c>
      <c r="C15" t="s" s="4">
        <v>34</v>
      </c>
    </row>
    <row r="16" spans="1:3">
      <c r="A16" t="s" s="4">
        <v>419</v>
      </c>
      <c r="B16" t="n" s="7">
        <v>763</v>
      </c>
      <c r="C16" t="s" s="4">
        <v>34</v>
      </c>
    </row>
    <row r="17" spans="1:3">
      <c r="A17" t="n"/>
    </row>
    <row r="18" spans="1:3">
      <c r="A18" t="s" s="4">
        <v>34</v>
      </c>
      <c r="B18" t="s" s="4">
        <v>410</v>
      </c>
    </row>
  </sheetData>
  <mergeCells count="3">
    <mergeCell ref="B1:C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20</v>
      </c>
      <c r="C1" t="s" s="2">
        <v>2</v>
      </c>
      <c r="D1" t="s" s="2">
        <v>25</v>
      </c>
    </row>
    <row r="2" spans="1:4">
      <c r="A2" t="s" s="3">
        <v>421</v>
      </c>
    </row>
    <row r="3" spans="1:4">
      <c r="A3" t="s" s="4">
        <v>406</v>
      </c>
      <c r="C3" t="n" s="7">
        <v>4894705</v>
      </c>
      <c r="D3" t="n" s="7">
        <v>4868961</v>
      </c>
    </row>
    <row r="4" spans="1:4">
      <c r="A4" t="s" s="4">
        <v>422</v>
      </c>
      <c r="C4" t="n" s="5">
        <v>8994</v>
      </c>
      <c r="D4" t="n" s="5">
        <v>11774</v>
      </c>
    </row>
    <row r="5" spans="1:4">
      <c r="A5" t="s" s="4">
        <v>423</v>
      </c>
      <c r="B5" t="s" s="4">
        <v>34</v>
      </c>
      <c r="C5" t="n" s="5">
        <v>4885711</v>
      </c>
      <c r="D5" t="n" s="5">
        <v>4857187</v>
      </c>
    </row>
    <row r="6" spans="1:4">
      <c r="A6" t="s" s="4">
        <v>407</v>
      </c>
      <c r="C6" t="n" s="5">
        <v>32414</v>
      </c>
      <c r="D6" t="n" s="5">
        <v>38526</v>
      </c>
    </row>
    <row r="7" spans="1:4">
      <c r="A7" t="s" s="4">
        <v>408</v>
      </c>
      <c r="C7" t="n" s="5">
        <v>23393</v>
      </c>
      <c r="D7" t="n" s="5">
        <v>26671</v>
      </c>
    </row>
    <row r="8" spans="1:4">
      <c r="A8" t="s" s="4">
        <v>78</v>
      </c>
      <c r="C8" t="n" s="5">
        <v>4894732</v>
      </c>
      <c r="D8" t="n" s="5">
        <v>4869042</v>
      </c>
    </row>
    <row r="9" spans="1:4">
      <c r="A9" t="s" s="4">
        <v>424</v>
      </c>
    </row>
    <row r="10" spans="1:4">
      <c r="A10" t="s" s="3">
        <v>421</v>
      </c>
    </row>
    <row r="11" spans="1:4">
      <c r="A11" t="s" s="4">
        <v>406</v>
      </c>
      <c r="C11" t="n" s="5">
        <v>114030</v>
      </c>
      <c r="D11" t="n" s="5">
        <v>126105</v>
      </c>
    </row>
    <row r="12" spans="1:4">
      <c r="A12" t="s" s="4">
        <v>422</v>
      </c>
      <c r="C12" t="n" s="5">
        <v>0</v>
      </c>
      <c r="D12" t="n" s="5">
        <v>0</v>
      </c>
    </row>
    <row r="13" spans="1:4">
      <c r="A13" t="s" s="4">
        <v>423</v>
      </c>
      <c r="C13" t="n" s="5">
        <v>114030</v>
      </c>
      <c r="D13" t="n" s="5">
        <v>126105</v>
      </c>
    </row>
    <row r="14" spans="1:4">
      <c r="A14" t="s" s="4">
        <v>407</v>
      </c>
      <c r="C14" t="n" s="5">
        <v>133</v>
      </c>
      <c r="D14" t="n" s="5">
        <v>148</v>
      </c>
    </row>
    <row r="15" spans="1:4">
      <c r="A15" t="s" s="4">
        <v>408</v>
      </c>
      <c r="C15" t="n" s="5">
        <v>5267</v>
      </c>
      <c r="D15" t="n" s="5">
        <v>6083</v>
      </c>
    </row>
    <row r="16" spans="1:4">
      <c r="A16" t="s" s="4">
        <v>78</v>
      </c>
      <c r="C16" t="n" s="5">
        <v>108896</v>
      </c>
      <c r="D16" t="n" s="5">
        <v>120170</v>
      </c>
    </row>
    <row r="17" spans="1:4">
      <c r="A17" t="s" s="4">
        <v>394</v>
      </c>
    </row>
    <row r="18" spans="1:4">
      <c r="A18" t="s" s="3">
        <v>421</v>
      </c>
    </row>
    <row r="19" spans="1:4">
      <c r="A19" t="s" s="4">
        <v>406</v>
      </c>
      <c r="C19" t="n" s="5">
        <v>114030</v>
      </c>
      <c r="D19" t="n" s="5">
        <v>126105</v>
      </c>
    </row>
    <row r="20" spans="1:4">
      <c r="A20" t="s" s="4">
        <v>422</v>
      </c>
      <c r="C20" t="n" s="5">
        <v>0</v>
      </c>
      <c r="D20" t="n" s="5">
        <v>0</v>
      </c>
    </row>
    <row r="21" spans="1:4">
      <c r="A21" t="s" s="4">
        <v>423</v>
      </c>
      <c r="C21" t="n" s="5">
        <v>114030</v>
      </c>
      <c r="D21" t="n" s="5">
        <v>126105</v>
      </c>
    </row>
    <row r="22" spans="1:4">
      <c r="A22" t="s" s="4">
        <v>407</v>
      </c>
      <c r="C22" t="n" s="5">
        <v>133</v>
      </c>
      <c r="D22" t="n" s="5">
        <v>148</v>
      </c>
    </row>
    <row r="23" spans="1:4">
      <c r="A23" t="s" s="4">
        <v>408</v>
      </c>
      <c r="C23" t="n" s="5">
        <v>5267</v>
      </c>
      <c r="D23" t="n" s="5">
        <v>6083</v>
      </c>
    </row>
    <row r="24" spans="1:4">
      <c r="A24" t="s" s="4">
        <v>78</v>
      </c>
      <c r="C24" t="n" s="5">
        <v>108896</v>
      </c>
      <c r="D24" t="n" s="5">
        <v>120170</v>
      </c>
    </row>
    <row r="25" spans="1:4">
      <c r="A25" t="s" s="4">
        <v>395</v>
      </c>
    </row>
    <row r="26" spans="1:4">
      <c r="A26" t="s" s="3">
        <v>421</v>
      </c>
    </row>
    <row r="27" spans="1:4">
      <c r="A27" t="s" s="4">
        <v>406</v>
      </c>
      <c r="B27" t="s" s="4">
        <v>36</v>
      </c>
      <c r="C27" t="n" s="5">
        <v>49414</v>
      </c>
      <c r="D27" t="n" s="5">
        <v>57562</v>
      </c>
    </row>
    <row r="28" spans="1:4">
      <c r="A28" t="s" s="4">
        <v>422</v>
      </c>
      <c r="B28" t="s" s="4">
        <v>36</v>
      </c>
      <c r="C28" t="n" s="5">
        <v>0</v>
      </c>
      <c r="D28" t="n" s="5">
        <v>0</v>
      </c>
    </row>
    <row r="29" spans="1:4">
      <c r="A29" t="s" s="4">
        <v>423</v>
      </c>
      <c r="B29" t="s" s="4">
        <v>36</v>
      </c>
      <c r="C29" t="n" s="5">
        <v>49414</v>
      </c>
      <c r="D29" t="n" s="5">
        <v>57562</v>
      </c>
    </row>
    <row r="30" spans="1:4">
      <c r="A30" t="s" s="4">
        <v>407</v>
      </c>
      <c r="B30" t="s" s="4">
        <v>36</v>
      </c>
      <c r="C30" t="n" s="5">
        <v>129</v>
      </c>
      <c r="D30" t="n" s="5">
        <v>175</v>
      </c>
    </row>
    <row r="31" spans="1:4">
      <c r="A31" t="s" s="4">
        <v>408</v>
      </c>
      <c r="B31" t="s" s="4">
        <v>36</v>
      </c>
      <c r="C31" t="n" s="5">
        <v>0</v>
      </c>
      <c r="D31" t="n" s="5">
        <v>0</v>
      </c>
    </row>
    <row r="32" spans="1:4">
      <c r="A32" t="s" s="4">
        <v>78</v>
      </c>
      <c r="B32" t="s" s="4">
        <v>36</v>
      </c>
      <c r="C32" t="n" s="5">
        <v>49543</v>
      </c>
      <c r="D32" t="n" s="5">
        <v>57737</v>
      </c>
    </row>
    <row r="33" spans="1:4">
      <c r="A33" t="s" s="4">
        <v>396</v>
      </c>
    </row>
    <row r="34" spans="1:4">
      <c r="A34" t="s" s="3">
        <v>421</v>
      </c>
    </row>
    <row r="35" spans="1:4">
      <c r="A35" t="s" s="4">
        <v>406</v>
      </c>
      <c r="B35" t="s" s="4">
        <v>64</v>
      </c>
      <c r="C35" t="n" s="5">
        <v>4538501</v>
      </c>
      <c r="D35" t="n" s="5">
        <v>4441487</v>
      </c>
    </row>
    <row r="36" spans="1:4">
      <c r="A36" t="s" s="4">
        <v>422</v>
      </c>
      <c r="B36" t="s" s="4">
        <v>64</v>
      </c>
      <c r="C36" t="n" s="5">
        <v>0</v>
      </c>
      <c r="D36" t="n" s="5">
        <v>0</v>
      </c>
    </row>
    <row r="37" spans="1:4">
      <c r="A37" t="s" s="4">
        <v>423</v>
      </c>
      <c r="B37" t="s" s="4">
        <v>64</v>
      </c>
      <c r="C37" t="n" s="5">
        <v>4538501</v>
      </c>
      <c r="D37" t="n" s="5">
        <v>4441487</v>
      </c>
    </row>
    <row r="38" spans="1:4">
      <c r="A38" t="s" s="4">
        <v>407</v>
      </c>
      <c r="B38" t="s" s="4">
        <v>64</v>
      </c>
      <c r="C38" t="n" s="5">
        <v>23318</v>
      </c>
      <c r="D38" t="n" s="5">
        <v>27486</v>
      </c>
    </row>
    <row r="39" spans="1:4">
      <c r="A39" t="s" s="4">
        <v>408</v>
      </c>
      <c r="B39" t="s" s="4">
        <v>64</v>
      </c>
      <c r="C39" t="n" s="5">
        <v>11713</v>
      </c>
      <c r="D39" t="n" s="5">
        <v>13628</v>
      </c>
    </row>
    <row r="40" spans="1:4">
      <c r="A40" t="s" s="4">
        <v>78</v>
      </c>
      <c r="B40" t="s" s="4">
        <v>64</v>
      </c>
      <c r="C40" t="n" s="5">
        <v>4550106</v>
      </c>
      <c r="D40" t="n" s="5">
        <v>4455345</v>
      </c>
    </row>
    <row r="41" spans="1:4">
      <c r="A41" t="s" s="4">
        <v>425</v>
      </c>
    </row>
    <row r="42" spans="1:4">
      <c r="A42" t="s" s="3">
        <v>421</v>
      </c>
    </row>
    <row r="43" spans="1:4">
      <c r="A43" t="s" s="4">
        <v>406</v>
      </c>
      <c r="C43" t="n" s="5">
        <v>192059</v>
      </c>
      <c r="D43" t="n" s="5">
        <v>242970</v>
      </c>
    </row>
    <row r="44" spans="1:4">
      <c r="A44" t="s" s="4">
        <v>422</v>
      </c>
      <c r="C44" t="n" s="5">
        <v>8910</v>
      </c>
      <c r="D44" t="n" s="5">
        <v>11711</v>
      </c>
    </row>
    <row r="45" spans="1:4">
      <c r="A45" t="s" s="4">
        <v>423</v>
      </c>
      <c r="C45" t="n" s="5">
        <v>183149</v>
      </c>
      <c r="D45" t="n" s="5">
        <v>231259</v>
      </c>
    </row>
    <row r="46" spans="1:4">
      <c r="A46" t="s" s="4">
        <v>407</v>
      </c>
      <c r="C46" t="n" s="5">
        <v>7408</v>
      </c>
      <c r="D46" t="n" s="5">
        <v>9195</v>
      </c>
    </row>
    <row r="47" spans="1:4">
      <c r="A47" t="s" s="4">
        <v>408</v>
      </c>
      <c r="C47" t="n" s="5">
        <v>6413</v>
      </c>
      <c r="D47" t="n" s="5">
        <v>6960</v>
      </c>
    </row>
    <row r="48" spans="1:4">
      <c r="A48" t="s" s="4">
        <v>78</v>
      </c>
      <c r="C48" t="n" s="5">
        <v>184144</v>
      </c>
      <c r="D48" t="n" s="5">
        <v>233494</v>
      </c>
    </row>
    <row r="49" spans="1:4">
      <c r="A49" t="s" s="4">
        <v>426</v>
      </c>
    </row>
    <row r="50" spans="1:4">
      <c r="A50" t="s" s="3">
        <v>421</v>
      </c>
    </row>
    <row r="51" spans="1:4">
      <c r="A51" t="s" s="4">
        <v>406</v>
      </c>
      <c r="C51" t="n" s="5">
        <v>701</v>
      </c>
      <c r="D51" t="n" s="5">
        <v>837</v>
      </c>
    </row>
    <row r="52" spans="1:4">
      <c r="A52" t="s" s="4">
        <v>422</v>
      </c>
      <c r="C52" t="n" s="5">
        <v>84</v>
      </c>
      <c r="D52" t="n" s="5">
        <v>63</v>
      </c>
    </row>
    <row r="53" spans="1:4">
      <c r="A53" t="s" s="4">
        <v>423</v>
      </c>
      <c r="C53" t="n" s="5">
        <v>617</v>
      </c>
      <c r="D53" t="n" s="5">
        <v>774</v>
      </c>
    </row>
    <row r="54" spans="1:4">
      <c r="A54" t="s" s="4">
        <v>407</v>
      </c>
      <c r="C54" t="n" s="5">
        <v>1426</v>
      </c>
      <c r="D54" t="n" s="5">
        <v>1522</v>
      </c>
    </row>
    <row r="55" spans="1:4">
      <c r="A55" t="s" s="4">
        <v>408</v>
      </c>
      <c r="C55" t="n" s="5">
        <v>0</v>
      </c>
      <c r="D55" t="n" s="5">
        <v>0</v>
      </c>
    </row>
    <row r="56" spans="1:4">
      <c r="A56" t="s" s="4">
        <v>78</v>
      </c>
      <c r="C56" t="n" s="5">
        <v>2043</v>
      </c>
      <c r="D56" t="n" s="5">
        <v>2296</v>
      </c>
    </row>
    <row r="57" spans="1:4">
      <c r="A57" t="s" s="4">
        <v>386</v>
      </c>
    </row>
    <row r="58" spans="1:4">
      <c r="A58" t="s" s="3">
        <v>421</v>
      </c>
    </row>
    <row r="59" spans="1:4">
      <c r="A59" t="s" s="4">
        <v>406</v>
      </c>
      <c r="C59" t="n" s="5">
        <v>4780675</v>
      </c>
      <c r="D59" t="n" s="5">
        <v>4742856</v>
      </c>
    </row>
    <row r="60" spans="1:4">
      <c r="A60" t="s" s="4">
        <v>422</v>
      </c>
      <c r="C60" t="n" s="5">
        <v>8994</v>
      </c>
      <c r="D60" t="n" s="5">
        <v>11774</v>
      </c>
    </row>
    <row r="61" spans="1:4">
      <c r="A61" t="s" s="4">
        <v>423</v>
      </c>
      <c r="C61" t="n" s="5">
        <v>4771681</v>
      </c>
      <c r="D61" t="n" s="5">
        <v>4731082</v>
      </c>
    </row>
    <row r="62" spans="1:4">
      <c r="A62" t="s" s="4">
        <v>407</v>
      </c>
      <c r="C62" t="n" s="5">
        <v>32281</v>
      </c>
      <c r="D62" t="n" s="5">
        <v>38378</v>
      </c>
    </row>
    <row r="63" spans="1:4">
      <c r="A63" t="s" s="4">
        <v>408</v>
      </c>
      <c r="C63" t="n" s="5">
        <v>18126</v>
      </c>
      <c r="D63" t="n" s="5">
        <v>20588</v>
      </c>
    </row>
    <row r="64" spans="1:4">
      <c r="A64" t="s" s="4">
        <v>78</v>
      </c>
      <c r="C64" t="n" s="7">
        <v>4785836</v>
      </c>
      <c r="D64" t="n" s="7">
        <v>4748872</v>
      </c>
    </row>
    <row r="65" spans="1:4">
      <c r="A65" t="n"/>
    </row>
    <row r="66" spans="1:4">
      <c r="A66" t="s" s="4">
        <v>34</v>
      </c>
      <c r="B66" t="s" s="4">
        <v>74</v>
      </c>
    </row>
    <row r="67" spans="1:4">
      <c r="A67" t="s" s="4">
        <v>36</v>
      </c>
      <c r="B67" t="s" s="4">
        <v>427</v>
      </c>
    </row>
    <row r="68" spans="1:4">
      <c r="A68" t="s" s="4">
        <v>64</v>
      </c>
      <c r="B68" t="s" s="4">
        <v>399</v>
      </c>
    </row>
  </sheetData>
  <mergeCells count="5">
    <mergeCell ref="A1:B1"/>
    <mergeCell ref="A65:C65"/>
    <mergeCell ref="B66:C66"/>
    <mergeCell ref="B67:C67"/>
    <mergeCell ref="B68:C6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428</v>
      </c>
      <c r="C1" t="s" s="2">
        <v>2</v>
      </c>
      <c r="E1" t="s" s="2">
        <v>25</v>
      </c>
    </row>
    <row r="2" spans="1:6">
      <c r="A2" t="s" s="3">
        <v>429</v>
      </c>
    </row>
    <row r="3" spans="1:6">
      <c r="A3" t="s" s="4">
        <v>430</v>
      </c>
      <c r="C3" t="n" s="7">
        <v>1214851</v>
      </c>
      <c r="E3" t="n" s="7">
        <v>255944</v>
      </c>
    </row>
    <row r="4" spans="1:6">
      <c r="A4" t="s" s="4">
        <v>431</v>
      </c>
      <c r="C4" t="n" s="5">
        <v>3111</v>
      </c>
      <c r="E4" t="n" s="5">
        <v>249</v>
      </c>
    </row>
    <row r="5" spans="1:6">
      <c r="A5" t="s" s="4">
        <v>416</v>
      </c>
      <c r="C5" t="n" s="5">
        <v>1006261</v>
      </c>
      <c r="E5" t="n" s="5">
        <v>1213895</v>
      </c>
    </row>
    <row r="6" spans="1:6">
      <c r="A6" t="s" s="4">
        <v>417</v>
      </c>
      <c r="C6" t="n" s="5">
        <v>24201</v>
      </c>
      <c r="E6" t="n" s="5">
        <v>30786</v>
      </c>
    </row>
    <row r="7" spans="1:6">
      <c r="A7" t="s" s="4">
        <v>418</v>
      </c>
      <c r="C7" t="n" s="5">
        <v>2221112</v>
      </c>
      <c r="E7" t="n" s="5">
        <v>1469839</v>
      </c>
    </row>
    <row r="8" spans="1:6">
      <c r="A8" t="s" s="4">
        <v>419</v>
      </c>
      <c r="C8" t="n" s="5">
        <v>27312</v>
      </c>
      <c r="D8" t="s" s="4">
        <v>34</v>
      </c>
      <c r="E8" t="n" s="5">
        <v>31035</v>
      </c>
      <c r="F8" t="s" s="4">
        <v>36</v>
      </c>
    </row>
    <row r="9" spans="1:6">
      <c r="A9" t="s" s="4">
        <v>424</v>
      </c>
    </row>
    <row r="10" spans="1:6">
      <c r="A10" t="s" s="3">
        <v>429</v>
      </c>
    </row>
    <row r="11" spans="1:6">
      <c r="A11" t="s" s="4">
        <v>430</v>
      </c>
      <c r="C11" t="n" s="5">
        <v>0</v>
      </c>
      <c r="E11" t="n" s="5">
        <v>0</v>
      </c>
    </row>
    <row r="12" spans="1:6">
      <c r="A12" t="s" s="4">
        <v>431</v>
      </c>
      <c r="C12" t="n" s="5">
        <v>0</v>
      </c>
      <c r="E12" t="n" s="5">
        <v>0</v>
      </c>
    </row>
    <row r="13" spans="1:6">
      <c r="A13" t="s" s="4">
        <v>416</v>
      </c>
      <c r="C13" t="n" s="5">
        <v>37108</v>
      </c>
      <c r="E13" t="n" s="5">
        <v>38067</v>
      </c>
    </row>
    <row r="14" spans="1:6">
      <c r="A14" t="s" s="4">
        <v>417</v>
      </c>
      <c r="C14" t="n" s="5">
        <v>5267</v>
      </c>
      <c r="E14" t="n" s="5">
        <v>6083</v>
      </c>
    </row>
    <row r="15" spans="1:6">
      <c r="A15" t="s" s="4">
        <v>418</v>
      </c>
      <c r="C15" t="n" s="5">
        <v>37108</v>
      </c>
      <c r="E15" t="n" s="5">
        <v>38067</v>
      </c>
    </row>
    <row r="16" spans="1:6">
      <c r="A16" t="s" s="4">
        <v>419</v>
      </c>
      <c r="C16" t="n" s="5">
        <v>5267</v>
      </c>
      <c r="D16" t="s" s="4">
        <v>34</v>
      </c>
      <c r="E16" t="n" s="5">
        <v>6083</v>
      </c>
      <c r="F16" t="s" s="4">
        <v>36</v>
      </c>
    </row>
    <row r="17" spans="1:6">
      <c r="A17" t="s" s="4">
        <v>394</v>
      </c>
    </row>
    <row r="18" spans="1:6">
      <c r="A18" t="s" s="3">
        <v>429</v>
      </c>
    </row>
    <row r="19" spans="1:6">
      <c r="A19" t="s" s="4">
        <v>430</v>
      </c>
      <c r="C19" t="n" s="5">
        <v>0</v>
      </c>
      <c r="E19" t="n" s="5">
        <v>0</v>
      </c>
    </row>
    <row r="20" spans="1:6">
      <c r="A20" t="s" s="4">
        <v>431</v>
      </c>
      <c r="C20" t="n" s="5">
        <v>0</v>
      </c>
      <c r="E20" t="n" s="5">
        <v>0</v>
      </c>
    </row>
    <row r="21" spans="1:6">
      <c r="A21" t="s" s="4">
        <v>416</v>
      </c>
      <c r="C21" t="n" s="5">
        <v>37108</v>
      </c>
      <c r="E21" t="n" s="5">
        <v>38067</v>
      </c>
    </row>
    <row r="22" spans="1:6">
      <c r="A22" t="s" s="4">
        <v>417</v>
      </c>
      <c r="C22" t="n" s="5">
        <v>5267</v>
      </c>
      <c r="E22" t="n" s="5">
        <v>6083</v>
      </c>
    </row>
    <row r="23" spans="1:6">
      <c r="A23" t="s" s="4">
        <v>418</v>
      </c>
      <c r="C23" t="n" s="5">
        <v>37108</v>
      </c>
      <c r="E23" t="n" s="5">
        <v>38067</v>
      </c>
    </row>
    <row r="24" spans="1:6">
      <c r="A24" t="s" s="4">
        <v>419</v>
      </c>
      <c r="C24" t="n" s="5">
        <v>5267</v>
      </c>
      <c r="D24" t="s" s="4">
        <v>34</v>
      </c>
      <c r="E24" t="n" s="5">
        <v>6083</v>
      </c>
      <c r="F24" t="s" s="4">
        <v>36</v>
      </c>
    </row>
    <row r="25" spans="1:6">
      <c r="A25" t="s" s="4">
        <v>396</v>
      </c>
    </row>
    <row r="26" spans="1:6">
      <c r="A26" t="s" s="3">
        <v>429</v>
      </c>
    </row>
    <row r="27" spans="1:6">
      <c r="A27" t="s" s="4">
        <v>430</v>
      </c>
      <c r="B27" t="s" s="4">
        <v>64</v>
      </c>
      <c r="C27" t="n" s="5">
        <v>1212028</v>
      </c>
      <c r="E27" t="n" s="5">
        <v>232884</v>
      </c>
    </row>
    <row r="28" spans="1:6">
      <c r="A28" t="s" s="4">
        <v>431</v>
      </c>
      <c r="B28" t="s" s="4">
        <v>64</v>
      </c>
      <c r="C28" t="n" s="5">
        <v>3079</v>
      </c>
      <c r="E28" t="n" s="5">
        <v>112</v>
      </c>
    </row>
    <row r="29" spans="1:6">
      <c r="A29" t="s" s="4">
        <v>416</v>
      </c>
      <c r="B29" t="s" s="4">
        <v>64</v>
      </c>
      <c r="C29" t="n" s="5">
        <v>839774</v>
      </c>
      <c r="E29" t="n" s="5">
        <v>1038522</v>
      </c>
    </row>
    <row r="30" spans="1:6">
      <c r="A30" t="s" s="4">
        <v>417</v>
      </c>
      <c r="B30" t="s" s="4">
        <v>64</v>
      </c>
      <c r="C30" t="n" s="5">
        <v>8634</v>
      </c>
      <c r="E30" t="n" s="5">
        <v>13516</v>
      </c>
    </row>
    <row r="31" spans="1:6">
      <c r="A31" t="s" s="4">
        <v>418</v>
      </c>
      <c r="B31" t="s" s="4">
        <v>64</v>
      </c>
      <c r="C31" t="n" s="5">
        <v>2051802</v>
      </c>
      <c r="E31" t="n" s="5">
        <v>1271406</v>
      </c>
    </row>
    <row r="32" spans="1:6">
      <c r="A32" t="s" s="4">
        <v>419</v>
      </c>
      <c r="B32" t="s" s="4">
        <v>64</v>
      </c>
      <c r="C32" t="n" s="5">
        <v>11713</v>
      </c>
      <c r="D32" t="s" s="4">
        <v>34</v>
      </c>
      <c r="E32" t="n" s="5">
        <v>13628</v>
      </c>
      <c r="F32" t="s" s="4">
        <v>36</v>
      </c>
    </row>
    <row r="33" spans="1:6">
      <c r="A33" t="s" s="4">
        <v>425</v>
      </c>
    </row>
    <row r="34" spans="1:6">
      <c r="A34" t="s" s="3">
        <v>429</v>
      </c>
    </row>
    <row r="35" spans="1:6">
      <c r="A35" t="s" s="4">
        <v>430</v>
      </c>
      <c r="C35" t="n" s="5">
        <v>2823</v>
      </c>
      <c r="E35" t="n" s="5">
        <v>23060</v>
      </c>
    </row>
    <row r="36" spans="1:6">
      <c r="A36" t="s" s="4">
        <v>431</v>
      </c>
      <c r="C36" t="n" s="5">
        <v>32</v>
      </c>
      <c r="E36" t="n" s="5">
        <v>137</v>
      </c>
    </row>
    <row r="37" spans="1:6">
      <c r="A37" t="s" s="4">
        <v>416</v>
      </c>
      <c r="C37" t="n" s="5">
        <v>129379</v>
      </c>
      <c r="E37" t="n" s="5">
        <v>137306</v>
      </c>
    </row>
    <row r="38" spans="1:6">
      <c r="A38" t="s" s="4">
        <v>417</v>
      </c>
      <c r="C38" t="n" s="5">
        <v>10300</v>
      </c>
      <c r="E38" t="n" s="5">
        <v>11187</v>
      </c>
    </row>
    <row r="39" spans="1:6">
      <c r="A39" t="s" s="4">
        <v>418</v>
      </c>
      <c r="C39" t="n" s="5">
        <v>132202</v>
      </c>
      <c r="E39" t="n" s="5">
        <v>160366</v>
      </c>
    </row>
    <row r="40" spans="1:6">
      <c r="A40" t="s" s="4">
        <v>419</v>
      </c>
      <c r="C40" t="n" s="5">
        <v>10332</v>
      </c>
      <c r="D40" t="s" s="4">
        <v>34</v>
      </c>
      <c r="E40" t="n" s="5">
        <v>11324</v>
      </c>
      <c r="F40" t="s" s="4">
        <v>36</v>
      </c>
    </row>
    <row r="41" spans="1:6">
      <c r="A41" t="s" s="4">
        <v>386</v>
      </c>
    </row>
    <row r="42" spans="1:6">
      <c r="A42" t="s" s="3">
        <v>429</v>
      </c>
    </row>
    <row r="43" spans="1:6">
      <c r="A43" t="s" s="4">
        <v>430</v>
      </c>
      <c r="C43" t="n" s="5">
        <v>1214851</v>
      </c>
      <c r="E43" t="n" s="5">
        <v>255944</v>
      </c>
    </row>
    <row r="44" spans="1:6">
      <c r="A44" t="s" s="4">
        <v>431</v>
      </c>
      <c r="C44" t="n" s="5">
        <v>3111</v>
      </c>
      <c r="E44" t="n" s="5">
        <v>249</v>
      </c>
    </row>
    <row r="45" spans="1:6">
      <c r="A45" t="s" s="4">
        <v>416</v>
      </c>
      <c r="C45" t="n" s="5">
        <v>969153</v>
      </c>
      <c r="E45" t="n" s="5">
        <v>1175828</v>
      </c>
    </row>
    <row r="46" spans="1:6">
      <c r="A46" t="s" s="4">
        <v>417</v>
      </c>
      <c r="C46" t="n" s="5">
        <v>18934</v>
      </c>
      <c r="E46" t="n" s="5">
        <v>24703</v>
      </c>
    </row>
    <row r="47" spans="1:6">
      <c r="A47" t="s" s="4">
        <v>418</v>
      </c>
      <c r="C47" t="n" s="5">
        <v>2184004</v>
      </c>
      <c r="E47" t="n" s="5">
        <v>1431772</v>
      </c>
    </row>
    <row r="48" spans="1:6">
      <c r="A48" t="s" s="4">
        <v>419</v>
      </c>
      <c r="C48" t="n" s="7">
        <v>22045</v>
      </c>
      <c r="D48" t="s" s="4">
        <v>34</v>
      </c>
      <c r="E48" t="n" s="7">
        <v>24952</v>
      </c>
      <c r="F48" t="s" s="4">
        <v>36</v>
      </c>
    </row>
    <row r="49" spans="1:6">
      <c r="A49" t="n"/>
    </row>
    <row r="50" spans="1:6">
      <c r="A50" t="s" s="4">
        <v>34</v>
      </c>
      <c r="B50" t="s" s="4">
        <v>432</v>
      </c>
    </row>
    <row r="51" spans="1:6">
      <c r="A51" t="s" s="4">
        <v>36</v>
      </c>
      <c r="B51" t="s" s="4">
        <v>433</v>
      </c>
    </row>
    <row r="52" spans="1:6">
      <c r="A52" t="s" s="4">
        <v>64</v>
      </c>
      <c r="B52" t="s" s="4">
        <v>399</v>
      </c>
    </row>
  </sheetData>
  <mergeCells count="7">
    <mergeCell ref="A1:B1"/>
    <mergeCell ref="C1:D1"/>
    <mergeCell ref="E1:F1"/>
    <mergeCell ref="A49:E49"/>
    <mergeCell ref="B50:E50"/>
    <mergeCell ref="B51:E51"/>
    <mergeCell ref="B52:E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4</v>
      </c>
      <c r="C1" t="s" s="2">
        <v>2</v>
      </c>
      <c r="D1" t="s" s="2">
        <v>25</v>
      </c>
    </row>
    <row r="2" spans="1:4">
      <c r="A2" t="s" s="3">
        <v>435</v>
      </c>
    </row>
    <row r="3" spans="1:4">
      <c r="A3" t="s" s="4">
        <v>406</v>
      </c>
      <c r="C3" t="n" s="7">
        <v>4894705</v>
      </c>
      <c r="D3" t="n" s="7">
        <v>4868961</v>
      </c>
    </row>
    <row r="4" spans="1:4">
      <c r="A4" t="s" s="4">
        <v>423</v>
      </c>
      <c r="B4" t="s" s="4">
        <v>34</v>
      </c>
      <c r="C4" t="n" s="5">
        <v>4885711</v>
      </c>
      <c r="D4" t="n" s="5">
        <v>4857187</v>
      </c>
    </row>
    <row r="5" spans="1:4">
      <c r="A5" t="s" s="4">
        <v>436</v>
      </c>
      <c r="C5" t="n" s="5">
        <v>4894732</v>
      </c>
      <c r="D5" t="n" s="5">
        <v>4869042</v>
      </c>
    </row>
    <row r="6" spans="1:4">
      <c r="A6" t="s" s="4">
        <v>394</v>
      </c>
    </row>
    <row r="7" spans="1:4">
      <c r="A7" t="s" s="3">
        <v>435</v>
      </c>
    </row>
    <row r="8" spans="1:4">
      <c r="A8" t="s" s="4">
        <v>437</v>
      </c>
      <c r="C8" t="n" s="5">
        <v>0</v>
      </c>
      <c r="D8" t="n" s="5">
        <v>0</v>
      </c>
    </row>
    <row r="9" spans="1:4">
      <c r="A9" t="s" s="4">
        <v>438</v>
      </c>
      <c r="C9" t="n" s="5">
        <v>0</v>
      </c>
      <c r="D9" t="n" s="5">
        <v>0</v>
      </c>
    </row>
    <row r="10" spans="1:4">
      <c r="A10" t="s" s="4">
        <v>439</v>
      </c>
      <c r="C10" t="n" s="5">
        <v>15765</v>
      </c>
      <c r="D10" t="n" s="5">
        <v>17920</v>
      </c>
    </row>
    <row r="11" spans="1:4">
      <c r="A11" t="s" s="4">
        <v>440</v>
      </c>
      <c r="C11" t="n" s="5">
        <v>98265</v>
      </c>
      <c r="D11" t="n" s="5">
        <v>108185</v>
      </c>
    </row>
    <row r="12" spans="1:4">
      <c r="A12" t="s" s="4">
        <v>406</v>
      </c>
      <c r="C12" t="n" s="5">
        <v>114030</v>
      </c>
      <c r="D12" t="n" s="5">
        <v>126105</v>
      </c>
    </row>
    <row r="13" spans="1:4">
      <c r="A13" t="s" s="4">
        <v>441</v>
      </c>
      <c r="C13" t="n" s="5">
        <v>0</v>
      </c>
      <c r="D13" t="n" s="5">
        <v>0</v>
      </c>
    </row>
    <row r="14" spans="1:4">
      <c r="A14" t="s" s="4">
        <v>442</v>
      </c>
      <c r="C14" t="n" s="5">
        <v>0</v>
      </c>
      <c r="D14" t="n" s="5">
        <v>0</v>
      </c>
    </row>
    <row r="15" spans="1:4">
      <c r="A15" t="s" s="4">
        <v>443</v>
      </c>
      <c r="C15" t="n" s="5">
        <v>15765</v>
      </c>
      <c r="D15" t="n" s="5">
        <v>17920</v>
      </c>
    </row>
    <row r="16" spans="1:4">
      <c r="A16" t="s" s="4">
        <v>444</v>
      </c>
      <c r="C16" t="n" s="5">
        <v>98265</v>
      </c>
      <c r="D16" t="n" s="5">
        <v>108185</v>
      </c>
    </row>
    <row r="17" spans="1:4">
      <c r="A17" t="s" s="4">
        <v>423</v>
      </c>
      <c r="C17" t="n" s="5">
        <v>114030</v>
      </c>
      <c r="D17" t="n" s="5">
        <v>126105</v>
      </c>
    </row>
    <row r="18" spans="1:4">
      <c r="A18" t="s" s="4">
        <v>445</v>
      </c>
      <c r="C18" t="n" s="5">
        <v>0</v>
      </c>
      <c r="D18" t="n" s="5">
        <v>0</v>
      </c>
    </row>
    <row r="19" spans="1:4">
      <c r="A19" t="s" s="4">
        <v>446</v>
      </c>
      <c r="C19" t="n" s="5">
        <v>0</v>
      </c>
      <c r="D19" t="n" s="5">
        <v>0</v>
      </c>
    </row>
    <row r="20" spans="1:4">
      <c r="A20" t="s" s="4">
        <v>447</v>
      </c>
      <c r="C20" t="n" s="5">
        <v>15719</v>
      </c>
      <c r="D20" t="n" s="5">
        <v>17779</v>
      </c>
    </row>
    <row r="21" spans="1:4">
      <c r="A21" t="s" s="4">
        <v>448</v>
      </c>
      <c r="C21" t="n" s="5">
        <v>93177</v>
      </c>
      <c r="D21" t="n" s="5">
        <v>102391</v>
      </c>
    </row>
    <row r="22" spans="1:4">
      <c r="A22" t="s" s="4">
        <v>436</v>
      </c>
      <c r="C22" t="n" s="5">
        <v>108896</v>
      </c>
      <c r="D22" t="n" s="5">
        <v>120170</v>
      </c>
    </row>
    <row r="23" spans="1:4">
      <c r="A23" t="s" s="4">
        <v>386</v>
      </c>
    </row>
    <row r="24" spans="1:4">
      <c r="A24" t="s" s="3">
        <v>435</v>
      </c>
    </row>
    <row r="25" spans="1:4">
      <c r="A25" t="s" s="4">
        <v>406</v>
      </c>
      <c r="C25" t="n" s="5">
        <v>4780675</v>
      </c>
      <c r="D25" t="n" s="5">
        <v>4742856</v>
      </c>
    </row>
    <row r="26" spans="1:4">
      <c r="A26" t="s" s="4">
        <v>423</v>
      </c>
      <c r="C26" t="n" s="5">
        <v>4771681</v>
      </c>
      <c r="D26" t="n" s="5">
        <v>4731082</v>
      </c>
    </row>
    <row r="27" spans="1:4">
      <c r="A27" t="s" s="4">
        <v>436</v>
      </c>
      <c r="C27" t="n" s="7">
        <v>4785836</v>
      </c>
      <c r="D27" t="n" s="7">
        <v>4748872</v>
      </c>
    </row>
    <row r="28" spans="1:4">
      <c r="A28" t="n"/>
    </row>
    <row r="29" spans="1:4">
      <c r="A29" t="s" s="4">
        <v>34</v>
      </c>
      <c r="B29" t="s" s="4">
        <v>74</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9</v>
      </c>
      <c r="B1" t="s" s="2">
        <v>2</v>
      </c>
      <c r="C1" t="s" s="2">
        <v>25</v>
      </c>
    </row>
    <row r="2" spans="1:3">
      <c r="A2" t="s" s="3">
        <v>450</v>
      </c>
    </row>
    <row r="3" spans="1:3">
      <c r="A3" t="s" s="4">
        <v>451</v>
      </c>
      <c r="B3" t="n" s="7">
        <v>4894705</v>
      </c>
      <c r="C3" t="n" s="7">
        <v>4868961</v>
      </c>
    </row>
    <row r="4" spans="1:3">
      <c r="A4" t="s" s="4">
        <v>394</v>
      </c>
    </row>
    <row r="5" spans="1:3">
      <c r="A5" t="s" s="3">
        <v>450</v>
      </c>
    </row>
    <row r="6" spans="1:3">
      <c r="A6" t="s" s="4">
        <v>451</v>
      </c>
      <c r="B6" t="n" s="5">
        <v>114030</v>
      </c>
      <c r="C6" t="n" s="5">
        <v>126105</v>
      </c>
    </row>
    <row r="7" spans="1:3">
      <c r="A7" t="s" s="4">
        <v>452</v>
      </c>
    </row>
    <row r="8" spans="1:3">
      <c r="A8" t="s" s="3">
        <v>450</v>
      </c>
    </row>
    <row r="9" spans="1:3">
      <c r="A9" t="s" s="4">
        <v>451</v>
      </c>
      <c r="B9" t="n" s="5">
        <v>0</v>
      </c>
      <c r="C9" t="n" s="5">
        <v>9335</v>
      </c>
    </row>
    <row r="10" spans="1:3">
      <c r="A10" t="s" s="4">
        <v>453</v>
      </c>
    </row>
    <row r="11" spans="1:3">
      <c r="A11" t="s" s="3">
        <v>450</v>
      </c>
    </row>
    <row r="12" spans="1:3">
      <c r="A12" t="s" s="4">
        <v>451</v>
      </c>
      <c r="B12" t="n" s="5">
        <v>114030</v>
      </c>
      <c r="C12" t="n" s="5">
        <v>116770</v>
      </c>
    </row>
    <row r="13" spans="1:3">
      <c r="A13" t="s" s="4">
        <v>454</v>
      </c>
    </row>
    <row r="14" spans="1:3">
      <c r="A14" t="s" s="3">
        <v>450</v>
      </c>
    </row>
    <row r="15" spans="1:3">
      <c r="A15" t="s" s="4">
        <v>451</v>
      </c>
      <c r="B15" t="n" s="5">
        <v>0</v>
      </c>
      <c r="C15" t="n" s="5">
        <v>23</v>
      </c>
    </row>
    <row r="16" spans="1:3">
      <c r="A16" t="s" s="4">
        <v>455</v>
      </c>
    </row>
    <row r="17" spans="1:3">
      <c r="A17" t="s" s="3">
        <v>450</v>
      </c>
    </row>
    <row r="18" spans="1:3">
      <c r="A18" t="s" s="4">
        <v>451</v>
      </c>
      <c r="B18" t="n" s="5">
        <v>1499041</v>
      </c>
      <c r="C18" t="n" s="5">
        <v>1175918</v>
      </c>
    </row>
    <row r="19" spans="1:3">
      <c r="A19" t="s" s="4">
        <v>456</v>
      </c>
    </row>
    <row r="20" spans="1:3">
      <c r="A20" t="s" s="3">
        <v>450</v>
      </c>
    </row>
    <row r="21" spans="1:3">
      <c r="A21" t="s" s="4">
        <v>451</v>
      </c>
      <c r="B21" t="n" s="5">
        <v>343767</v>
      </c>
      <c r="C21" t="n" s="5">
        <v>423333</v>
      </c>
    </row>
    <row r="22" spans="1:3">
      <c r="A22" t="s" s="4">
        <v>457</v>
      </c>
    </row>
    <row r="23" spans="1:3">
      <c r="A23" t="s" s="3">
        <v>450</v>
      </c>
    </row>
    <row r="24" spans="1:3">
      <c r="A24" t="s" s="4">
        <v>451</v>
      </c>
      <c r="B24" t="n" s="5">
        <v>2937867</v>
      </c>
      <c r="C24" t="n" s="5">
        <v>3143582</v>
      </c>
    </row>
    <row r="25" spans="1:3">
      <c r="A25" t="s" s="4">
        <v>386</v>
      </c>
    </row>
    <row r="26" spans="1:3">
      <c r="A26" t="s" s="3">
        <v>450</v>
      </c>
    </row>
    <row r="27" spans="1:3">
      <c r="A27" t="s" s="4">
        <v>451</v>
      </c>
      <c r="B27" t="n" s="7">
        <v>4780675</v>
      </c>
      <c r="C27" t="n" s="7">
        <v>47428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v>
      </c>
      <c r="B1" t="s" s="2">
        <v>83</v>
      </c>
      <c r="D1" t="s" s="2">
        <v>1</v>
      </c>
    </row>
    <row r="2" spans="1:5">
      <c r="B2" t="s" s="2">
        <v>2</v>
      </c>
      <c r="C2" t="s" s="2">
        <v>84</v>
      </c>
      <c r="D2" t="s" s="2">
        <v>2</v>
      </c>
      <c r="E2" t="s" s="2">
        <v>84</v>
      </c>
    </row>
    <row r="3" spans="1:5">
      <c r="A3" t="s" s="4">
        <v>123</v>
      </c>
      <c r="B3" t="n" s="7">
        <v>15006</v>
      </c>
      <c r="C3" t="n" s="7">
        <v>28624</v>
      </c>
      <c r="D3" t="n" s="7">
        <v>72687</v>
      </c>
      <c r="E3" t="n" s="7">
        <v>79471</v>
      </c>
    </row>
    <row r="4" spans="1:5">
      <c r="A4" t="s" s="3">
        <v>124</v>
      </c>
    </row>
    <row r="5" spans="1:5">
      <c r="A5" t="s" s="4">
        <v>125</v>
      </c>
      <c r="B5" t="n" s="5">
        <v>-763</v>
      </c>
      <c r="C5" t="n" s="5">
        <v>0</v>
      </c>
      <c r="D5" t="n" s="5">
        <v>-763</v>
      </c>
      <c r="E5" t="n" s="5">
        <v>0</v>
      </c>
    </row>
    <row r="6" spans="1:5">
      <c r="A6" t="s" s="4">
        <v>126</v>
      </c>
      <c r="B6" t="n" s="5">
        <v>-763</v>
      </c>
      <c r="C6" t="n" s="5">
        <v>0</v>
      </c>
      <c r="D6" t="n" s="5">
        <v>-763</v>
      </c>
      <c r="E6" t="n" s="5">
        <v>0</v>
      </c>
    </row>
    <row r="7" spans="1:5">
      <c r="A7" t="s" s="3">
        <v>127</v>
      </c>
    </row>
    <row r="8" spans="1:5">
      <c r="A8" t="s" s="4">
        <v>128</v>
      </c>
      <c r="B8" t="n" s="5">
        <v>-24</v>
      </c>
      <c r="C8" t="n" s="5">
        <v>0</v>
      </c>
      <c r="D8" t="n" s="5">
        <v>-205</v>
      </c>
      <c r="E8" t="n" s="5">
        <v>0</v>
      </c>
    </row>
    <row r="9" spans="1:5">
      <c r="A9" t="s" s="4">
        <v>129</v>
      </c>
      <c r="B9" t="n" s="5">
        <v>156</v>
      </c>
      <c r="C9" t="n" s="5">
        <v>20</v>
      </c>
      <c r="D9" t="n" s="5">
        <v>591</v>
      </c>
      <c r="E9" t="n" s="5">
        <v>443</v>
      </c>
    </row>
    <row r="10" spans="1:5">
      <c r="A10" t="s" s="4">
        <v>130</v>
      </c>
      <c r="B10" t="n" s="5">
        <v>653</v>
      </c>
      <c r="C10" t="n" s="5">
        <v>1002</v>
      </c>
      <c r="D10" t="n" s="5">
        <v>2394</v>
      </c>
      <c r="E10" t="n" s="5">
        <v>2734</v>
      </c>
    </row>
    <row r="11" spans="1:5">
      <c r="A11" t="s" s="4">
        <v>131</v>
      </c>
      <c r="B11" t="n" s="5">
        <v>785</v>
      </c>
      <c r="C11" t="n" s="5">
        <v>1022</v>
      </c>
      <c r="D11" t="n" s="5">
        <v>2780</v>
      </c>
      <c r="E11" t="n" s="5">
        <v>3177</v>
      </c>
    </row>
    <row r="12" spans="1:5">
      <c r="A12" t="s" s="3">
        <v>132</v>
      </c>
    </row>
    <row r="13" spans="1:5">
      <c r="A13" t="s" s="4">
        <v>133</v>
      </c>
      <c r="B13" t="n" s="5">
        <v>99</v>
      </c>
      <c r="C13" t="n" s="5">
        <v>38</v>
      </c>
      <c r="D13" t="n" s="5">
        <v>297</v>
      </c>
      <c r="E13" t="n" s="5">
        <v>127</v>
      </c>
    </row>
    <row r="14" spans="1:5">
      <c r="A14" t="s" s="4">
        <v>134</v>
      </c>
      <c r="B14" t="n" s="5">
        <v>99</v>
      </c>
      <c r="C14" t="n" s="5">
        <v>38</v>
      </c>
      <c r="D14" t="n" s="5">
        <v>297</v>
      </c>
      <c r="E14" t="n" s="5">
        <v>127</v>
      </c>
    </row>
    <row r="15" spans="1:5">
      <c r="A15" t="s" s="4">
        <v>135</v>
      </c>
      <c r="B15" t="n" s="5">
        <v>121</v>
      </c>
      <c r="C15" t="n" s="5">
        <v>1060</v>
      </c>
      <c r="D15" t="n" s="5">
        <v>2314</v>
      </c>
      <c r="E15" t="n" s="5">
        <v>3304</v>
      </c>
    </row>
    <row r="16" spans="1:5">
      <c r="A16" t="s" s="4">
        <v>136</v>
      </c>
      <c r="B16" t="n" s="7">
        <v>15127</v>
      </c>
      <c r="C16" t="n" s="7">
        <v>29684</v>
      </c>
      <c r="D16" t="n" s="7">
        <v>75001</v>
      </c>
      <c r="E16" t="n" s="7">
        <v>827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8"/>
  </cols>
  <sheetData>
    <row r="1" spans="1:2">
      <c r="A1" t="s" s="1">
        <v>458</v>
      </c>
      <c r="B1" t="s" s="2">
        <v>83</v>
      </c>
    </row>
    <row r="2" spans="1:2">
      <c r="B2" t="s" s="2">
        <v>162</v>
      </c>
    </row>
    <row r="3" spans="1:2">
      <c r="A3" t="s" s="4">
        <v>459</v>
      </c>
    </row>
    <row r="4" spans="1:2">
      <c r="A4" t="s" s="3">
        <v>450</v>
      </c>
    </row>
    <row r="5" spans="1:2">
      <c r="A5" t="s" s="4">
        <v>460</v>
      </c>
      <c r="B5" t="s" s="4">
        <v>461</v>
      </c>
    </row>
    <row r="6" spans="1:2">
      <c r="A6" t="s" s="4">
        <v>462</v>
      </c>
      <c r="B6" t="s" s="4">
        <v>463</v>
      </c>
    </row>
    <row r="7" spans="1:2">
      <c r="A7" t="s" s="4">
        <v>464</v>
      </c>
      <c r="B7" t="s" s="4">
        <v>465</v>
      </c>
    </row>
    <row r="8" spans="1:2">
      <c r="A8" t="s" s="4">
        <v>466</v>
      </c>
      <c r="B8" t="s" s="4">
        <v>467</v>
      </c>
    </row>
    <row r="9" spans="1:2">
      <c r="A9" t="s" s="4">
        <v>468</v>
      </c>
    </row>
    <row r="10" spans="1:2">
      <c r="A10" t="s" s="3">
        <v>450</v>
      </c>
    </row>
    <row r="11" spans="1:2">
      <c r="A11" t="s" s="4">
        <v>460</v>
      </c>
      <c r="B11" t="s" s="4">
        <v>469</v>
      </c>
    </row>
    <row r="12" spans="1:2">
      <c r="A12" t="s" s="4">
        <v>462</v>
      </c>
      <c r="B12" t="s" s="4">
        <v>470</v>
      </c>
    </row>
    <row r="13" spans="1:2">
      <c r="A13" t="s" s="4">
        <v>464</v>
      </c>
      <c r="B13" t="s" s="4">
        <v>471</v>
      </c>
    </row>
    <row r="14" spans="1:2">
      <c r="A14" t="s" s="4">
        <v>466</v>
      </c>
      <c r="B14" t="s" s="4">
        <v>472</v>
      </c>
    </row>
    <row r="15" spans="1:2">
      <c r="A15" t="s" s="4">
        <v>473</v>
      </c>
    </row>
    <row r="16" spans="1:2">
      <c r="A16" t="s" s="3">
        <v>450</v>
      </c>
    </row>
    <row r="17" spans="1:2">
      <c r="A17" t="s" s="4">
        <v>460</v>
      </c>
      <c r="B17" t="s" s="4">
        <v>469</v>
      </c>
    </row>
    <row r="18" spans="1:2">
      <c r="A18" t="s" s="4">
        <v>462</v>
      </c>
      <c r="B18" t="s" s="4">
        <v>470</v>
      </c>
    </row>
    <row r="19" spans="1:2">
      <c r="A19" t="s" s="4">
        <v>464</v>
      </c>
      <c r="B19" t="s" s="4">
        <v>471</v>
      </c>
    </row>
    <row r="20" spans="1:2">
      <c r="A20" t="s" s="4">
        <v>466</v>
      </c>
      <c r="B20" t="s" s="4">
        <v>472</v>
      </c>
    </row>
    <row r="21" spans="1:2">
      <c r="A21" t="s" s="4">
        <v>474</v>
      </c>
    </row>
    <row r="22" spans="1:2">
      <c r="A22" t="s" s="3">
        <v>450</v>
      </c>
    </row>
    <row r="23" spans="1:2">
      <c r="A23" t="s" s="4">
        <v>460</v>
      </c>
      <c r="B23" t="s" s="4">
        <v>475</v>
      </c>
    </row>
    <row r="24" spans="1:2">
      <c r="A24" t="s" s="4">
        <v>462</v>
      </c>
      <c r="B24" t="s" s="4">
        <v>476</v>
      </c>
    </row>
    <row r="25" spans="1:2">
      <c r="A25" t="s" s="4">
        <v>464</v>
      </c>
      <c r="B25" t="s" s="4">
        <v>477</v>
      </c>
    </row>
    <row r="26" spans="1:2">
      <c r="A26" t="s" s="4">
        <v>466</v>
      </c>
      <c r="B26" t="s" s="4">
        <v>478</v>
      </c>
    </row>
    <row r="27" spans="1:2">
      <c r="A27" t="s" s="4">
        <v>479</v>
      </c>
    </row>
    <row r="28" spans="1:2">
      <c r="A28" t="s" s="3">
        <v>450</v>
      </c>
    </row>
    <row r="29" spans="1:2">
      <c r="A29" t="s" s="4">
        <v>460</v>
      </c>
      <c r="B29" t="s" s="4">
        <v>480</v>
      </c>
    </row>
    <row r="30" spans="1:2">
      <c r="A30" t="s" s="4">
        <v>462</v>
      </c>
      <c r="B30" t="s" s="4">
        <v>481</v>
      </c>
    </row>
    <row r="31" spans="1:2">
      <c r="A31" t="s" s="4">
        <v>464</v>
      </c>
      <c r="B31" t="s" s="4">
        <v>482</v>
      </c>
    </row>
    <row r="32" spans="1:2">
      <c r="A32" t="s" s="4">
        <v>466</v>
      </c>
      <c r="B32" t="s" s="4">
        <v>483</v>
      </c>
    </row>
    <row r="33" spans="1:2">
      <c r="A33" t="s" s="4">
        <v>484</v>
      </c>
    </row>
    <row r="34" spans="1:2">
      <c r="A34" t="s" s="3">
        <v>450</v>
      </c>
    </row>
    <row r="35" spans="1:2">
      <c r="A35" t="s" s="4">
        <v>460</v>
      </c>
      <c r="B35" t="s" s="4">
        <v>485</v>
      </c>
    </row>
    <row r="36" spans="1:2">
      <c r="A36" t="s" s="4">
        <v>462</v>
      </c>
      <c r="B36" t="s" s="4">
        <v>486</v>
      </c>
    </row>
    <row r="37" spans="1:2">
      <c r="A37" t="s" s="4">
        <v>464</v>
      </c>
      <c r="B37" t="s" s="4">
        <v>487</v>
      </c>
    </row>
    <row r="38" spans="1:2">
      <c r="A38" t="s" s="4">
        <v>466</v>
      </c>
      <c r="B38" t="s" s="4">
        <v>166</v>
      </c>
    </row>
    <row r="39" spans="1:2">
      <c r="A39" t="s" s="4">
        <v>488</v>
      </c>
    </row>
    <row r="40" spans="1:2">
      <c r="A40" t="s" s="3">
        <v>450</v>
      </c>
    </row>
    <row r="41" spans="1:2">
      <c r="A41" t="s" s="4">
        <v>460</v>
      </c>
      <c r="B41" t="s" s="4">
        <v>489</v>
      </c>
    </row>
    <row r="42" spans="1:2">
      <c r="A42" t="s" s="4">
        <v>462</v>
      </c>
      <c r="B42" t="s" s="4">
        <v>490</v>
      </c>
    </row>
    <row r="43" spans="1:2">
      <c r="A43" t="s" s="4">
        <v>464</v>
      </c>
      <c r="B43" t="s" s="4">
        <v>491</v>
      </c>
    </row>
    <row r="44" spans="1:2">
      <c r="A44" t="s" s="4">
        <v>466</v>
      </c>
      <c r="B44" t="s" s="4">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t="s" s="1">
        <v>493</v>
      </c>
      <c r="B1" t="s" s="2">
        <v>412</v>
      </c>
    </row>
    <row r="2" spans="1:2">
      <c r="A2" t="s" s="3">
        <v>450</v>
      </c>
    </row>
    <row r="3" spans="1:2">
      <c r="A3" t="s" s="4">
        <v>494</v>
      </c>
      <c r="B3" t="n" s="7">
        <v>61145</v>
      </c>
    </row>
    <row r="4" spans="1:2">
      <c r="A4" t="s" s="4">
        <v>406</v>
      </c>
      <c r="B4" t="n" s="5">
        <v>53747</v>
      </c>
    </row>
    <row r="5" spans="1:2">
      <c r="A5" t="s" s="4">
        <v>423</v>
      </c>
      <c r="B5" t="n" s="5">
        <v>44753</v>
      </c>
    </row>
    <row r="6" spans="1:2">
      <c r="A6" t="s" s="4">
        <v>409</v>
      </c>
      <c r="B6" t="n" s="5">
        <v>52911</v>
      </c>
    </row>
    <row r="7" spans="1:2">
      <c r="A7" t="s" s="4">
        <v>425</v>
      </c>
    </row>
    <row r="8" spans="1:2">
      <c r="A8" t="s" s="3">
        <v>450</v>
      </c>
    </row>
    <row r="9" spans="1:2">
      <c r="A9" t="s" s="4">
        <v>494</v>
      </c>
      <c r="B9" t="n" s="5">
        <v>58746</v>
      </c>
    </row>
    <row r="10" spans="1:2">
      <c r="A10" t="s" s="4">
        <v>406</v>
      </c>
      <c r="B10" t="n" s="5">
        <v>53046</v>
      </c>
    </row>
    <row r="11" spans="1:2">
      <c r="A11" t="s" s="4">
        <v>423</v>
      </c>
      <c r="B11" t="n" s="5">
        <v>44136</v>
      </c>
    </row>
    <row r="12" spans="1:2">
      <c r="A12" t="s" s="4">
        <v>409</v>
      </c>
      <c r="B12" t="n" s="5">
        <v>50868</v>
      </c>
    </row>
    <row r="13" spans="1:2">
      <c r="A13" t="s" s="4">
        <v>495</v>
      </c>
    </row>
    <row r="14" spans="1:2">
      <c r="A14" t="s" s="3">
        <v>450</v>
      </c>
    </row>
    <row r="15" spans="1:2">
      <c r="A15" t="s" s="4">
        <v>494</v>
      </c>
      <c r="B15" t="n" s="5">
        <v>13307</v>
      </c>
    </row>
    <row r="16" spans="1:2">
      <c r="A16" t="s" s="4">
        <v>406</v>
      </c>
      <c r="B16" t="n" s="5">
        <v>12495</v>
      </c>
    </row>
    <row r="17" spans="1:2">
      <c r="A17" t="s" s="4">
        <v>423</v>
      </c>
      <c r="B17" t="n" s="5">
        <v>11528</v>
      </c>
    </row>
    <row r="18" spans="1:2">
      <c r="A18" t="s" s="4">
        <v>409</v>
      </c>
      <c r="B18" t="n" s="5">
        <v>12293</v>
      </c>
    </row>
    <row r="19" spans="1:2">
      <c r="A19" t="s" s="4">
        <v>496</v>
      </c>
    </row>
    <row r="20" spans="1:2">
      <c r="A20" t="s" s="3">
        <v>450</v>
      </c>
    </row>
    <row r="21" spans="1:2">
      <c r="A21" t="s" s="4">
        <v>494</v>
      </c>
      <c r="B21" t="n" s="5">
        <v>45439</v>
      </c>
    </row>
    <row r="22" spans="1:2">
      <c r="A22" t="s" s="4">
        <v>406</v>
      </c>
      <c r="B22" t="n" s="5">
        <v>40551</v>
      </c>
    </row>
    <row r="23" spans="1:2">
      <c r="A23" t="s" s="4">
        <v>423</v>
      </c>
      <c r="B23" t="n" s="5">
        <v>32608</v>
      </c>
    </row>
    <row r="24" spans="1:2">
      <c r="A24" t="s" s="4">
        <v>409</v>
      </c>
      <c r="B24" t="n" s="5">
        <v>38575</v>
      </c>
    </row>
    <row r="25" spans="1:2">
      <c r="A25" t="s" s="4">
        <v>497</v>
      </c>
    </row>
    <row r="26" spans="1:2">
      <c r="A26" t="s" s="3">
        <v>450</v>
      </c>
    </row>
    <row r="27" spans="1:2">
      <c r="A27" t="s" s="4">
        <v>494</v>
      </c>
      <c r="B27" t="n" s="5">
        <v>2399</v>
      </c>
    </row>
    <row r="28" spans="1:2">
      <c r="A28" t="s" s="4">
        <v>406</v>
      </c>
      <c r="B28" t="n" s="5">
        <v>701</v>
      </c>
    </row>
    <row r="29" spans="1:2">
      <c r="A29" t="s" s="4">
        <v>423</v>
      </c>
      <c r="B29" t="n" s="5">
        <v>617</v>
      </c>
    </row>
    <row r="30" spans="1:2">
      <c r="A30" t="s" s="4">
        <v>409</v>
      </c>
      <c r="B30" t="n" s="7">
        <v>20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98</v>
      </c>
      <c r="C1" t="s" s="2">
        <v>83</v>
      </c>
      <c r="E1" t="s" s="2">
        <v>1</v>
      </c>
    </row>
    <row r="2" spans="1:6">
      <c r="C2" t="s" s="2">
        <v>2</v>
      </c>
      <c r="D2" t="s" s="2">
        <v>84</v>
      </c>
      <c r="E2" t="s" s="2">
        <v>2</v>
      </c>
      <c r="F2" t="s" s="2">
        <v>84</v>
      </c>
    </row>
    <row r="3" spans="1:6">
      <c r="A3" t="s" s="3">
        <v>499</v>
      </c>
    </row>
    <row r="4" spans="1:6">
      <c r="A4" t="s" s="4">
        <v>500</v>
      </c>
      <c r="C4" t="n" s="7">
        <v>9425</v>
      </c>
      <c r="D4" t="n" s="7">
        <v>9560</v>
      </c>
      <c r="E4" t="n" s="7">
        <v>9406</v>
      </c>
      <c r="F4" t="n" s="7">
        <v>9917</v>
      </c>
    </row>
    <row r="5" spans="1:6">
      <c r="A5" t="s" s="4">
        <v>501</v>
      </c>
      <c r="C5" t="n" s="5">
        <v>0</v>
      </c>
      <c r="D5" t="n" s="5">
        <v>0</v>
      </c>
      <c r="E5" t="n" s="5">
        <v>1</v>
      </c>
      <c r="F5" t="n" s="5">
        <v>0</v>
      </c>
    </row>
    <row r="6" spans="1:6">
      <c r="A6" t="s" s="4">
        <v>502</v>
      </c>
      <c r="B6" t="s" s="4">
        <v>34</v>
      </c>
      <c r="C6" t="n" s="5">
        <v>212</v>
      </c>
      <c r="D6" t="n" s="5">
        <v>20</v>
      </c>
      <c r="E6" t="n" s="5">
        <v>650</v>
      </c>
      <c r="F6" t="n" s="5">
        <v>443</v>
      </c>
    </row>
    <row r="7" spans="1:6">
      <c r="A7" t="s" s="4">
        <v>503</v>
      </c>
      <c r="B7" t="s" s="4">
        <v>36</v>
      </c>
      <c r="C7" t="n" s="5">
        <v>-186</v>
      </c>
      <c r="D7" t="n" s="5">
        <v>-89</v>
      </c>
      <c r="E7" t="n" s="5">
        <v>-606</v>
      </c>
      <c r="F7" t="n" s="5">
        <v>-869</v>
      </c>
    </row>
    <row r="8" spans="1:6">
      <c r="A8" t="s" s="4">
        <v>504</v>
      </c>
      <c r="C8" t="n" s="7">
        <v>9451</v>
      </c>
      <c r="D8" t="n" s="7">
        <v>9491</v>
      </c>
      <c r="E8" t="n" s="7">
        <v>9451</v>
      </c>
      <c r="F8" t="n" s="7">
        <v>9491</v>
      </c>
    </row>
    <row r="9" spans="1:6">
      <c r="A9" t="n"/>
    </row>
    <row r="10" spans="1:6">
      <c r="A10" t="s" s="4">
        <v>34</v>
      </c>
      <c r="B10" t="s" s="4">
        <v>505</v>
      </c>
    </row>
    <row r="11" spans="1:6">
      <c r="A11" t="s" s="4">
        <v>36</v>
      </c>
      <c r="B11" t="s" s="4">
        <v>506</v>
      </c>
    </row>
  </sheetData>
  <mergeCells count="6">
    <mergeCell ref="A1:B2"/>
    <mergeCell ref="C1:D1"/>
    <mergeCell ref="E1:F1"/>
    <mergeCell ref="A9:E9"/>
    <mergeCell ref="B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07</v>
      </c>
      <c r="B1" t="s" s="2">
        <v>2</v>
      </c>
      <c r="C1" t="s" s="2">
        <v>25</v>
      </c>
    </row>
    <row r="2" spans="1:3">
      <c r="A2" t="s" s="3">
        <v>508</v>
      </c>
    </row>
    <row r="3" spans="1:3">
      <c r="A3" t="s" s="4">
        <v>509</v>
      </c>
      <c r="B3" t="n" s="7">
        <v>25314413</v>
      </c>
      <c r="C3" t="n" s="7">
        <v>18140881</v>
      </c>
    </row>
    <row r="4" spans="1:3">
      <c r="A4" t="s" s="4">
        <v>510</v>
      </c>
      <c r="B4" t="n" s="7">
        <v>16288806</v>
      </c>
      <c r="C4" t="n" s="7">
        <v>10166567</v>
      </c>
    </row>
    <row r="5" spans="1:3">
      <c r="A5" t="s" s="4">
        <v>511</v>
      </c>
    </row>
    <row r="6" spans="1:3">
      <c r="A6" t="s" s="3">
        <v>508</v>
      </c>
    </row>
    <row r="7" spans="1:3">
      <c r="A7" t="s" s="4">
        <v>512</v>
      </c>
      <c r="B7" t="s" s="4">
        <v>513</v>
      </c>
      <c r="C7" t="s" s="4">
        <v>514</v>
      </c>
    </row>
    <row r="8" spans="1:3">
      <c r="A8" t="s" s="4">
        <v>515</v>
      </c>
    </row>
    <row r="9" spans="1:3">
      <c r="A9" t="s" s="3">
        <v>508</v>
      </c>
    </row>
    <row r="10" spans="1:3">
      <c r="A10" t="s" s="4">
        <v>512</v>
      </c>
      <c r="B10" t="s" s="4">
        <v>516</v>
      </c>
      <c r="C10" t="s" s="4">
        <v>517</v>
      </c>
    </row>
    <row r="11" spans="1:3">
      <c r="A11" t="s" s="4">
        <v>518</v>
      </c>
    </row>
    <row r="12" spans="1:3">
      <c r="A12" t="s" s="3">
        <v>508</v>
      </c>
    </row>
    <row r="13" spans="1:3">
      <c r="A13" t="s" s="4">
        <v>509</v>
      </c>
      <c r="B13" t="n" s="7">
        <v>6193849</v>
      </c>
      <c r="C13" t="n" s="7">
        <v>4825254</v>
      </c>
    </row>
    <row r="14" spans="1:3">
      <c r="A14" t="s" s="4">
        <v>510</v>
      </c>
      <c r="B14" t="n" s="5">
        <v>6080293</v>
      </c>
      <c r="C14" t="n" s="5">
        <v>4697045</v>
      </c>
    </row>
    <row r="15" spans="1:3">
      <c r="A15" t="s" s="4">
        <v>519</v>
      </c>
    </row>
    <row r="16" spans="1:3">
      <c r="A16" t="s" s="3">
        <v>508</v>
      </c>
    </row>
    <row r="17" spans="1:3">
      <c r="A17" t="s" s="4">
        <v>509</v>
      </c>
      <c r="B17" t="n" s="7">
        <v>1501642</v>
      </c>
      <c r="C17" t="n" s="7">
        <v>15862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20</v>
      </c>
      <c r="B1" t="s" s="2">
        <v>2</v>
      </c>
      <c r="C1" t="s" s="2">
        <v>25</v>
      </c>
    </row>
    <row r="2" spans="1:3">
      <c r="A2" t="s" s="3">
        <v>521</v>
      </c>
    </row>
    <row r="3" spans="1:3">
      <c r="A3" t="s" s="4">
        <v>522</v>
      </c>
      <c r="B3" t="n" s="7">
        <v>12775801</v>
      </c>
      <c r="C3" t="n" s="7">
        <v>6996975</v>
      </c>
    </row>
    <row r="4" spans="1:3">
      <c r="A4" t="s" s="4">
        <v>523</v>
      </c>
      <c r="B4" t="n" s="5">
        <v>1963499</v>
      </c>
      <c r="C4" t="n" s="5">
        <v>1513363</v>
      </c>
    </row>
    <row r="5" spans="1:3">
      <c r="A5" t="s" s="4">
        <v>524</v>
      </c>
      <c r="B5" t="n" s="5">
        <v>2148412</v>
      </c>
      <c r="C5" t="n" s="5">
        <v>2345877</v>
      </c>
    </row>
    <row r="6" spans="1:3">
      <c r="A6" t="s" s="4">
        <v>525</v>
      </c>
      <c r="B6" t="n" s="5">
        <v>1172501</v>
      </c>
      <c r="C6" t="n" s="5">
        <v>1501614</v>
      </c>
    </row>
    <row r="7" spans="1:3">
      <c r="A7" t="s" s="4">
        <v>526</v>
      </c>
      <c r="B7" t="n" s="5">
        <v>709166</v>
      </c>
      <c r="C7" t="n" s="5">
        <v>843465</v>
      </c>
    </row>
    <row r="8" spans="1:3">
      <c r="A8" t="s" s="4">
        <v>527</v>
      </c>
      <c r="B8" t="n" s="5">
        <v>6545034</v>
      </c>
      <c r="C8" t="n" s="5">
        <v>4939587</v>
      </c>
    </row>
    <row r="9" spans="1:3">
      <c r="A9" t="s" s="4">
        <v>528</v>
      </c>
      <c r="B9" t="n" s="5">
        <v>25314413</v>
      </c>
      <c r="C9" t="n" s="5">
        <v>18140881</v>
      </c>
    </row>
    <row r="10" spans="1:3">
      <c r="A10" t="s" s="4">
        <v>529</v>
      </c>
      <c r="B10" t="n" s="5">
        <v>-20498</v>
      </c>
      <c r="C10" t="n" s="5">
        <v>-24043</v>
      </c>
    </row>
    <row r="11" spans="1:3">
      <c r="A11" t="s" s="4">
        <v>530</v>
      </c>
      <c r="B11" t="n" s="5">
        <v>188518</v>
      </c>
      <c r="C11" t="n" s="5">
        <v>186112</v>
      </c>
    </row>
    <row r="12" spans="1:3">
      <c r="A12" t="s" s="4">
        <v>451</v>
      </c>
      <c r="B12" t="n" s="7">
        <v>25482433</v>
      </c>
      <c r="C12" t="n" s="7">
        <v>18302950</v>
      </c>
    </row>
    <row r="13" spans="1:3">
      <c r="A13" t="s" s="3">
        <v>531</v>
      </c>
    </row>
    <row r="14" spans="1:3">
      <c r="A14" t="s" s="4">
        <v>522</v>
      </c>
      <c r="B14" t="s" s="4">
        <v>532</v>
      </c>
      <c r="C14" t="s" s="4">
        <v>533</v>
      </c>
    </row>
    <row r="15" spans="1:3">
      <c r="A15" t="s" s="4">
        <v>523</v>
      </c>
      <c r="B15" t="s" s="4">
        <v>534</v>
      </c>
      <c r="C15" t="s" s="4">
        <v>535</v>
      </c>
    </row>
    <row r="16" spans="1:3">
      <c r="A16" t="s" s="4">
        <v>524</v>
      </c>
      <c r="B16" t="s" s="4">
        <v>536</v>
      </c>
      <c r="C16" t="s" s="4">
        <v>537</v>
      </c>
    </row>
    <row r="17" spans="1:3">
      <c r="A17" t="s" s="4">
        <v>525</v>
      </c>
      <c r="B17" t="s" s="4">
        <v>538</v>
      </c>
      <c r="C17" t="s" s="4">
        <v>539</v>
      </c>
    </row>
    <row r="18" spans="1:3">
      <c r="A18" t="s" s="4">
        <v>526</v>
      </c>
      <c r="B18" t="s" s="4">
        <v>540</v>
      </c>
      <c r="C18" t="s" s="4">
        <v>541</v>
      </c>
    </row>
    <row r="19" spans="1:3">
      <c r="A19" t="s" s="4">
        <v>527</v>
      </c>
      <c r="B19" t="s" s="4">
        <v>542</v>
      </c>
      <c r="C19" t="s" s="4">
        <v>543</v>
      </c>
    </row>
    <row r="20" spans="1:3">
      <c r="A20" t="s" s="4">
        <v>544</v>
      </c>
      <c r="B20" t="s" s="4">
        <v>545</v>
      </c>
      <c r="C20" t="s" s="4">
        <v>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25</v>
      </c>
    </row>
    <row r="2" spans="1:3">
      <c r="A2" t="s" s="3">
        <v>548</v>
      </c>
    </row>
    <row r="3" spans="1:3">
      <c r="A3" t="s" s="4">
        <v>522</v>
      </c>
      <c r="B3" t="n" s="7">
        <v>18564493</v>
      </c>
      <c r="C3" t="n" s="7">
        <v>11526757</v>
      </c>
    </row>
    <row r="4" spans="1:3">
      <c r="A4" t="s" s="4">
        <v>523</v>
      </c>
      <c r="B4" t="n" s="5">
        <v>1675797</v>
      </c>
      <c r="C4" t="n" s="5">
        <v>1288157</v>
      </c>
    </row>
    <row r="5" spans="1:3">
      <c r="A5" t="s" s="4">
        <v>524</v>
      </c>
      <c r="B5" t="n" s="5">
        <v>1683468</v>
      </c>
      <c r="C5" t="n" s="5">
        <v>1898273</v>
      </c>
    </row>
    <row r="6" spans="1:3">
      <c r="A6" t="s" s="4">
        <v>525</v>
      </c>
      <c r="B6" t="n" s="5">
        <v>844576</v>
      </c>
      <c r="C6" t="n" s="5">
        <v>1136649</v>
      </c>
    </row>
    <row r="7" spans="1:3">
      <c r="A7" t="s" s="4">
        <v>526</v>
      </c>
      <c r="B7" t="n" s="5">
        <v>583301</v>
      </c>
      <c r="C7" t="n" s="5">
        <v>587884</v>
      </c>
    </row>
    <row r="8" spans="1:3">
      <c r="A8" t="s" s="4">
        <v>527</v>
      </c>
      <c r="B8" t="n" s="5">
        <v>1962778</v>
      </c>
      <c r="C8" t="n" s="5">
        <v>1703161</v>
      </c>
    </row>
    <row r="9" spans="1:3">
      <c r="A9" t="s" s="4">
        <v>528</v>
      </c>
      <c r="B9" t="n" s="5">
        <v>25314413</v>
      </c>
      <c r="C9" t="n" s="5">
        <v>18140881</v>
      </c>
    </row>
    <row r="10" spans="1:3">
      <c r="A10" t="s" s="3">
        <v>549</v>
      </c>
    </row>
    <row r="11" spans="1:3">
      <c r="A11" t="s" s="4">
        <v>522</v>
      </c>
      <c r="B11" t="n" s="5">
        <v>14053093</v>
      </c>
      <c r="C11" t="n" s="5">
        <v>8411617</v>
      </c>
    </row>
    <row r="12" spans="1:3">
      <c r="A12" t="s" s="4">
        <v>523</v>
      </c>
      <c r="B12" t="n" s="5">
        <v>1543599</v>
      </c>
      <c r="C12" t="n" s="5">
        <v>1396863</v>
      </c>
    </row>
    <row r="13" spans="1:3">
      <c r="A13" t="s" s="4">
        <v>524</v>
      </c>
      <c r="B13" t="n" s="5">
        <v>1419520</v>
      </c>
      <c r="C13" t="n" s="5">
        <v>1415935</v>
      </c>
    </row>
    <row r="14" spans="1:3">
      <c r="A14" t="s" s="4">
        <v>525</v>
      </c>
      <c r="B14" t="n" s="5">
        <v>1159501</v>
      </c>
      <c r="C14" t="n" s="5">
        <v>1232414</v>
      </c>
    </row>
    <row r="15" spans="1:3">
      <c r="A15" t="s" s="4">
        <v>526</v>
      </c>
      <c r="B15" t="n" s="5">
        <v>742766</v>
      </c>
      <c r="C15" t="n" s="5">
        <v>905965</v>
      </c>
    </row>
    <row r="16" spans="1:3">
      <c r="A16" t="s" s="4">
        <v>527</v>
      </c>
      <c r="B16" t="n" s="5">
        <v>6395934</v>
      </c>
      <c r="C16" t="n" s="5">
        <v>4778087</v>
      </c>
    </row>
    <row r="17" spans="1:3">
      <c r="A17" t="s" s="4">
        <v>528</v>
      </c>
      <c r="B17" t="n" s="7">
        <v>25314413</v>
      </c>
      <c r="C17" t="n" s="7">
        <v>181408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0</v>
      </c>
      <c r="B1" t="s" s="2">
        <v>2</v>
      </c>
      <c r="C1" t="s" s="2">
        <v>25</v>
      </c>
    </row>
    <row r="2" spans="1:3">
      <c r="A2" t="s" s="3">
        <v>551</v>
      </c>
    </row>
    <row r="3" spans="1:3">
      <c r="A3" t="s" s="4">
        <v>522</v>
      </c>
      <c r="B3" t="n" s="7">
        <v>2278263</v>
      </c>
      <c r="C3" t="n" s="7">
        <v>1379428</v>
      </c>
    </row>
    <row r="4" spans="1:3">
      <c r="A4" t="s" s="4">
        <v>552</v>
      </c>
      <c r="B4" t="n" s="5">
        <v>6747344</v>
      </c>
      <c r="C4" t="n" s="5">
        <v>6594886</v>
      </c>
    </row>
    <row r="5" spans="1:3">
      <c r="A5" t="s" s="4">
        <v>553</v>
      </c>
      <c r="B5" t="n" s="5">
        <v>9025607</v>
      </c>
      <c r="C5" t="n" s="5">
        <v>7974314</v>
      </c>
    </row>
    <row r="6" spans="1:3">
      <c r="A6" t="s" s="3">
        <v>554</v>
      </c>
    </row>
    <row r="7" spans="1:3">
      <c r="A7" t="s" s="4">
        <v>522</v>
      </c>
      <c r="B7" t="n" s="5">
        <v>10497538</v>
      </c>
      <c r="C7" t="n" s="5">
        <v>5617547</v>
      </c>
    </row>
    <row r="8" spans="1:3">
      <c r="A8" t="s" s="4">
        <v>552</v>
      </c>
      <c r="B8" t="n" s="5">
        <v>5791268</v>
      </c>
      <c r="C8" t="n" s="5">
        <v>4549020</v>
      </c>
    </row>
    <row r="9" spans="1:3">
      <c r="A9" t="s" s="4">
        <v>555</v>
      </c>
      <c r="B9" t="n" s="5">
        <v>16288806</v>
      </c>
      <c r="C9" t="n" s="5">
        <v>10166567</v>
      </c>
    </row>
    <row r="10" spans="1:3">
      <c r="A10" t="s" s="4">
        <v>528</v>
      </c>
      <c r="B10" t="n" s="7">
        <v>25314413</v>
      </c>
      <c r="C10" t="n" s="7">
        <v>181408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t="s" s="1">
        <v>556</v>
      </c>
      <c r="C1" t="s" s="2">
        <v>2</v>
      </c>
      <c r="D1" t="s" s="2">
        <v>25</v>
      </c>
    </row>
    <row r="2" spans="1:4">
      <c r="A2" t="s" s="3">
        <v>557</v>
      </c>
    </row>
    <row r="3" spans="1:4">
      <c r="A3" t="s" s="4">
        <v>558</v>
      </c>
      <c r="C3" t="n" s="7">
        <v>6231983</v>
      </c>
      <c r="D3" t="n" s="7">
        <v>6128143</v>
      </c>
    </row>
    <row r="4" spans="1:4">
      <c r="A4" t="s" s="4">
        <v>559</v>
      </c>
      <c r="C4" t="n" s="5">
        <v>100546</v>
      </c>
      <c r="D4" t="n" s="5">
        <v>100353</v>
      </c>
    </row>
    <row r="5" spans="1:4">
      <c r="A5" t="s" s="4">
        <v>529</v>
      </c>
      <c r="C5" t="n" s="5">
        <v>-2530</v>
      </c>
      <c r="D5" t="n" s="5">
        <v>-3008</v>
      </c>
    </row>
    <row r="6" spans="1:4">
      <c r="A6" t="s" s="4">
        <v>560</v>
      </c>
      <c r="C6" t="n" s="5">
        <v>638</v>
      </c>
      <c r="D6" t="n" s="5">
        <v>830</v>
      </c>
    </row>
    <row r="7" spans="1:4">
      <c r="A7" t="s" s="4">
        <v>561</v>
      </c>
      <c r="C7" t="n" s="5">
        <v>-126</v>
      </c>
      <c r="D7" t="n" s="5">
        <v>-168</v>
      </c>
    </row>
    <row r="8" spans="1:4">
      <c r="A8" t="s" s="4">
        <v>530</v>
      </c>
      <c r="C8" t="n" s="5">
        <v>7714</v>
      </c>
      <c r="D8" t="n" s="5">
        <v>8572</v>
      </c>
    </row>
    <row r="9" spans="1:4">
      <c r="A9" t="s" s="4">
        <v>562</v>
      </c>
      <c r="C9" t="n" s="5">
        <v>6338225</v>
      </c>
      <c r="D9" t="n" s="5">
        <v>6234722</v>
      </c>
    </row>
    <row r="10" spans="1:4">
      <c r="A10" t="s" s="4">
        <v>563</v>
      </c>
      <c r="C10" t="n" s="5">
        <v>-1897</v>
      </c>
      <c r="D10" t="n" s="5">
        <v>-4550</v>
      </c>
    </row>
    <row r="11" spans="1:4">
      <c r="A11" t="s" s="4">
        <v>564</v>
      </c>
      <c r="C11" t="n" s="5">
        <v>6336328</v>
      </c>
      <c r="D11" t="n" s="5">
        <v>6230172</v>
      </c>
    </row>
    <row r="12" spans="1:4">
      <c r="A12" t="s" s="4">
        <v>565</v>
      </c>
    </row>
    <row r="13" spans="1:4">
      <c r="A13" t="s" s="3">
        <v>557</v>
      </c>
    </row>
    <row r="14" spans="1:4">
      <c r="A14" t="s" s="4">
        <v>558</v>
      </c>
      <c r="B14" t="s" s="4">
        <v>34</v>
      </c>
      <c r="C14" t="n" s="5">
        <v>1483076</v>
      </c>
      <c r="D14" t="n" s="5">
        <v>1531229</v>
      </c>
    </row>
    <row r="15" spans="1:4">
      <c r="A15" t="s" s="4">
        <v>566</v>
      </c>
    </row>
    <row r="16" spans="1:4">
      <c r="A16" t="s" s="3">
        <v>557</v>
      </c>
    </row>
    <row r="17" spans="1:4">
      <c r="A17" t="s" s="4">
        <v>558</v>
      </c>
      <c r="C17" t="n" s="7">
        <v>4748907</v>
      </c>
      <c r="D17" t="n" s="7">
        <v>4596914</v>
      </c>
    </row>
    <row r="18" spans="1:4">
      <c r="A18" t="n"/>
    </row>
    <row r="19" spans="1:4">
      <c r="A19" t="s" s="4">
        <v>34</v>
      </c>
      <c r="B19" t="s" s="4">
        <v>567</v>
      </c>
    </row>
  </sheetData>
  <mergeCells count="3">
    <mergeCell ref="A1:B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8</v>
      </c>
      <c r="B1" t="s" s="2">
        <v>2</v>
      </c>
      <c r="C1" t="s" s="2">
        <v>25</v>
      </c>
    </row>
    <row r="2" spans="1:3">
      <c r="A2" t="s" s="3">
        <v>557</v>
      </c>
    </row>
    <row r="3" spans="1:3">
      <c r="A3" t="s" s="4">
        <v>558</v>
      </c>
      <c r="B3" t="n" s="7">
        <v>6231983</v>
      </c>
      <c r="C3" t="n" s="7">
        <v>6128143</v>
      </c>
    </row>
    <row r="4" spans="1:3">
      <c r="A4" t="s" s="4">
        <v>569</v>
      </c>
    </row>
    <row r="5" spans="1:3">
      <c r="A5" t="s" s="3">
        <v>557</v>
      </c>
    </row>
    <row r="6" spans="1:3">
      <c r="A6" t="s" s="4">
        <v>558</v>
      </c>
      <c r="B6" t="n" s="5">
        <v>608130</v>
      </c>
      <c r="C6" t="n" s="5">
        <v>631142</v>
      </c>
    </row>
    <row r="7" spans="1:3">
      <c r="A7" t="s" s="4">
        <v>570</v>
      </c>
    </row>
    <row r="8" spans="1:3">
      <c r="A8" t="s" s="3">
        <v>557</v>
      </c>
    </row>
    <row r="9" spans="1:3">
      <c r="A9" t="s" s="4">
        <v>558</v>
      </c>
      <c r="B9" t="n" s="7">
        <v>5623853</v>
      </c>
      <c r="C9" t="n" s="7">
        <v>5497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1</v>
      </c>
      <c r="B1" t="s" s="2">
        <v>2</v>
      </c>
      <c r="C1" t="s" s="2">
        <v>25</v>
      </c>
    </row>
    <row r="2" spans="1:3">
      <c r="A2" t="s" s="3">
        <v>572</v>
      </c>
    </row>
    <row r="3" spans="1:3">
      <c r="A3" t="s" s="4">
        <v>573</v>
      </c>
      <c r="B3" t="n" s="7">
        <v>1347000</v>
      </c>
      <c r="C3" t="n" s="7">
        <v>1522000</v>
      </c>
    </row>
    <row r="4" spans="1:3">
      <c r="A4" t="s" s="4">
        <v>574</v>
      </c>
      <c r="B4" t="n" s="5">
        <v>3983000</v>
      </c>
      <c r="C4" t="n" s="5">
        <v>4628000</v>
      </c>
    </row>
    <row r="5" spans="1:3">
      <c r="A5" t="s" s="4">
        <v>575</v>
      </c>
      <c r="B5" t="n" s="5">
        <v>0</v>
      </c>
      <c r="C5" t="n" s="5">
        <v>0</v>
      </c>
    </row>
    <row r="6" spans="1:3">
      <c r="A6" t="s" s="4">
        <v>576</v>
      </c>
      <c r="B6" t="n" s="5">
        <v>0</v>
      </c>
      <c r="C6" t="n" s="5">
        <v>0</v>
      </c>
    </row>
    <row r="7" spans="1:3">
      <c r="A7" t="s" s="4">
        <v>577</v>
      </c>
    </row>
    <row r="8" spans="1:3">
      <c r="A8" t="s" s="3">
        <v>572</v>
      </c>
    </row>
    <row r="9" spans="1:3">
      <c r="A9" t="s" s="4">
        <v>578</v>
      </c>
      <c r="B9" t="n" s="5">
        <v>0</v>
      </c>
      <c r="C9" t="n" s="5">
        <v>0</v>
      </c>
    </row>
    <row r="10" spans="1:3">
      <c r="A10" t="s" s="4">
        <v>573</v>
      </c>
      <c r="B10" t="n" s="5">
        <v>0</v>
      </c>
      <c r="C10" t="n" s="5">
        <v>0</v>
      </c>
    </row>
    <row r="11" spans="1:3">
      <c r="A11" t="s" s="4">
        <v>579</v>
      </c>
    </row>
    <row r="12" spans="1:3">
      <c r="A12" t="s" s="3">
        <v>572</v>
      </c>
    </row>
    <row r="13" spans="1:3">
      <c r="A13" t="s" s="4">
        <v>578</v>
      </c>
      <c r="B13" t="n" s="5">
        <v>0</v>
      </c>
      <c r="C13" t="n" s="5">
        <v>0</v>
      </c>
    </row>
    <row r="14" spans="1:3">
      <c r="A14" t="s" s="4">
        <v>580</v>
      </c>
    </row>
    <row r="15" spans="1:3">
      <c r="A15" t="s" s="3">
        <v>572</v>
      </c>
    </row>
    <row r="16" spans="1:3">
      <c r="A16" t="s" s="4">
        <v>578</v>
      </c>
      <c r="B16" t="n" s="5">
        <v>13225000</v>
      </c>
    </row>
    <row r="17" spans="1:3">
      <c r="A17" t="s" s="4">
        <v>581</v>
      </c>
    </row>
    <row r="18" spans="1:3">
      <c r="A18" t="s" s="3">
        <v>572</v>
      </c>
    </row>
    <row r="19" spans="1:3">
      <c r="A19" t="s" s="4">
        <v>578</v>
      </c>
      <c r="B19" t="n" s="7">
        <v>0</v>
      </c>
      <c r="C19"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9"/>
    <col customWidth="1" max="2" min="2" width="8"/>
    <col customWidth="1" max="3" min="3" width="15"/>
    <col customWidth="1" max="4" min="4" width="14"/>
    <col customWidth="1" max="5" min="5" width="15"/>
    <col customWidth="1" max="6" min="6" width="14"/>
  </cols>
  <sheetData>
    <row r="1" spans="1:6">
      <c r="A1" t="s" s="1">
        <v>137</v>
      </c>
      <c r="C1" t="s" s="2">
        <v>83</v>
      </c>
      <c r="E1" t="s" s="2">
        <v>1</v>
      </c>
    </row>
    <row r="2" spans="1:6">
      <c r="C2" t="s" s="2">
        <v>2</v>
      </c>
      <c r="D2" t="s" s="2">
        <v>84</v>
      </c>
      <c r="E2" t="s" s="2">
        <v>2</v>
      </c>
      <c r="F2" t="s" s="2">
        <v>84</v>
      </c>
    </row>
    <row r="3" spans="1:6">
      <c r="A3" t="s" s="4">
        <v>138</v>
      </c>
      <c r="E3" t="n" s="7">
        <v>1585267</v>
      </c>
      <c r="F3" t="n" s="7">
        <v>1801220</v>
      </c>
    </row>
    <row r="4" spans="1:6">
      <c r="A4" t="s" s="3">
        <v>139</v>
      </c>
    </row>
    <row r="5" spans="1:6">
      <c r="A5" t="s" s="4">
        <v>140</v>
      </c>
      <c r="E5" t="n" s="5">
        <v>966534</v>
      </c>
      <c r="F5" t="n" s="5">
        <v>629051</v>
      </c>
    </row>
    <row r="6" spans="1:6">
      <c r="A6" t="s" s="4">
        <v>141</v>
      </c>
      <c r="E6" t="n" s="5">
        <v>-323491</v>
      </c>
      <c r="F6" t="n" s="5">
        <v>-594321</v>
      </c>
    </row>
    <row r="7" spans="1:6">
      <c r="A7" t="s" s="4">
        <v>142</v>
      </c>
      <c r="C7" t="n" s="7">
        <v>15127</v>
      </c>
      <c r="D7" t="n" s="7">
        <v>29684</v>
      </c>
      <c r="E7" t="n" s="5">
        <v>75001</v>
      </c>
      <c r="F7" t="n" s="5">
        <v>82775</v>
      </c>
    </row>
    <row r="8" spans="1:6">
      <c r="A8" t="s" s="4">
        <v>143</v>
      </c>
      <c r="C8" t="n" s="5">
        <v>-139280</v>
      </c>
      <c r="D8" t="n" s="5">
        <v>-58794</v>
      </c>
      <c r="E8" t="n" s="5">
        <v>-322239</v>
      </c>
      <c r="F8" t="n" s="5">
        <v>-228102</v>
      </c>
    </row>
    <row r="9" spans="1:6">
      <c r="A9" t="s" s="4">
        <v>144</v>
      </c>
      <c r="E9" t="n" s="5">
        <v>0</v>
      </c>
      <c r="F9" t="n" s="5">
        <v>0</v>
      </c>
    </row>
    <row r="10" spans="1:6">
      <c r="A10" t="s" s="3">
        <v>145</v>
      </c>
    </row>
    <row r="11" spans="1:6">
      <c r="A11" t="s" s="4">
        <v>146</v>
      </c>
      <c r="E11" t="n" s="5">
        <v>-222</v>
      </c>
      <c r="F11" t="n" s="5">
        <v>-225</v>
      </c>
    </row>
    <row r="12" spans="1:6">
      <c r="A12" t="s" s="4">
        <v>147</v>
      </c>
      <c r="E12" t="n" s="5">
        <v>0</v>
      </c>
      <c r="F12" t="n" s="5">
        <v>0</v>
      </c>
    </row>
    <row r="13" spans="1:6">
      <c r="A13" t="s" s="4">
        <v>148</v>
      </c>
      <c r="C13" t="n" s="7">
        <v>1980850</v>
      </c>
      <c r="D13" t="n" s="7">
        <v>1690398</v>
      </c>
      <c r="E13" t="n" s="7">
        <v>1980850</v>
      </c>
      <c r="F13" t="n" s="7">
        <v>1690398</v>
      </c>
    </row>
    <row r="14" spans="1:6">
      <c r="A14" t="s" s="4">
        <v>149</v>
      </c>
    </row>
    <row r="15" spans="1:6">
      <c r="A15" t="s" s="4">
        <v>150</v>
      </c>
      <c r="B15" t="s" s="4">
        <v>34</v>
      </c>
      <c r="E15" t="n" s="5">
        <v>9740</v>
      </c>
      <c r="F15" t="n" s="5">
        <v>12522</v>
      </c>
    </row>
    <row r="16" spans="1:6">
      <c r="A16" t="s" s="4">
        <v>138</v>
      </c>
      <c r="B16" t="s" s="4">
        <v>34</v>
      </c>
      <c r="E16" t="n" s="7">
        <v>974041</v>
      </c>
      <c r="F16" t="n" s="7">
        <v>1252249</v>
      </c>
    </row>
    <row r="17" spans="1:6">
      <c r="A17" t="s" s="3">
        <v>139</v>
      </c>
    </row>
    <row r="18" spans="1:6">
      <c r="A18" t="s" s="4">
        <v>151</v>
      </c>
      <c r="B18" t="s" s="4">
        <v>34</v>
      </c>
      <c r="E18" t="n" s="5">
        <v>9665</v>
      </c>
      <c r="F18" t="n" s="5">
        <v>6291</v>
      </c>
    </row>
    <row r="19" spans="1:6">
      <c r="A19" t="s" s="4">
        <v>140</v>
      </c>
      <c r="B19" t="s" s="4">
        <v>34</v>
      </c>
      <c r="E19" t="n" s="7">
        <v>966534</v>
      </c>
      <c r="F19" t="n" s="7">
        <v>629051</v>
      </c>
    </row>
    <row r="20" spans="1:6">
      <c r="A20" t="s" s="4">
        <v>152</v>
      </c>
      <c r="B20" t="s" s="4">
        <v>34</v>
      </c>
      <c r="E20" t="n" s="5">
        <v>-3234</v>
      </c>
      <c r="F20" t="n" s="5">
        <v>-5943</v>
      </c>
    </row>
    <row r="21" spans="1:6">
      <c r="A21" t="s" s="4">
        <v>141</v>
      </c>
      <c r="B21" t="s" s="4">
        <v>34</v>
      </c>
      <c r="E21" t="n" s="7">
        <v>-323491</v>
      </c>
      <c r="F21" t="n" s="7">
        <v>-594321</v>
      </c>
    </row>
    <row r="22" spans="1:6">
      <c r="A22" t="s" s="4">
        <v>153</v>
      </c>
      <c r="B22" t="s" s="4">
        <v>34</v>
      </c>
      <c r="E22" t="n" s="5">
        <v>-3223</v>
      </c>
      <c r="F22" t="n" s="5">
        <v>-2281</v>
      </c>
    </row>
    <row r="23" spans="1:6">
      <c r="A23" t="s" s="4">
        <v>143</v>
      </c>
      <c r="B23" t="s" s="4">
        <v>34</v>
      </c>
      <c r="E23" t="n" s="7">
        <v>-322239</v>
      </c>
      <c r="F23" t="n" s="7">
        <v>-228102</v>
      </c>
    </row>
    <row r="24" spans="1:6">
      <c r="A24" t="s" s="4">
        <v>154</v>
      </c>
      <c r="B24" t="s" s="4">
        <v>34</v>
      </c>
      <c r="E24" t="n" s="5">
        <v>0</v>
      </c>
      <c r="F24" t="n" s="5">
        <v>0</v>
      </c>
    </row>
    <row r="25" spans="1:6">
      <c r="A25" t="s" s="4">
        <v>144</v>
      </c>
      <c r="B25" t="s" s="4">
        <v>34</v>
      </c>
      <c r="E25" t="n" s="7">
        <v>0</v>
      </c>
      <c r="F25" t="n" s="7">
        <v>0</v>
      </c>
    </row>
    <row r="26" spans="1:6">
      <c r="A26" t="s" s="3">
        <v>145</v>
      </c>
    </row>
    <row r="27" spans="1:6">
      <c r="A27" t="s" s="4">
        <v>155</v>
      </c>
      <c r="B27" t="s" s="4">
        <v>34</v>
      </c>
      <c r="E27" t="n" s="5">
        <v>496</v>
      </c>
      <c r="F27" t="n" s="5">
        <v>314</v>
      </c>
    </row>
    <row r="28" spans="1:6">
      <c r="A28" t="s" s="4">
        <v>147</v>
      </c>
      <c r="B28" t="s" s="4">
        <v>34</v>
      </c>
      <c r="E28" t="n" s="7">
        <v>49569</v>
      </c>
      <c r="F28" t="n" s="7">
        <v>31386</v>
      </c>
    </row>
    <row r="29" spans="1:6">
      <c r="A29" t="s" s="4">
        <v>156</v>
      </c>
      <c r="B29" t="s" s="4">
        <v>34</v>
      </c>
      <c r="C29" t="n" s="5">
        <v>13444</v>
      </c>
      <c r="D29" t="n" s="5">
        <v>10903</v>
      </c>
      <c r="E29" t="n" s="5">
        <v>13444</v>
      </c>
      <c r="F29" t="n" s="5">
        <v>10903</v>
      </c>
    </row>
    <row r="30" spans="1:6">
      <c r="A30" t="s" s="4">
        <v>148</v>
      </c>
      <c r="B30" t="s" s="4">
        <v>34</v>
      </c>
      <c r="C30" t="n" s="7">
        <v>1344414</v>
      </c>
      <c r="D30" t="n" s="7">
        <v>1090263</v>
      </c>
      <c r="E30" t="n" s="7">
        <v>1344414</v>
      </c>
      <c r="F30" t="n" s="7">
        <v>1090263</v>
      </c>
    </row>
    <row r="31" spans="1:6">
      <c r="A31" t="s" s="4">
        <v>157</v>
      </c>
    </row>
    <row r="32" spans="1:6">
      <c r="A32" t="s" s="4">
        <v>138</v>
      </c>
      <c r="E32" t="n" s="5">
        <v>627133</v>
      </c>
      <c r="F32" t="n" s="5">
        <v>567332</v>
      </c>
    </row>
    <row r="33" spans="1:6">
      <c r="A33" t="s" s="3">
        <v>139</v>
      </c>
    </row>
    <row r="34" spans="1:6">
      <c r="A34" t="s" s="4">
        <v>142</v>
      </c>
      <c r="E34" t="n" s="5">
        <v>72687</v>
      </c>
      <c r="F34" t="n" s="5">
        <v>79471</v>
      </c>
    </row>
    <row r="35" spans="1:6">
      <c r="A35" t="s" s="3">
        <v>145</v>
      </c>
    </row>
    <row r="36" spans="1:6">
      <c r="A36" t="s" s="4">
        <v>146</v>
      </c>
      <c r="E36" t="n" s="5">
        <v>-222</v>
      </c>
      <c r="F36" t="n" s="5">
        <v>-225</v>
      </c>
    </row>
    <row r="37" spans="1:6">
      <c r="A37" t="s" s="4">
        <v>147</v>
      </c>
      <c r="E37" t="n" s="5">
        <v>-49569</v>
      </c>
      <c r="F37" t="n" s="5">
        <v>-31386</v>
      </c>
    </row>
    <row r="38" spans="1:6">
      <c r="A38" t="s" s="4">
        <v>148</v>
      </c>
      <c r="C38" t="n" s="5">
        <v>650029</v>
      </c>
      <c r="D38" t="n" s="5">
        <v>615192</v>
      </c>
      <c r="E38" t="n" s="5">
        <v>650029</v>
      </c>
      <c r="F38" t="n" s="5">
        <v>615192</v>
      </c>
    </row>
    <row r="39" spans="1:6">
      <c r="A39" t="s" s="4">
        <v>158</v>
      </c>
    </row>
    <row r="40" spans="1:6">
      <c r="A40" t="s" s="4">
        <v>138</v>
      </c>
      <c r="E40" t="n" s="5">
        <v>554189</v>
      </c>
      <c r="F40" t="n" s="5">
        <v>515589</v>
      </c>
    </row>
    <row r="41" spans="1:6">
      <c r="A41" t="s" s="3">
        <v>139</v>
      </c>
    </row>
    <row r="42" spans="1:6">
      <c r="A42" t="s" s="4">
        <v>142</v>
      </c>
      <c r="E42" t="n" s="5">
        <v>58150</v>
      </c>
      <c r="F42" t="n" s="5">
        <v>63577</v>
      </c>
    </row>
    <row r="43" spans="1:6">
      <c r="A43" t="s" s="3">
        <v>145</v>
      </c>
    </row>
    <row r="44" spans="1:6">
      <c r="A44" t="s" s="4">
        <v>146</v>
      </c>
      <c r="E44" t="n" s="5">
        <v>-222</v>
      </c>
      <c r="F44" t="n" s="5">
        <v>-225</v>
      </c>
    </row>
    <row r="45" spans="1:6">
      <c r="A45" t="s" s="4">
        <v>147</v>
      </c>
      <c r="E45" t="n" s="5">
        <v>-49569</v>
      </c>
      <c r="F45" t="n" s="5">
        <v>-31386</v>
      </c>
    </row>
    <row r="46" spans="1:6">
      <c r="A46" t="s" s="4">
        <v>148</v>
      </c>
      <c r="C46" t="n" s="5">
        <v>562548</v>
      </c>
      <c r="D46" t="n" s="5">
        <v>547555</v>
      </c>
      <c r="E46" t="n" s="5">
        <v>562548</v>
      </c>
      <c r="F46" t="n" s="5">
        <v>547555</v>
      </c>
    </row>
    <row r="47" spans="1:6">
      <c r="A47" t="s" s="4">
        <v>159</v>
      </c>
    </row>
    <row r="48" spans="1:6">
      <c r="A48" t="s" s="4">
        <v>138</v>
      </c>
      <c r="E48" t="n" s="5">
        <v>72944</v>
      </c>
      <c r="F48" t="n" s="5">
        <v>51743</v>
      </c>
    </row>
    <row r="49" spans="1:6">
      <c r="A49" t="s" s="3">
        <v>139</v>
      </c>
    </row>
    <row r="50" spans="1:6">
      <c r="A50" t="s" s="4">
        <v>142</v>
      </c>
      <c r="E50" t="n" s="5">
        <v>14537</v>
      </c>
      <c r="F50" t="n" s="5">
        <v>15894</v>
      </c>
    </row>
    <row r="51" spans="1:6">
      <c r="A51" t="s" s="3">
        <v>145</v>
      </c>
    </row>
    <row r="52" spans="1:6">
      <c r="A52" t="s" s="4">
        <v>148</v>
      </c>
      <c r="C52" t="n" s="5">
        <v>87481</v>
      </c>
      <c r="D52" t="n" s="5">
        <v>67637</v>
      </c>
      <c r="E52" t="n" s="5">
        <v>87481</v>
      </c>
      <c r="F52" t="n" s="5">
        <v>67637</v>
      </c>
    </row>
    <row r="53" spans="1:6">
      <c r="A53" t="s" s="4">
        <v>160</v>
      </c>
    </row>
    <row r="54" spans="1:6">
      <c r="A54" t="s" s="4">
        <v>138</v>
      </c>
      <c r="E54" t="n" s="5">
        <v>-15907</v>
      </c>
      <c r="F54" t="n" s="5">
        <v>-18361</v>
      </c>
    </row>
    <row r="55" spans="1:6">
      <c r="A55" t="s" s="3">
        <v>139</v>
      </c>
    </row>
    <row r="56" spans="1:6">
      <c r="A56" t="s" s="4">
        <v>142</v>
      </c>
      <c r="E56" t="n" s="5">
        <v>2314</v>
      </c>
      <c r="F56" t="n" s="5">
        <v>3304</v>
      </c>
    </row>
    <row r="57" spans="1:6">
      <c r="A57" t="s" s="3">
        <v>145</v>
      </c>
    </row>
    <row r="58" spans="1:6">
      <c r="A58" t="s" s="4">
        <v>148</v>
      </c>
      <c r="C58" t="n" s="7">
        <v>-13593</v>
      </c>
      <c r="D58" t="n" s="7">
        <v>-15057</v>
      </c>
      <c r="E58" t="n" s="7">
        <v>-13593</v>
      </c>
      <c r="F58" t="n" s="7">
        <v>-15057</v>
      </c>
    </row>
    <row r="59" spans="1:6">
      <c r="A59" t="s" s="4">
        <v>21</v>
      </c>
    </row>
    <row r="60" spans="1:6">
      <c r="A60" t="s" s="4">
        <v>150</v>
      </c>
      <c r="B60" t="s" s="4">
        <v>34</v>
      </c>
      <c r="E60" t="n" s="5">
        <v>2083</v>
      </c>
      <c r="F60" t="n" s="5">
        <v>4300</v>
      </c>
    </row>
    <row r="61" spans="1:6">
      <c r="A61" t="s" s="4">
        <v>138</v>
      </c>
      <c r="B61" t="s" s="4">
        <v>34</v>
      </c>
      <c r="E61" t="n" s="7">
        <v>208273</v>
      </c>
      <c r="F61" t="n" s="7">
        <v>430063</v>
      </c>
    </row>
    <row r="62" spans="1:6">
      <c r="A62" t="s" s="3">
        <v>139</v>
      </c>
    </row>
    <row r="63" spans="1:6">
      <c r="A63" t="s" s="4">
        <v>151</v>
      </c>
      <c r="B63" t="s" s="4">
        <v>34</v>
      </c>
      <c r="E63" t="n" s="5">
        <v>18</v>
      </c>
      <c r="F63" t="n" s="5">
        <v>12</v>
      </c>
    </row>
    <row r="64" spans="1:6">
      <c r="A64" t="s" s="4">
        <v>140</v>
      </c>
      <c r="B64" t="s" s="4">
        <v>34</v>
      </c>
      <c r="E64" t="n" s="7">
        <v>1843</v>
      </c>
      <c r="F64" t="n" s="7">
        <v>1161</v>
      </c>
    </row>
    <row r="65" spans="1:6">
      <c r="A65" t="s" s="4">
        <v>152</v>
      </c>
      <c r="B65" t="s" s="4">
        <v>34</v>
      </c>
      <c r="E65" t="n" s="5">
        <v>-3141</v>
      </c>
      <c r="F65" t="n" s="5">
        <v>-5850</v>
      </c>
    </row>
    <row r="66" spans="1:6">
      <c r="A66" t="s" s="4">
        <v>141</v>
      </c>
      <c r="B66" t="s" s="4">
        <v>34</v>
      </c>
      <c r="E66" t="n" s="7">
        <v>-314124</v>
      </c>
      <c r="F66" t="n" s="7">
        <v>-584978</v>
      </c>
    </row>
    <row r="67" spans="1:6">
      <c r="A67" t="s" s="4">
        <v>153</v>
      </c>
      <c r="B67" t="s" s="4">
        <v>34</v>
      </c>
      <c r="E67" t="n" s="5">
        <v>-23</v>
      </c>
      <c r="F67" t="n" s="5">
        <v>-77</v>
      </c>
    </row>
    <row r="68" spans="1:6">
      <c r="A68" t="s" s="4">
        <v>143</v>
      </c>
      <c r="B68" t="s" s="4">
        <v>34</v>
      </c>
      <c r="E68" t="n" s="7">
        <v>-2226</v>
      </c>
      <c r="F68" t="n" s="7">
        <v>-7711</v>
      </c>
    </row>
    <row r="69" spans="1:6">
      <c r="A69" t="s" s="4">
        <v>154</v>
      </c>
      <c r="B69" t="s" s="4">
        <v>34</v>
      </c>
      <c r="E69" t="n" s="5">
        <v>3237</v>
      </c>
      <c r="F69" t="n" s="5">
        <v>3130</v>
      </c>
    </row>
    <row r="70" spans="1:6">
      <c r="A70" t="s" s="4">
        <v>144</v>
      </c>
      <c r="B70" t="s" s="4">
        <v>34</v>
      </c>
      <c r="E70" t="n" s="7">
        <v>323691</v>
      </c>
      <c r="F70" t="n" s="7">
        <v>312984</v>
      </c>
    </row>
    <row r="71" spans="1:6">
      <c r="A71" t="s" s="3">
        <v>145</v>
      </c>
    </row>
    <row r="72" spans="1:6">
      <c r="A72" t="s" s="4">
        <v>156</v>
      </c>
      <c r="B72" t="s" s="4">
        <v>34</v>
      </c>
      <c r="C72" t="n" s="5">
        <v>2174</v>
      </c>
      <c r="D72" t="n" s="5">
        <v>1515</v>
      </c>
      <c r="E72" t="n" s="5">
        <v>2174</v>
      </c>
      <c r="F72" t="n" s="5">
        <v>1515</v>
      </c>
    </row>
    <row r="73" spans="1:6">
      <c r="A73" t="s" s="4">
        <v>148</v>
      </c>
      <c r="B73" t="s" s="4">
        <v>34</v>
      </c>
      <c r="C73" t="n" s="7">
        <v>217457</v>
      </c>
      <c r="D73" t="n" s="7">
        <v>151519</v>
      </c>
      <c r="E73" t="n" s="7">
        <v>217457</v>
      </c>
      <c r="F73" t="n" s="7">
        <v>151519</v>
      </c>
    </row>
    <row r="74" spans="1:6">
      <c r="A74" t="s" s="4">
        <v>23</v>
      </c>
    </row>
    <row r="75" spans="1:6">
      <c r="A75" t="s" s="4">
        <v>150</v>
      </c>
      <c r="B75" t="s" s="4">
        <v>34</v>
      </c>
      <c r="E75" t="n" s="5">
        <v>7657</v>
      </c>
      <c r="F75" t="n" s="5">
        <v>8222</v>
      </c>
    </row>
    <row r="76" spans="1:6">
      <c r="A76" t="s" s="4">
        <v>138</v>
      </c>
      <c r="B76" t="s" s="4">
        <v>34</v>
      </c>
      <c r="E76" t="n" s="7">
        <v>765768</v>
      </c>
      <c r="F76" t="n" s="7">
        <v>822186</v>
      </c>
    </row>
    <row r="77" spans="1:6">
      <c r="A77" t="s" s="3">
        <v>139</v>
      </c>
    </row>
    <row r="78" spans="1:6">
      <c r="A78" t="s" s="4">
        <v>151</v>
      </c>
      <c r="B78" t="s" s="4">
        <v>34</v>
      </c>
      <c r="E78" t="n" s="5">
        <v>9647</v>
      </c>
      <c r="F78" t="n" s="5">
        <v>6279</v>
      </c>
    </row>
    <row r="79" spans="1:6">
      <c r="A79" t="s" s="4">
        <v>140</v>
      </c>
      <c r="B79" t="s" s="4">
        <v>34</v>
      </c>
      <c r="E79" t="n" s="7">
        <v>964691</v>
      </c>
      <c r="F79" t="n" s="7">
        <v>627890</v>
      </c>
    </row>
    <row r="80" spans="1:6">
      <c r="A80" t="s" s="4">
        <v>152</v>
      </c>
      <c r="B80" t="s" s="4">
        <v>34</v>
      </c>
      <c r="E80" t="n" s="5">
        <v>-93</v>
      </c>
      <c r="F80" t="n" s="5">
        <v>-93</v>
      </c>
    </row>
    <row r="81" spans="1:6">
      <c r="A81" t="s" s="4">
        <v>141</v>
      </c>
      <c r="B81" t="s" s="4">
        <v>34</v>
      </c>
      <c r="E81" t="n" s="7">
        <v>-9367</v>
      </c>
      <c r="F81" t="n" s="7">
        <v>-9343</v>
      </c>
    </row>
    <row r="82" spans="1:6">
      <c r="A82" t="s" s="4">
        <v>153</v>
      </c>
      <c r="B82" t="s" s="4">
        <v>34</v>
      </c>
      <c r="E82" t="n" s="5">
        <v>-3200</v>
      </c>
      <c r="F82" t="n" s="5">
        <v>-2204</v>
      </c>
    </row>
    <row r="83" spans="1:6">
      <c r="A83" t="s" s="4">
        <v>143</v>
      </c>
      <c r="B83" t="s" s="4">
        <v>34</v>
      </c>
      <c r="E83" t="n" s="7">
        <v>-320013</v>
      </c>
      <c r="F83" t="n" s="7">
        <v>-220391</v>
      </c>
    </row>
    <row r="84" spans="1:6">
      <c r="A84" t="s" s="4">
        <v>154</v>
      </c>
      <c r="B84" t="s" s="4">
        <v>34</v>
      </c>
      <c r="E84" t="n" s="5">
        <v>-3237</v>
      </c>
      <c r="F84" t="n" s="5">
        <v>-3130</v>
      </c>
    </row>
    <row r="85" spans="1:6">
      <c r="A85" t="s" s="4">
        <v>144</v>
      </c>
      <c r="B85" t="s" s="4">
        <v>34</v>
      </c>
      <c r="E85" t="n" s="7">
        <v>-323691</v>
      </c>
      <c r="F85" t="n" s="7">
        <v>-312984</v>
      </c>
    </row>
    <row r="86" spans="1:6">
      <c r="A86" t="s" s="3">
        <v>145</v>
      </c>
    </row>
    <row r="87" spans="1:6">
      <c r="A87" t="s" s="4">
        <v>155</v>
      </c>
      <c r="B87" t="s" s="4">
        <v>34</v>
      </c>
      <c r="E87" t="n" s="5">
        <v>496</v>
      </c>
      <c r="F87" t="n" s="5">
        <v>314</v>
      </c>
    </row>
    <row r="88" spans="1:6">
      <c r="A88" t="s" s="4">
        <v>147</v>
      </c>
      <c r="B88" t="s" s="4">
        <v>34</v>
      </c>
      <c r="E88" t="n" s="7">
        <v>49569</v>
      </c>
      <c r="F88" t="n" s="7">
        <v>31386</v>
      </c>
    </row>
    <row r="89" spans="1:6">
      <c r="A89" t="s" s="4">
        <v>156</v>
      </c>
      <c r="B89" t="s" s="4">
        <v>34</v>
      </c>
      <c r="C89" t="n" s="5">
        <v>11270</v>
      </c>
      <c r="D89" t="n" s="5">
        <v>9388</v>
      </c>
      <c r="E89" t="n" s="5">
        <v>11270</v>
      </c>
      <c r="F89" t="n" s="5">
        <v>9388</v>
      </c>
    </row>
    <row r="90" spans="1:6">
      <c r="A90" t="s" s="4">
        <v>148</v>
      </c>
      <c r="B90" t="s" s="4">
        <v>34</v>
      </c>
      <c r="C90" t="n" s="7">
        <v>1126957</v>
      </c>
      <c r="D90" t="n" s="7">
        <v>938744</v>
      </c>
      <c r="E90" t="n" s="7">
        <v>1126957</v>
      </c>
      <c r="F90" t="n" s="7">
        <v>938744</v>
      </c>
    </row>
    <row r="91" spans="1:6">
      <c r="A91" t="n"/>
    </row>
    <row r="92" spans="1:6">
      <c r="A92" t="s" s="4">
        <v>34</v>
      </c>
      <c r="B92" t="s" s="4">
        <v>75</v>
      </c>
    </row>
  </sheetData>
  <mergeCells count="5">
    <mergeCell ref="A1:B2"/>
    <mergeCell ref="C1:D1"/>
    <mergeCell ref="E1:F1"/>
    <mergeCell ref="A91:E91"/>
    <mergeCell ref="B92:E9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82</v>
      </c>
      <c r="C1" t="s" s="2">
        <v>83</v>
      </c>
      <c r="E1" t="s" s="2">
        <v>1</v>
      </c>
    </row>
    <row r="2" spans="1:6">
      <c r="C2" t="s" s="2">
        <v>2</v>
      </c>
      <c r="D2" t="s" s="2">
        <v>84</v>
      </c>
      <c r="E2" t="s" s="2">
        <v>2</v>
      </c>
      <c r="F2" t="s" s="2">
        <v>84</v>
      </c>
    </row>
    <row r="3" spans="1:6">
      <c r="A3" t="s" s="3">
        <v>572</v>
      </c>
    </row>
    <row r="4" spans="1:6">
      <c r="A4" t="s" s="4">
        <v>500</v>
      </c>
      <c r="C4" t="n" s="7">
        <v>2390</v>
      </c>
      <c r="D4" t="n" s="7">
        <v>4658</v>
      </c>
      <c r="E4" t="n" s="7">
        <v>4550</v>
      </c>
      <c r="F4" t="n" s="7">
        <v>6748</v>
      </c>
    </row>
    <row r="5" spans="1:6">
      <c r="A5" t="s" s="4">
        <v>583</v>
      </c>
      <c r="C5" t="n" s="5">
        <v>-95</v>
      </c>
      <c r="D5" t="n" s="5">
        <v>-149</v>
      </c>
      <c r="E5" t="n" s="5">
        <v>-461</v>
      </c>
      <c r="F5" t="n" s="5">
        <v>-425</v>
      </c>
    </row>
    <row r="6" spans="1:6">
      <c r="A6" t="s" s="4">
        <v>584</v>
      </c>
      <c r="C6" t="n" s="5">
        <v>-398</v>
      </c>
      <c r="D6" t="n" s="5">
        <v>82</v>
      </c>
      <c r="E6" t="n" s="5">
        <v>-2192</v>
      </c>
      <c r="F6" t="n" s="5">
        <v>-1732</v>
      </c>
    </row>
    <row r="7" spans="1:6">
      <c r="A7" t="s" s="4">
        <v>504</v>
      </c>
      <c r="C7" t="n" s="5">
        <v>1897</v>
      </c>
      <c r="D7" t="n" s="5">
        <v>4591</v>
      </c>
      <c r="E7" t="n" s="5">
        <v>1897</v>
      </c>
      <c r="F7" t="n" s="5">
        <v>4591</v>
      </c>
    </row>
    <row r="8" spans="1:6">
      <c r="A8" t="s" s="4">
        <v>585</v>
      </c>
      <c r="C8" t="n" s="5">
        <v>0</v>
      </c>
      <c r="D8" t="n" s="5">
        <v>0</v>
      </c>
      <c r="E8" t="n" s="5">
        <v>0</v>
      </c>
      <c r="F8" t="n" s="5">
        <v>0</v>
      </c>
    </row>
    <row r="9" spans="1:6">
      <c r="A9" t="s" s="4">
        <v>586</v>
      </c>
      <c r="C9" t="n" s="5">
        <v>1897</v>
      </c>
      <c r="D9" t="n" s="5">
        <v>4591</v>
      </c>
      <c r="E9" t="n" s="5">
        <v>1897</v>
      </c>
      <c r="F9" t="n" s="5">
        <v>4591</v>
      </c>
    </row>
    <row r="10" spans="1:6">
      <c r="A10" t="s" s="4">
        <v>585</v>
      </c>
      <c r="B10" t="s" s="4">
        <v>34</v>
      </c>
      <c r="C10" t="n" s="5">
        <v>25536912</v>
      </c>
      <c r="D10" t="n" s="5">
        <v>20617407</v>
      </c>
      <c r="E10" t="n" s="5">
        <v>25536912</v>
      </c>
      <c r="F10" t="n" s="5">
        <v>20617407</v>
      </c>
    </row>
    <row r="11" spans="1:6">
      <c r="A11" t="s" s="4">
        <v>586</v>
      </c>
      <c r="B11" t="s" s="4">
        <v>34</v>
      </c>
      <c r="C11" t="n" s="5">
        <v>6355632</v>
      </c>
      <c r="D11" t="n" s="5">
        <v>6199487</v>
      </c>
      <c r="E11" t="n" s="5">
        <v>6355632</v>
      </c>
      <c r="F11" t="n" s="5">
        <v>6199487</v>
      </c>
    </row>
    <row r="12" spans="1:6">
      <c r="A12" t="s" s="4">
        <v>587</v>
      </c>
      <c r="B12" t="s" s="4">
        <v>34</v>
      </c>
      <c r="C12" t="n" s="5">
        <v>31892544</v>
      </c>
      <c r="D12" t="n" s="5">
        <v>26816894</v>
      </c>
      <c r="E12" t="n" s="5">
        <v>31892544</v>
      </c>
      <c r="F12" t="n" s="5">
        <v>26816894</v>
      </c>
    </row>
    <row r="13" spans="1:6">
      <c r="A13" t="s" s="4">
        <v>577</v>
      </c>
    </row>
    <row r="14" spans="1:6">
      <c r="A14" t="s" s="3">
        <v>572</v>
      </c>
    </row>
    <row r="15" spans="1:6">
      <c r="A15" t="s" s="4">
        <v>500</v>
      </c>
      <c r="B15" t="s" s="4">
        <v>36</v>
      </c>
      <c r="C15" t="n" s="5">
        <v>0</v>
      </c>
      <c r="D15" t="n" s="5">
        <v>0</v>
      </c>
      <c r="E15" t="n" s="5">
        <v>0</v>
      </c>
      <c r="F15" t="n" s="5">
        <v>0</v>
      </c>
    </row>
    <row r="16" spans="1:6">
      <c r="A16" t="s" s="4">
        <v>583</v>
      </c>
      <c r="B16" t="s" s="4">
        <v>36</v>
      </c>
      <c r="C16" t="n" s="5">
        <v>0</v>
      </c>
      <c r="D16" t="n" s="5">
        <v>0</v>
      </c>
      <c r="E16" t="n" s="5">
        <v>0</v>
      </c>
      <c r="F16" t="n" s="5">
        <v>0</v>
      </c>
    </row>
    <row r="17" spans="1:6">
      <c r="A17" t="s" s="4">
        <v>584</v>
      </c>
      <c r="B17" t="s" s="4">
        <v>36</v>
      </c>
      <c r="C17" t="n" s="5">
        <v>0</v>
      </c>
      <c r="D17" t="n" s="5">
        <v>0</v>
      </c>
      <c r="E17" t="n" s="5">
        <v>0</v>
      </c>
      <c r="F17" t="n" s="5">
        <v>0</v>
      </c>
    </row>
    <row r="18" spans="1:6">
      <c r="A18" t="s" s="4">
        <v>504</v>
      </c>
      <c r="B18" t="s" s="4">
        <v>36</v>
      </c>
      <c r="C18" t="n" s="5">
        <v>0</v>
      </c>
      <c r="D18" t="n" s="5">
        <v>0</v>
      </c>
      <c r="E18" t="n" s="5">
        <v>0</v>
      </c>
      <c r="F18" t="n" s="5">
        <v>0</v>
      </c>
    </row>
    <row r="19" spans="1:6">
      <c r="A19" t="s" s="4">
        <v>585</v>
      </c>
      <c r="B19" t="s" s="4">
        <v>36</v>
      </c>
      <c r="C19" t="n" s="5">
        <v>0</v>
      </c>
      <c r="D19" t="n" s="5">
        <v>0</v>
      </c>
      <c r="E19" t="n" s="5">
        <v>0</v>
      </c>
      <c r="F19" t="n" s="5">
        <v>0</v>
      </c>
    </row>
    <row r="20" spans="1:6">
      <c r="A20" t="s" s="4">
        <v>586</v>
      </c>
      <c r="B20" t="s" s="4">
        <v>36</v>
      </c>
      <c r="C20" t="n" s="5">
        <v>0</v>
      </c>
      <c r="D20" t="n" s="5">
        <v>0</v>
      </c>
      <c r="E20" t="n" s="5">
        <v>0</v>
      </c>
      <c r="F20" t="n" s="5">
        <v>0</v>
      </c>
    </row>
    <row r="21" spans="1:6">
      <c r="A21" t="s" s="4">
        <v>585</v>
      </c>
      <c r="B21" t="s" s="4">
        <v>588</v>
      </c>
      <c r="C21" t="n" s="5">
        <v>25503344</v>
      </c>
      <c r="D21" t="n" s="5">
        <v>20595448</v>
      </c>
      <c r="E21" t="n" s="5">
        <v>25503344</v>
      </c>
      <c r="F21" t="n" s="5">
        <v>20595448</v>
      </c>
    </row>
    <row r="22" spans="1:6">
      <c r="A22" t="s" s="4">
        <v>586</v>
      </c>
      <c r="B22" t="s" s="4">
        <v>588</v>
      </c>
      <c r="C22" t="n" s="5">
        <v>0</v>
      </c>
      <c r="D22" t="n" s="5">
        <v>0</v>
      </c>
      <c r="E22" t="n" s="5">
        <v>0</v>
      </c>
      <c r="F22" t="n" s="5">
        <v>0</v>
      </c>
    </row>
    <row r="23" spans="1:6">
      <c r="A23" t="s" s="4">
        <v>587</v>
      </c>
      <c r="B23" t="s" s="4">
        <v>588</v>
      </c>
      <c r="C23" t="n" s="5">
        <v>25503344</v>
      </c>
      <c r="D23" t="n" s="5">
        <v>20595448</v>
      </c>
      <c r="E23" t="n" s="5">
        <v>25503344</v>
      </c>
      <c r="F23" t="n" s="5">
        <v>20595448</v>
      </c>
    </row>
    <row r="24" spans="1:6">
      <c r="A24" t="s" s="4">
        <v>579</v>
      </c>
    </row>
    <row r="25" spans="1:6">
      <c r="A25" t="s" s="3">
        <v>572</v>
      </c>
    </row>
    <row r="26" spans="1:6">
      <c r="A26" t="s" s="4">
        <v>500</v>
      </c>
      <c r="C26" t="n" s="5">
        <v>0</v>
      </c>
      <c r="D26" t="n" s="5">
        <v>0</v>
      </c>
      <c r="E26" t="n" s="5">
        <v>0</v>
      </c>
      <c r="F26" t="n" s="5">
        <v>0</v>
      </c>
    </row>
    <row r="27" spans="1:6">
      <c r="A27" t="s" s="4">
        <v>583</v>
      </c>
      <c r="C27" t="n" s="5">
        <v>0</v>
      </c>
      <c r="D27" t="n" s="5">
        <v>0</v>
      </c>
      <c r="E27" t="n" s="5">
        <v>0</v>
      </c>
      <c r="F27" t="n" s="5">
        <v>0</v>
      </c>
    </row>
    <row r="28" spans="1:6">
      <c r="A28" t="s" s="4">
        <v>584</v>
      </c>
      <c r="C28" t="n" s="5">
        <v>0</v>
      </c>
      <c r="D28" t="n" s="5">
        <v>0</v>
      </c>
      <c r="E28" t="n" s="5">
        <v>0</v>
      </c>
      <c r="F28" t="n" s="5">
        <v>0</v>
      </c>
    </row>
    <row r="29" spans="1:6">
      <c r="A29" t="s" s="4">
        <v>504</v>
      </c>
      <c r="C29" t="n" s="5">
        <v>0</v>
      </c>
      <c r="D29" t="n" s="5">
        <v>0</v>
      </c>
      <c r="E29" t="n" s="5">
        <v>0</v>
      </c>
      <c r="F29" t="n" s="5">
        <v>0</v>
      </c>
    </row>
    <row r="30" spans="1:6">
      <c r="A30" t="s" s="4">
        <v>585</v>
      </c>
      <c r="C30" t="n" s="5">
        <v>0</v>
      </c>
      <c r="D30" t="n" s="5">
        <v>0</v>
      </c>
      <c r="E30" t="n" s="5">
        <v>0</v>
      </c>
      <c r="F30" t="n" s="5">
        <v>0</v>
      </c>
    </row>
    <row r="31" spans="1:6">
      <c r="A31" t="s" s="4">
        <v>586</v>
      </c>
      <c r="C31" t="n" s="5">
        <v>0</v>
      </c>
      <c r="D31" t="n" s="5">
        <v>0</v>
      </c>
      <c r="E31" t="n" s="5">
        <v>0</v>
      </c>
      <c r="F31" t="n" s="5">
        <v>0</v>
      </c>
    </row>
    <row r="32" spans="1:6">
      <c r="A32" t="s" s="4">
        <v>585</v>
      </c>
      <c r="B32" t="s" s="4">
        <v>34</v>
      </c>
      <c r="C32" t="n" s="5">
        <v>20343</v>
      </c>
      <c r="D32" t="n" s="5">
        <v>21959</v>
      </c>
      <c r="E32" t="n" s="5">
        <v>20343</v>
      </c>
      <c r="F32" t="n" s="5">
        <v>21959</v>
      </c>
    </row>
    <row r="33" spans="1:6">
      <c r="A33" t="s" s="4">
        <v>586</v>
      </c>
      <c r="B33" t="s" s="4">
        <v>34</v>
      </c>
      <c r="C33" t="n" s="5">
        <v>0</v>
      </c>
      <c r="D33" t="n" s="5">
        <v>0</v>
      </c>
      <c r="E33" t="n" s="5">
        <v>0</v>
      </c>
      <c r="F33" t="n" s="5">
        <v>0</v>
      </c>
    </row>
    <row r="34" spans="1:6">
      <c r="A34" t="s" s="4">
        <v>587</v>
      </c>
      <c r="B34" t="s" s="4">
        <v>34</v>
      </c>
      <c r="C34" t="n" s="5">
        <v>20343</v>
      </c>
      <c r="D34" t="n" s="5">
        <v>21959</v>
      </c>
      <c r="E34" t="n" s="5">
        <v>20343</v>
      </c>
      <c r="F34" t="n" s="5">
        <v>21959</v>
      </c>
    </row>
    <row r="35" spans="1:6">
      <c r="A35" t="s" s="4">
        <v>581</v>
      </c>
    </row>
    <row r="36" spans="1:6">
      <c r="A36" t="s" s="3">
        <v>572</v>
      </c>
    </row>
    <row r="37" spans="1:6">
      <c r="A37" t="s" s="4">
        <v>500</v>
      </c>
      <c r="C37" t="n" s="5">
        <v>0</v>
      </c>
      <c r="D37" t="n" s="5">
        <v>0</v>
      </c>
      <c r="E37" t="n" s="5">
        <v>0</v>
      </c>
      <c r="F37" t="n" s="5">
        <v>0</v>
      </c>
    </row>
    <row r="38" spans="1:6">
      <c r="A38" t="s" s="4">
        <v>583</v>
      </c>
      <c r="C38" t="n" s="5">
        <v>0</v>
      </c>
      <c r="D38" t="n" s="5">
        <v>0</v>
      </c>
      <c r="E38" t="n" s="5">
        <v>0</v>
      </c>
      <c r="F38" t="n" s="5">
        <v>0</v>
      </c>
    </row>
    <row r="39" spans="1:6">
      <c r="A39" t="s" s="4">
        <v>584</v>
      </c>
      <c r="C39" t="n" s="5">
        <v>0</v>
      </c>
      <c r="D39" t="n" s="5">
        <v>0</v>
      </c>
      <c r="E39" t="n" s="5">
        <v>0</v>
      </c>
      <c r="F39" t="n" s="5">
        <v>0</v>
      </c>
    </row>
    <row r="40" spans="1:6">
      <c r="A40" t="s" s="4">
        <v>504</v>
      </c>
      <c r="C40" t="n" s="5">
        <v>0</v>
      </c>
      <c r="D40" t="n" s="5">
        <v>0</v>
      </c>
      <c r="E40" t="n" s="5">
        <v>0</v>
      </c>
      <c r="F40" t="n" s="5">
        <v>0</v>
      </c>
    </row>
    <row r="41" spans="1:6">
      <c r="A41" t="s" s="4">
        <v>585</v>
      </c>
      <c r="C41" t="n" s="5">
        <v>0</v>
      </c>
      <c r="D41" t="n" s="5">
        <v>0</v>
      </c>
      <c r="E41" t="n" s="5">
        <v>0</v>
      </c>
      <c r="F41" t="n" s="5">
        <v>0</v>
      </c>
    </row>
    <row r="42" spans="1:6">
      <c r="A42" t="s" s="4">
        <v>586</v>
      </c>
      <c r="C42" t="n" s="5">
        <v>0</v>
      </c>
      <c r="D42" t="n" s="5">
        <v>0</v>
      </c>
      <c r="E42" t="n" s="5">
        <v>0</v>
      </c>
      <c r="F42" t="n" s="5">
        <v>0</v>
      </c>
    </row>
    <row r="43" spans="1:6">
      <c r="A43" t="s" s="4">
        <v>585</v>
      </c>
      <c r="B43" t="s" s="4">
        <v>34</v>
      </c>
      <c r="C43" t="n" s="5">
        <v>0</v>
      </c>
      <c r="D43" t="n" s="5">
        <v>0</v>
      </c>
      <c r="E43" t="n" s="5">
        <v>0</v>
      </c>
      <c r="F43" t="n" s="5">
        <v>0</v>
      </c>
    </row>
    <row r="44" spans="1:6">
      <c r="A44" t="s" s="4">
        <v>586</v>
      </c>
      <c r="B44" t="s" s="4">
        <v>34</v>
      </c>
      <c r="C44" t="n" s="5">
        <v>624519</v>
      </c>
      <c r="D44" t="n" s="5">
        <v>655541</v>
      </c>
      <c r="E44" t="n" s="5">
        <v>624519</v>
      </c>
      <c r="F44" t="n" s="5">
        <v>655541</v>
      </c>
    </row>
    <row r="45" spans="1:6">
      <c r="A45" t="s" s="4">
        <v>587</v>
      </c>
      <c r="B45" t="s" s="4">
        <v>34</v>
      </c>
      <c r="C45" t="n" s="5">
        <v>624519</v>
      </c>
      <c r="D45" t="n" s="5">
        <v>655541</v>
      </c>
      <c r="E45" t="n" s="5">
        <v>624519</v>
      </c>
      <c r="F45" t="n" s="5">
        <v>655541</v>
      </c>
    </row>
    <row r="46" spans="1:6">
      <c r="A46" t="s" s="4">
        <v>580</v>
      </c>
    </row>
    <row r="47" spans="1:6">
      <c r="A47" t="s" s="3">
        <v>572</v>
      </c>
    </row>
    <row r="48" spans="1:6">
      <c r="A48" t="s" s="4">
        <v>500</v>
      </c>
      <c r="C48" t="n" s="5">
        <v>2390</v>
      </c>
      <c r="D48" t="n" s="5">
        <v>4658</v>
      </c>
      <c r="E48" t="n" s="5">
        <v>4550</v>
      </c>
      <c r="F48" t="n" s="5">
        <v>6748</v>
      </c>
    </row>
    <row r="49" spans="1:6">
      <c r="A49" t="s" s="4">
        <v>583</v>
      </c>
      <c r="C49" t="n" s="5">
        <v>-95</v>
      </c>
      <c r="D49" t="n" s="5">
        <v>-149</v>
      </c>
      <c r="E49" t="n" s="5">
        <v>-461</v>
      </c>
      <c r="F49" t="n" s="5">
        <v>-425</v>
      </c>
    </row>
    <row r="50" spans="1:6">
      <c r="A50" t="s" s="4">
        <v>584</v>
      </c>
      <c r="C50" t="n" s="5">
        <v>-398</v>
      </c>
      <c r="D50" t="n" s="5">
        <v>82</v>
      </c>
      <c r="E50" t="n" s="5">
        <v>-2192</v>
      </c>
      <c r="F50" t="n" s="5">
        <v>-1732</v>
      </c>
    </row>
    <row r="51" spans="1:6">
      <c r="A51" t="s" s="4">
        <v>504</v>
      </c>
      <c r="C51" t="n" s="5">
        <v>1897</v>
      </c>
      <c r="D51" t="n" s="5">
        <v>4591</v>
      </c>
      <c r="E51" t="n" s="5">
        <v>1897</v>
      </c>
      <c r="F51" t="n" s="5">
        <v>4591</v>
      </c>
    </row>
    <row r="52" spans="1:6">
      <c r="A52" t="s" s="4">
        <v>585</v>
      </c>
      <c r="C52" t="n" s="5">
        <v>0</v>
      </c>
      <c r="D52" t="n" s="5">
        <v>0</v>
      </c>
      <c r="E52" t="n" s="5">
        <v>0</v>
      </c>
      <c r="F52" t="n" s="5">
        <v>0</v>
      </c>
    </row>
    <row r="53" spans="1:6">
      <c r="A53" t="s" s="4">
        <v>586</v>
      </c>
      <c r="C53" t="n" s="5">
        <v>1897</v>
      </c>
      <c r="D53" t="n" s="5">
        <v>4591</v>
      </c>
      <c r="E53" t="n" s="5">
        <v>1897</v>
      </c>
      <c r="F53" t="n" s="5">
        <v>4591</v>
      </c>
    </row>
    <row r="54" spans="1:6">
      <c r="A54" t="s" s="4">
        <v>585</v>
      </c>
      <c r="B54" t="s" s="4">
        <v>34</v>
      </c>
      <c r="C54" t="n" s="5">
        <v>13225</v>
      </c>
      <c r="D54" t="n" s="5">
        <v>0</v>
      </c>
      <c r="E54" t="n" s="5">
        <v>13225</v>
      </c>
      <c r="F54" t="n" s="5">
        <v>0</v>
      </c>
    </row>
    <row r="55" spans="1:6">
      <c r="A55" t="s" s="4">
        <v>586</v>
      </c>
      <c r="B55" t="s" s="4">
        <v>34</v>
      </c>
      <c r="C55" t="n" s="5">
        <v>5731113</v>
      </c>
      <c r="D55" t="n" s="5">
        <v>5543946</v>
      </c>
      <c r="E55" t="n" s="5">
        <v>5731113</v>
      </c>
      <c r="F55" t="n" s="5">
        <v>5543946</v>
      </c>
    </row>
    <row r="56" spans="1:6">
      <c r="A56" t="s" s="4">
        <v>587</v>
      </c>
      <c r="B56" t="s" s="4">
        <v>34</v>
      </c>
      <c r="C56" t="n" s="7">
        <v>5744338</v>
      </c>
      <c r="D56" t="n" s="7">
        <v>5543946</v>
      </c>
      <c r="E56" t="n" s="7">
        <v>5744338</v>
      </c>
      <c r="F56" t="n" s="7">
        <v>5543946</v>
      </c>
    </row>
    <row r="57" spans="1:6">
      <c r="A57" t="n"/>
    </row>
    <row r="58" spans="1:6">
      <c r="A58" t="s" s="4">
        <v>34</v>
      </c>
      <c r="B58" t="s" s="4">
        <v>589</v>
      </c>
    </row>
    <row r="59" spans="1:6">
      <c r="A59" t="s" s="4">
        <v>36</v>
      </c>
      <c r="B59" t="s" s="4">
        <v>590</v>
      </c>
    </row>
  </sheetData>
  <mergeCells count="6">
    <mergeCell ref="A1:B2"/>
    <mergeCell ref="C1:D1"/>
    <mergeCell ref="E1:F1"/>
    <mergeCell ref="A57:E57"/>
    <mergeCell ref="B58:E58"/>
    <mergeCell ref="B59:E5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591</v>
      </c>
      <c r="C1" t="s" s="2">
        <v>2</v>
      </c>
      <c r="E1" t="s" s="2">
        <v>25</v>
      </c>
    </row>
    <row r="2" spans="1:6">
      <c r="A2" t="s" s="3">
        <v>592</v>
      </c>
    </row>
    <row r="3" spans="1:6">
      <c r="A3" t="s" s="4">
        <v>593</v>
      </c>
      <c r="B3" t="s" s="4">
        <v>34</v>
      </c>
      <c r="C3" t="n" s="7">
        <v>83291000</v>
      </c>
      <c r="E3" t="n" s="7">
        <v>96965000</v>
      </c>
    </row>
    <row r="4" spans="1:6">
      <c r="A4" t="s" s="4">
        <v>594</v>
      </c>
      <c r="B4" t="s" s="4">
        <v>34</v>
      </c>
      <c r="C4" t="n" s="5">
        <v>31809253000</v>
      </c>
      <c r="E4" t="n" s="5">
        <v>24513597000</v>
      </c>
    </row>
    <row r="5" spans="1:6">
      <c r="A5" t="s" s="4">
        <v>595</v>
      </c>
      <c r="B5" t="s" s="4">
        <v>34</v>
      </c>
      <c r="C5" t="n" s="5">
        <v>31892544000</v>
      </c>
      <c r="E5" t="n" s="5">
        <v>24610562000</v>
      </c>
    </row>
    <row r="6" spans="1:6">
      <c r="A6" t="s" s="4">
        <v>596</v>
      </c>
      <c r="B6" t="s" s="4">
        <v>36</v>
      </c>
      <c r="C6" t="n" s="7">
        <v>7528000</v>
      </c>
      <c r="E6" t="n" s="7">
        <v>9319000</v>
      </c>
    </row>
    <row r="7" spans="1:6">
      <c r="A7" t="s" s="4">
        <v>597</v>
      </c>
      <c r="B7" t="s" s="4">
        <v>64</v>
      </c>
      <c r="C7" t="s" s="4">
        <v>598</v>
      </c>
      <c r="E7" t="s" s="4">
        <v>598</v>
      </c>
    </row>
    <row r="8" spans="1:6">
      <c r="A8" t="s" s="4">
        <v>599</v>
      </c>
      <c r="C8" t="n" s="7">
        <v>6683000</v>
      </c>
      <c r="E8" t="n" s="7">
        <v>6723000</v>
      </c>
    </row>
    <row r="9" spans="1:6">
      <c r="A9" t="s" s="4">
        <v>600</v>
      </c>
      <c r="C9" t="n" s="5">
        <v>15131000</v>
      </c>
      <c r="D9" t="s" s="4">
        <v>72</v>
      </c>
      <c r="E9" t="n" s="5">
        <v>20157000</v>
      </c>
      <c r="F9" t="s" s="4">
        <v>601</v>
      </c>
    </row>
    <row r="10" spans="1:6">
      <c r="A10" t="s" s="4">
        <v>573</v>
      </c>
      <c r="C10" t="n" s="5">
        <v>1347000</v>
      </c>
      <c r="E10" t="n" s="5">
        <v>1522000</v>
      </c>
    </row>
    <row r="11" spans="1:6">
      <c r="A11" t="s" s="4">
        <v>602</v>
      </c>
    </row>
    <row r="12" spans="1:6">
      <c r="A12" t="s" s="3">
        <v>592</v>
      </c>
    </row>
    <row r="13" spans="1:6">
      <c r="A13" t="s" s="4">
        <v>593</v>
      </c>
      <c r="B13" t="s" s="4">
        <v>34</v>
      </c>
      <c r="C13" t="n" s="5">
        <v>49803000</v>
      </c>
      <c r="E13" t="n" s="5">
        <v>59747000</v>
      </c>
    </row>
    <row r="14" spans="1:6">
      <c r="A14" t="s" s="4">
        <v>603</v>
      </c>
    </row>
    <row r="15" spans="1:6">
      <c r="A15" t="s" s="3">
        <v>592</v>
      </c>
    </row>
    <row r="16" spans="1:6">
      <c r="A16" t="s" s="4">
        <v>593</v>
      </c>
      <c r="B16" t="s" s="4">
        <v>34</v>
      </c>
      <c r="C16" t="n" s="5">
        <v>14866000</v>
      </c>
      <c r="E16" t="n" s="5">
        <v>14574000</v>
      </c>
    </row>
    <row r="17" spans="1:6">
      <c r="A17" t="s" s="4">
        <v>604</v>
      </c>
    </row>
    <row r="18" spans="1:6">
      <c r="A18" t="s" s="3">
        <v>592</v>
      </c>
    </row>
    <row r="19" spans="1:6">
      <c r="A19" t="s" s="4">
        <v>593</v>
      </c>
      <c r="B19" t="s" s="4">
        <v>34</v>
      </c>
      <c r="C19" t="n" s="5">
        <v>18622000</v>
      </c>
      <c r="E19" t="n" s="5">
        <v>22644000</v>
      </c>
    </row>
    <row r="20" spans="1:6">
      <c r="A20" t="s" s="4">
        <v>577</v>
      </c>
    </row>
    <row r="21" spans="1:6">
      <c r="A21" t="s" s="3">
        <v>592</v>
      </c>
    </row>
    <row r="22" spans="1:6">
      <c r="A22" t="s" s="4">
        <v>593</v>
      </c>
      <c r="B22" t="s" s="4">
        <v>605</v>
      </c>
      <c r="C22" t="n" s="5">
        <v>0</v>
      </c>
      <c r="E22" t="n" s="5">
        <v>0</v>
      </c>
    </row>
    <row r="23" spans="1:6">
      <c r="A23" t="s" s="4">
        <v>594</v>
      </c>
      <c r="B23" t="s" s="4">
        <v>605</v>
      </c>
      <c r="C23" t="n" s="5">
        <v>25503344000</v>
      </c>
      <c r="E23" t="n" s="5">
        <v>18323374000</v>
      </c>
    </row>
    <row r="24" spans="1:6">
      <c r="A24" t="s" s="4">
        <v>595</v>
      </c>
      <c r="B24" t="s" s="4">
        <v>605</v>
      </c>
      <c r="C24" t="n" s="5">
        <v>25503344000</v>
      </c>
      <c r="E24" t="n" s="5">
        <v>18323374000</v>
      </c>
    </row>
    <row r="25" spans="1:6">
      <c r="A25" t="s" s="4">
        <v>596</v>
      </c>
      <c r="B25" t="s" s="4">
        <v>606</v>
      </c>
      <c r="C25" t="n" s="7">
        <v>0</v>
      </c>
      <c r="E25" t="n" s="7">
        <v>0</v>
      </c>
    </row>
    <row r="26" spans="1:6">
      <c r="A26" t="s" s="4">
        <v>597</v>
      </c>
      <c r="B26" t="s" s="4">
        <v>607</v>
      </c>
      <c r="C26" t="s" s="4">
        <v>608</v>
      </c>
      <c r="E26" t="s" s="4">
        <v>608</v>
      </c>
    </row>
    <row r="27" spans="1:6">
      <c r="A27" t="s" s="4">
        <v>599</v>
      </c>
      <c r="B27" t="s" s="4">
        <v>609</v>
      </c>
      <c r="C27" t="n" s="7">
        <v>0</v>
      </c>
      <c r="E27" t="n" s="7">
        <v>0</v>
      </c>
    </row>
    <row r="28" spans="1:6">
      <c r="A28" t="s" s="4">
        <v>600</v>
      </c>
      <c r="B28" t="s" s="4">
        <v>609</v>
      </c>
      <c r="C28" t="n" s="5">
        <v>0</v>
      </c>
      <c r="D28" t="s" s="4">
        <v>72</v>
      </c>
      <c r="E28" t="n" s="5">
        <v>0</v>
      </c>
      <c r="F28" t="s" s="4">
        <v>601</v>
      </c>
    </row>
    <row r="29" spans="1:6">
      <c r="A29" t="s" s="4">
        <v>573</v>
      </c>
      <c r="C29" t="n" s="5">
        <v>0</v>
      </c>
      <c r="E29" t="n" s="5">
        <v>0</v>
      </c>
    </row>
    <row r="30" spans="1:6">
      <c r="A30" t="s" s="4">
        <v>610</v>
      </c>
    </row>
    <row r="31" spans="1:6">
      <c r="A31" t="s" s="3">
        <v>592</v>
      </c>
    </row>
    <row r="32" spans="1:6">
      <c r="A32" t="s" s="4">
        <v>593</v>
      </c>
      <c r="B32" t="s" s="4">
        <v>605</v>
      </c>
      <c r="C32" t="n" s="5">
        <v>0</v>
      </c>
      <c r="E32" t="n" s="5">
        <v>0</v>
      </c>
    </row>
    <row r="33" spans="1:6">
      <c r="A33" t="s" s="4">
        <v>611</v>
      </c>
    </row>
    <row r="34" spans="1:6">
      <c r="A34" t="s" s="3">
        <v>592</v>
      </c>
    </row>
    <row r="35" spans="1:6">
      <c r="A35" t="s" s="4">
        <v>593</v>
      </c>
      <c r="B35" t="s" s="4">
        <v>605</v>
      </c>
      <c r="C35" t="n" s="5">
        <v>0</v>
      </c>
      <c r="E35" t="n" s="5">
        <v>0</v>
      </c>
    </row>
    <row r="36" spans="1:6">
      <c r="A36" t="s" s="4">
        <v>612</v>
      </c>
    </row>
    <row r="37" spans="1:6">
      <c r="A37" t="s" s="3">
        <v>592</v>
      </c>
    </row>
    <row r="38" spans="1:6">
      <c r="A38" t="s" s="4">
        <v>593</v>
      </c>
      <c r="B38" t="s" s="4">
        <v>605</v>
      </c>
      <c r="C38" t="n" s="5">
        <v>0</v>
      </c>
      <c r="E38" t="n" s="5">
        <v>0</v>
      </c>
    </row>
    <row r="39" spans="1:6">
      <c r="A39" t="s" s="4">
        <v>579</v>
      </c>
    </row>
    <row r="40" spans="1:6">
      <c r="A40" t="s" s="3">
        <v>592</v>
      </c>
    </row>
    <row r="41" spans="1:6">
      <c r="A41" t="s" s="4">
        <v>593</v>
      </c>
      <c r="B41" t="s" s="4">
        <v>34</v>
      </c>
      <c r="C41" t="n" s="5">
        <v>0</v>
      </c>
      <c r="E41" t="n" s="5">
        <v>0</v>
      </c>
    </row>
    <row r="42" spans="1:6">
      <c r="A42" t="s" s="4">
        <v>594</v>
      </c>
      <c r="B42" t="s" s="4">
        <v>34</v>
      </c>
      <c r="C42" t="n" s="5">
        <v>20343000</v>
      </c>
      <c r="E42" t="n" s="5">
        <v>21415000</v>
      </c>
    </row>
    <row r="43" spans="1:6">
      <c r="A43" t="s" s="4">
        <v>595</v>
      </c>
      <c r="B43" t="s" s="4">
        <v>34</v>
      </c>
      <c r="C43" t="n" s="5">
        <v>20343000</v>
      </c>
      <c r="E43" t="n" s="5">
        <v>21415000</v>
      </c>
    </row>
    <row r="44" spans="1:6">
      <c r="A44" t="s" s="4">
        <v>596</v>
      </c>
      <c r="B44" t="s" s="4">
        <v>36</v>
      </c>
      <c r="C44" t="n" s="7">
        <v>0</v>
      </c>
      <c r="E44" t="n" s="7">
        <v>0</v>
      </c>
    </row>
    <row r="45" spans="1:6">
      <c r="A45" t="s" s="4">
        <v>597</v>
      </c>
      <c r="B45" t="s" s="4">
        <v>64</v>
      </c>
      <c r="C45" t="s" s="4">
        <v>608</v>
      </c>
      <c r="E45" t="s" s="4">
        <v>608</v>
      </c>
    </row>
    <row r="46" spans="1:6">
      <c r="A46" t="s" s="4">
        <v>599</v>
      </c>
      <c r="C46" t="n" s="7">
        <v>0</v>
      </c>
      <c r="E46" t="n" s="7">
        <v>0</v>
      </c>
    </row>
    <row r="47" spans="1:6">
      <c r="A47" t="s" s="4">
        <v>600</v>
      </c>
      <c r="C47" t="n" s="5">
        <v>0</v>
      </c>
      <c r="D47" t="s" s="4">
        <v>72</v>
      </c>
      <c r="E47" t="n" s="5">
        <v>0</v>
      </c>
      <c r="F47" t="s" s="4">
        <v>601</v>
      </c>
    </row>
    <row r="48" spans="1:6">
      <c r="A48" t="s" s="4">
        <v>613</v>
      </c>
    </row>
    <row r="49" spans="1:6">
      <c r="A49" t="s" s="3">
        <v>592</v>
      </c>
    </row>
    <row r="50" spans="1:6">
      <c r="A50" t="s" s="4">
        <v>593</v>
      </c>
      <c r="B50" t="s" s="4">
        <v>34</v>
      </c>
      <c r="C50" t="n" s="5">
        <v>0</v>
      </c>
      <c r="E50" t="n" s="5">
        <v>0</v>
      </c>
    </row>
    <row r="51" spans="1:6">
      <c r="A51" t="s" s="4">
        <v>614</v>
      </c>
    </row>
    <row r="52" spans="1:6">
      <c r="A52" t="s" s="3">
        <v>592</v>
      </c>
    </row>
    <row r="53" spans="1:6">
      <c r="A53" t="s" s="4">
        <v>593</v>
      </c>
      <c r="B53" t="s" s="4">
        <v>34</v>
      </c>
      <c r="C53" t="n" s="5">
        <v>0</v>
      </c>
      <c r="E53" t="n" s="5">
        <v>0</v>
      </c>
    </row>
    <row r="54" spans="1:6">
      <c r="A54" t="s" s="4">
        <v>615</v>
      </c>
    </row>
    <row r="55" spans="1:6">
      <c r="A55" t="s" s="3">
        <v>592</v>
      </c>
    </row>
    <row r="56" spans="1:6">
      <c r="A56" t="s" s="4">
        <v>593</v>
      </c>
      <c r="B56" t="s" s="4">
        <v>34</v>
      </c>
      <c r="C56" t="n" s="5">
        <v>0</v>
      </c>
      <c r="E56" t="n" s="5">
        <v>0</v>
      </c>
    </row>
    <row r="57" spans="1:6">
      <c r="A57" t="s" s="4">
        <v>581</v>
      </c>
    </row>
    <row r="58" spans="1:6">
      <c r="A58" t="s" s="3">
        <v>592</v>
      </c>
    </row>
    <row r="59" spans="1:6">
      <c r="A59" t="s" s="4">
        <v>593</v>
      </c>
      <c r="B59" t="s" s="4">
        <v>34</v>
      </c>
      <c r="C59" t="n" s="5">
        <v>32824000</v>
      </c>
      <c r="E59" t="n" s="5">
        <v>35868000</v>
      </c>
    </row>
    <row r="60" spans="1:6">
      <c r="A60" t="s" s="4">
        <v>594</v>
      </c>
      <c r="B60" t="s" s="4">
        <v>34</v>
      </c>
      <c r="C60" t="n" s="5">
        <v>591695000</v>
      </c>
      <c r="E60" t="n" s="5">
        <v>612624000</v>
      </c>
    </row>
    <row r="61" spans="1:6">
      <c r="A61" t="s" s="4">
        <v>595</v>
      </c>
      <c r="B61" t="s" s="4">
        <v>34</v>
      </c>
      <c r="C61" t="n" s="5">
        <v>624519000</v>
      </c>
      <c r="E61" t="n" s="5">
        <v>648492000</v>
      </c>
    </row>
    <row r="62" spans="1:6">
      <c r="A62" t="s" s="4">
        <v>596</v>
      </c>
      <c r="B62" t="s" s="4">
        <v>36</v>
      </c>
      <c r="C62" t="n" s="7">
        <v>2438000</v>
      </c>
      <c r="E62" t="n" s="7">
        <v>3088000</v>
      </c>
    </row>
    <row r="63" spans="1:6">
      <c r="A63" t="s" s="4">
        <v>597</v>
      </c>
      <c r="B63" t="s" s="4">
        <v>64</v>
      </c>
      <c r="C63" t="s" s="4">
        <v>616</v>
      </c>
      <c r="E63" t="s" s="4">
        <v>165</v>
      </c>
    </row>
    <row r="64" spans="1:6">
      <c r="A64" t="s" s="4">
        <v>599</v>
      </c>
      <c r="C64" t="n" s="7">
        <v>6683000</v>
      </c>
      <c r="E64" t="n" s="7">
        <v>6723000</v>
      </c>
    </row>
    <row r="65" spans="1:6">
      <c r="A65" t="s" s="4">
        <v>600</v>
      </c>
      <c r="C65" t="n" s="5">
        <v>0</v>
      </c>
      <c r="D65" t="s" s="4">
        <v>72</v>
      </c>
      <c r="E65" t="n" s="5">
        <v>0</v>
      </c>
      <c r="F65" t="s" s="4">
        <v>601</v>
      </c>
    </row>
    <row r="66" spans="1:6">
      <c r="A66" t="s" s="4">
        <v>617</v>
      </c>
    </row>
    <row r="67" spans="1:6">
      <c r="A67" t="s" s="3">
        <v>592</v>
      </c>
    </row>
    <row r="68" spans="1:6">
      <c r="A68" t="s" s="4">
        <v>593</v>
      </c>
      <c r="B68" t="s" s="4">
        <v>34</v>
      </c>
      <c r="C68" t="n" s="5">
        <v>20228000</v>
      </c>
      <c r="E68" t="n" s="5">
        <v>22762000</v>
      </c>
    </row>
    <row r="69" spans="1:6">
      <c r="A69" t="s" s="4">
        <v>618</v>
      </c>
    </row>
    <row r="70" spans="1:6">
      <c r="A70" t="s" s="3">
        <v>592</v>
      </c>
    </row>
    <row r="71" spans="1:6">
      <c r="A71" t="s" s="4">
        <v>593</v>
      </c>
      <c r="B71" t="s" s="4">
        <v>34</v>
      </c>
      <c r="C71" t="n" s="5">
        <v>5913000</v>
      </c>
      <c r="E71" t="n" s="5">
        <v>6383000</v>
      </c>
    </row>
    <row r="72" spans="1:6">
      <c r="A72" t="s" s="4">
        <v>619</v>
      </c>
    </row>
    <row r="73" spans="1:6">
      <c r="A73" t="s" s="3">
        <v>592</v>
      </c>
    </row>
    <row r="74" spans="1:6">
      <c r="A74" t="s" s="4">
        <v>593</v>
      </c>
      <c r="B74" t="s" s="4">
        <v>34</v>
      </c>
      <c r="C74" t="n" s="5">
        <v>6683000</v>
      </c>
      <c r="E74" t="n" s="5">
        <v>6723000</v>
      </c>
    </row>
    <row r="75" spans="1:6">
      <c r="A75" t="s" s="4">
        <v>580</v>
      </c>
    </row>
    <row r="76" spans="1:6">
      <c r="A76" t="s" s="3">
        <v>592</v>
      </c>
    </row>
    <row r="77" spans="1:6">
      <c r="A77" t="s" s="4">
        <v>593</v>
      </c>
      <c r="B77" t="s" s="4">
        <v>34</v>
      </c>
      <c r="C77" t="n" s="5">
        <v>50467000</v>
      </c>
      <c r="E77" t="n" s="5">
        <v>61097000</v>
      </c>
    </row>
    <row r="78" spans="1:6">
      <c r="A78" t="s" s="4">
        <v>594</v>
      </c>
      <c r="B78" t="s" s="4">
        <v>34</v>
      </c>
      <c r="C78" t="n" s="5">
        <v>5693871000</v>
      </c>
      <c r="E78" t="n" s="5">
        <v>5556184000</v>
      </c>
    </row>
    <row r="79" spans="1:6">
      <c r="A79" t="s" s="4">
        <v>595</v>
      </c>
      <c r="B79" t="s" s="4">
        <v>34</v>
      </c>
      <c r="C79" t="n" s="5">
        <v>5744338000</v>
      </c>
      <c r="E79" t="n" s="5">
        <v>5617281000</v>
      </c>
    </row>
    <row r="80" spans="1:6">
      <c r="A80" t="s" s="4">
        <v>596</v>
      </c>
      <c r="B80" t="s" s="4">
        <v>36</v>
      </c>
      <c r="C80" t="n" s="7">
        <v>5090000</v>
      </c>
      <c r="E80" t="n" s="7">
        <v>6231000</v>
      </c>
    </row>
    <row r="81" spans="1:6">
      <c r="A81" t="s" s="4">
        <v>597</v>
      </c>
      <c r="B81" t="s" s="4">
        <v>64</v>
      </c>
      <c r="C81" t="s" s="4">
        <v>620</v>
      </c>
      <c r="E81" t="s" s="4">
        <v>621</v>
      </c>
    </row>
    <row r="82" spans="1:6">
      <c r="A82" t="s" s="4">
        <v>599</v>
      </c>
      <c r="C82" t="n" s="7">
        <v>0</v>
      </c>
      <c r="E82" t="n" s="7">
        <v>0</v>
      </c>
    </row>
    <row r="83" spans="1:6">
      <c r="A83" t="s" s="4">
        <v>600</v>
      </c>
      <c r="C83" t="n" s="5">
        <v>15131000</v>
      </c>
      <c r="D83" t="s" s="4">
        <v>72</v>
      </c>
      <c r="E83" t="n" s="5">
        <v>20157000</v>
      </c>
      <c r="F83" t="s" s="4">
        <v>601</v>
      </c>
    </row>
    <row r="84" spans="1:6">
      <c r="A84" t="s" s="4">
        <v>622</v>
      </c>
    </row>
    <row r="85" spans="1:6">
      <c r="A85" t="s" s="3">
        <v>592</v>
      </c>
    </row>
    <row r="86" spans="1:6">
      <c r="A86" t="s" s="4">
        <v>593</v>
      </c>
      <c r="B86" t="s" s="4">
        <v>34</v>
      </c>
      <c r="C86" t="n" s="5">
        <v>29575000</v>
      </c>
      <c r="E86" t="n" s="5">
        <v>36985000</v>
      </c>
    </row>
    <row r="87" spans="1:6">
      <c r="A87" t="s" s="4">
        <v>623</v>
      </c>
    </row>
    <row r="88" spans="1:6">
      <c r="A88" t="s" s="3">
        <v>592</v>
      </c>
    </row>
    <row r="89" spans="1:6">
      <c r="A89" t="s" s="4">
        <v>593</v>
      </c>
      <c r="B89" t="s" s="4">
        <v>34</v>
      </c>
      <c r="C89" t="n" s="5">
        <v>8953000</v>
      </c>
      <c r="E89" t="n" s="5">
        <v>8191000</v>
      </c>
    </row>
    <row r="90" spans="1:6">
      <c r="A90" t="s" s="4">
        <v>624</v>
      </c>
    </row>
    <row r="91" spans="1:6">
      <c r="A91" t="s" s="3">
        <v>592</v>
      </c>
    </row>
    <row r="92" spans="1:6">
      <c r="A92" t="s" s="4">
        <v>593</v>
      </c>
      <c r="B92" t="s" s="4">
        <v>34</v>
      </c>
      <c r="C92" t="n" s="7">
        <v>11939000</v>
      </c>
      <c r="E92" t="n" s="7">
        <v>15921000</v>
      </c>
    </row>
    <row r="93" spans="1:6">
      <c r="A93" t="n"/>
    </row>
    <row r="94" spans="1:6">
      <c r="A94" t="s" s="4">
        <v>34</v>
      </c>
      <c r="B94" t="s" s="4">
        <v>589</v>
      </c>
    </row>
    <row r="95" spans="1:6">
      <c r="A95" t="s" s="4">
        <v>36</v>
      </c>
      <c r="B95" t="s" s="4">
        <v>625</v>
      </c>
    </row>
    <row r="96" spans="1:6">
      <c r="A96" t="s" s="4">
        <v>64</v>
      </c>
      <c r="B96" t="s" s="4">
        <v>626</v>
      </c>
    </row>
    <row r="97" spans="1:6">
      <c r="A97" t="s" s="4">
        <v>72</v>
      </c>
      <c r="B97" t="s" s="4">
        <v>627</v>
      </c>
    </row>
    <row r="98" spans="1:6">
      <c r="A98" t="s" s="4">
        <v>601</v>
      </c>
      <c r="B98" t="s" s="4">
        <v>628</v>
      </c>
    </row>
    <row r="99" spans="1:6">
      <c r="A99" t="s" s="4">
        <v>609</v>
      </c>
      <c r="B99" t="s" s="4">
        <v>590</v>
      </c>
    </row>
  </sheetData>
  <mergeCells count="10">
    <mergeCell ref="A1:B1"/>
    <mergeCell ref="C1:D1"/>
    <mergeCell ref="E1:F1"/>
    <mergeCell ref="A93:E93"/>
    <mergeCell ref="B94:E94"/>
    <mergeCell ref="B95:E95"/>
    <mergeCell ref="B96:E96"/>
    <mergeCell ref="B97:E97"/>
    <mergeCell ref="B98:E98"/>
    <mergeCell ref="B99:E9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29</v>
      </c>
      <c r="B1" t="s" s="2">
        <v>412</v>
      </c>
    </row>
    <row r="2" spans="1:2">
      <c r="A2" t="s" s="3">
        <v>630</v>
      </c>
    </row>
    <row r="3" spans="1:2">
      <c r="A3" t="s" s="4">
        <v>631</v>
      </c>
      <c r="B3" t="n" s="7">
        <v>13225</v>
      </c>
    </row>
    <row r="4" spans="1:2">
      <c r="A4" t="s" s="4">
        <v>632</v>
      </c>
      <c r="B4" t="n" s="5">
        <v>0</v>
      </c>
    </row>
    <row r="5" spans="1:2">
      <c r="A5" t="s" s="4">
        <v>633</v>
      </c>
      <c r="B5" t="n" s="5">
        <v>13225</v>
      </c>
    </row>
    <row r="6" spans="1:2">
      <c r="A6" t="s" s="4">
        <v>634</v>
      </c>
      <c r="B6" t="n" s="5">
        <v>13170</v>
      </c>
    </row>
    <row r="7" spans="1:2">
      <c r="A7" t="s" s="4">
        <v>635</v>
      </c>
      <c r="B7" t="n" s="5">
        <v>0</v>
      </c>
    </row>
    <row r="8" spans="1:2">
      <c r="A8" t="s" s="4">
        <v>636</v>
      </c>
      <c r="B8" t="n" s="5">
        <v>13170</v>
      </c>
    </row>
    <row r="9" spans="1:2">
      <c r="A9" t="s" s="4">
        <v>637</v>
      </c>
      <c r="B9" t="n"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38</v>
      </c>
      <c r="B1" t="s" s="2">
        <v>83</v>
      </c>
      <c r="C1" t="s" s="2">
        <v>1</v>
      </c>
    </row>
    <row r="2" spans="1:3">
      <c r="B2" t="s" s="2">
        <v>2</v>
      </c>
      <c r="C2" t="s" s="2">
        <v>2</v>
      </c>
    </row>
    <row r="3" spans="1:3">
      <c r="A3" t="s" s="3">
        <v>630</v>
      </c>
    </row>
    <row r="4" spans="1:3">
      <c r="A4" t="s" s="4">
        <v>639</v>
      </c>
      <c r="B4" t="n" s="7">
        <v>13415</v>
      </c>
      <c r="C4" t="n" s="7">
        <v>13842</v>
      </c>
    </row>
    <row r="5" spans="1:3">
      <c r="A5" t="s" s="4">
        <v>640</v>
      </c>
      <c r="B5" t="n" s="5">
        <v>0</v>
      </c>
      <c r="C5" t="n" s="5">
        <v>121</v>
      </c>
    </row>
    <row r="6" spans="1:3">
      <c r="A6" t="s" s="4">
        <v>641</v>
      </c>
      <c r="B6" t="n" s="5">
        <v>13415</v>
      </c>
      <c r="C6" t="n" s="5">
        <v>13963</v>
      </c>
    </row>
    <row r="7" spans="1:3">
      <c r="A7" t="s" s="4">
        <v>642</v>
      </c>
      <c r="B7" t="n" s="5">
        <v>97</v>
      </c>
      <c r="C7" t="n" s="5">
        <v>278</v>
      </c>
    </row>
    <row r="8" spans="1:3">
      <c r="A8" t="s" s="4">
        <v>643</v>
      </c>
      <c r="B8" t="n" s="5">
        <v>0</v>
      </c>
      <c r="C8" t="n" s="5">
        <v>0</v>
      </c>
    </row>
    <row r="9" spans="1:3">
      <c r="A9" t="s" s="4">
        <v>644</v>
      </c>
      <c r="B9" t="n" s="7">
        <v>97</v>
      </c>
      <c r="C9" t="n" s="7">
        <v>2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45</v>
      </c>
      <c r="B1" t="s" s="2">
        <v>1</v>
      </c>
      <c r="C1" t="s" s="2">
        <v>646</v>
      </c>
    </row>
    <row r="2" spans="1:3">
      <c r="B2" t="s" s="2">
        <v>2</v>
      </c>
      <c r="C2" t="s" s="2">
        <v>25</v>
      </c>
    </row>
    <row r="3" spans="1:3">
      <c r="A3" t="s" s="4">
        <v>647</v>
      </c>
    </row>
    <row r="4" spans="1:3">
      <c r="A4" t="s" s="3">
        <v>648</v>
      </c>
    </row>
    <row r="5" spans="1:3">
      <c r="A5" t="s" s="4">
        <v>649</v>
      </c>
      <c r="B5" t="n" s="7">
        <v>28729</v>
      </c>
      <c r="C5" t="n" s="7">
        <v>31332</v>
      </c>
    </row>
    <row r="6" spans="1:3">
      <c r="A6" t="s" s="4">
        <v>650</v>
      </c>
    </row>
    <row r="7" spans="1:3">
      <c r="A7" t="s" s="3">
        <v>648</v>
      </c>
    </row>
    <row r="8" spans="1:3">
      <c r="A8" t="s" s="4">
        <v>651</v>
      </c>
      <c r="B8" t="n" s="5">
        <v>38519</v>
      </c>
      <c r="C8" t="n" s="5">
        <v>50791</v>
      </c>
    </row>
    <row r="9" spans="1:3">
      <c r="A9" t="s" s="4">
        <v>652</v>
      </c>
      <c r="B9" t="n" s="5">
        <v>10321</v>
      </c>
      <c r="C9" t="n" s="5">
        <v>16422</v>
      </c>
    </row>
    <row r="10" spans="1:3">
      <c r="A10" t="s" s="4">
        <v>653</v>
      </c>
      <c r="B10" t="n" s="7">
        <v>18700</v>
      </c>
      <c r="C10" t="n" s="7">
        <v>21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54</v>
      </c>
      <c r="C1" t="s" s="2">
        <v>2</v>
      </c>
      <c r="D1" t="s" s="2">
        <v>25</v>
      </c>
    </row>
    <row r="2" spans="1:4">
      <c r="A2" t="s" s="3">
        <v>655</v>
      </c>
    </row>
    <row r="3" spans="1:4">
      <c r="A3" t="s" s="4">
        <v>656</v>
      </c>
      <c r="C3" t="n" s="7">
        <v>18319952</v>
      </c>
      <c r="D3" t="n" s="7">
        <v>18353126</v>
      </c>
    </row>
    <row r="4" spans="1:4">
      <c r="A4" t="s" s="4">
        <v>657</v>
      </c>
      <c r="C4" t="n" s="5">
        <v>91725</v>
      </c>
      <c r="D4" t="n" s="5">
        <v>100632</v>
      </c>
    </row>
    <row r="5" spans="1:4">
      <c r="A5" t="s" s="4">
        <v>658</v>
      </c>
      <c r="C5" t="n" s="5">
        <v>282885</v>
      </c>
      <c r="D5" t="n" s="5">
        <v>282688</v>
      </c>
    </row>
    <row r="6" spans="1:4">
      <c r="A6" t="s" s="4">
        <v>659</v>
      </c>
      <c r="B6" t="s" s="4">
        <v>34</v>
      </c>
      <c r="C6" t="n" s="5">
        <v>-27665</v>
      </c>
      <c r="D6" t="n" s="5">
        <v>-67649</v>
      </c>
    </row>
    <row r="7" spans="1:4">
      <c r="A7" t="s" s="4">
        <v>660</v>
      </c>
      <c r="B7" t="s" s="4">
        <v>34</v>
      </c>
      <c r="C7" t="n" s="5">
        <v>-252737</v>
      </c>
      <c r="D7" t="n" s="5">
        <v>-247396</v>
      </c>
    </row>
    <row r="8" spans="1:4">
      <c r="A8" t="s" s="4">
        <v>661</v>
      </c>
      <c r="C8" t="n" s="5">
        <v>64060</v>
      </c>
      <c r="D8" t="n" s="5">
        <v>32983</v>
      </c>
    </row>
    <row r="9" spans="1:4">
      <c r="A9" t="s" s="4">
        <v>662</v>
      </c>
      <c r="C9" t="n" s="5">
        <v>30148</v>
      </c>
      <c r="D9" t="n" s="5">
        <v>35292</v>
      </c>
    </row>
    <row r="10" spans="1:4">
      <c r="A10" t="s" s="4">
        <v>663</v>
      </c>
      <c r="C10" t="n" s="5">
        <v>251275</v>
      </c>
      <c r="D10" t="n" s="5">
        <v>209164</v>
      </c>
    </row>
    <row r="11" spans="1:4">
      <c r="A11" t="s" s="4">
        <v>664</v>
      </c>
      <c r="C11" t="n" s="5">
        <v>26203</v>
      </c>
      <c r="D11" t="n" s="5">
        <v>29417</v>
      </c>
    </row>
    <row r="12" spans="1:4">
      <c r="A12" t="s" s="4">
        <v>665</v>
      </c>
    </row>
    <row r="13" spans="1:4">
      <c r="A13" t="s" s="3">
        <v>655</v>
      </c>
    </row>
    <row r="14" spans="1:4">
      <c r="A14" t="s" s="4">
        <v>656</v>
      </c>
      <c r="C14" t="n" s="5">
        <v>11223286</v>
      </c>
      <c r="D14" t="n" s="5">
        <v>11792502</v>
      </c>
    </row>
    <row r="15" spans="1:4">
      <c r="A15" t="s" s="4">
        <v>657</v>
      </c>
      <c r="C15" t="n" s="5">
        <v>81359</v>
      </c>
      <c r="D15" t="n" s="5">
        <v>89100</v>
      </c>
    </row>
    <row r="16" spans="1:4">
      <c r="A16" t="s" s="4">
        <v>658</v>
      </c>
      <c r="C16" t="n" s="5">
        <v>186263</v>
      </c>
      <c r="D16" t="n" s="5">
        <v>199137</v>
      </c>
    </row>
    <row r="17" spans="1:4">
      <c r="A17" t="s" s="4">
        <v>666</v>
      </c>
    </row>
    <row r="18" spans="1:4">
      <c r="A18" t="s" s="3">
        <v>655</v>
      </c>
    </row>
    <row r="19" spans="1:4">
      <c r="A19" t="s" s="4">
        <v>656</v>
      </c>
      <c r="C19" t="n" s="5">
        <v>7096666</v>
      </c>
      <c r="D19" t="n" s="5">
        <v>6560624</v>
      </c>
    </row>
    <row r="20" spans="1:4">
      <c r="A20" t="s" s="4">
        <v>657</v>
      </c>
      <c r="C20" t="n" s="5">
        <v>10366</v>
      </c>
      <c r="D20" t="n" s="5">
        <v>11532</v>
      </c>
    </row>
    <row r="21" spans="1:4">
      <c r="A21" t="s" s="4">
        <v>658</v>
      </c>
      <c r="C21" t="n" s="5">
        <v>96622</v>
      </c>
      <c r="D21" t="n" s="5">
        <v>83551</v>
      </c>
    </row>
    <row r="22" spans="1:4">
      <c r="A22" t="s" s="4">
        <v>667</v>
      </c>
    </row>
    <row r="23" spans="1:4">
      <c r="A23" t="s" s="3">
        <v>655</v>
      </c>
    </row>
    <row r="24" spans="1:4">
      <c r="A24" t="s" s="4">
        <v>656</v>
      </c>
      <c r="C24" t="n" s="5">
        <v>11163286</v>
      </c>
      <c r="D24" t="n" s="5">
        <v>11605502</v>
      </c>
    </row>
    <row r="25" spans="1:4">
      <c r="A25" t="s" s="4">
        <v>657</v>
      </c>
      <c r="C25" t="n" s="5">
        <v>81359</v>
      </c>
      <c r="D25" t="n" s="5">
        <v>89100</v>
      </c>
    </row>
    <row r="26" spans="1:4">
      <c r="A26" t="s" s="4">
        <v>658</v>
      </c>
      <c r="C26" t="n" s="5">
        <v>186028</v>
      </c>
      <c r="D26" t="n" s="5">
        <v>198181</v>
      </c>
    </row>
    <row r="27" spans="1:4">
      <c r="A27" t="s" s="4">
        <v>668</v>
      </c>
    </row>
    <row r="28" spans="1:4">
      <c r="A28" t="s" s="3">
        <v>655</v>
      </c>
    </row>
    <row r="29" spans="1:4">
      <c r="A29" t="s" s="4">
        <v>656</v>
      </c>
      <c r="C29" t="n" s="5">
        <v>3994149</v>
      </c>
      <c r="D29" t="n" s="5">
        <v>2416820</v>
      </c>
    </row>
    <row r="30" spans="1:4">
      <c r="A30" t="s" s="4">
        <v>657</v>
      </c>
      <c r="C30" t="n" s="5">
        <v>2202</v>
      </c>
      <c r="D30" t="n" s="5">
        <v>1402</v>
      </c>
    </row>
    <row r="31" spans="1:4">
      <c r="A31" t="s" s="4">
        <v>658</v>
      </c>
      <c r="C31" t="n" s="5">
        <v>96613</v>
      </c>
      <c r="D31" t="n" s="5">
        <v>83507</v>
      </c>
    </row>
    <row r="32" spans="1:4">
      <c r="A32" t="s" s="4">
        <v>669</v>
      </c>
    </row>
    <row r="33" spans="1:4">
      <c r="A33" t="s" s="3">
        <v>655</v>
      </c>
    </row>
    <row r="34" spans="1:4">
      <c r="A34" t="s" s="4">
        <v>656</v>
      </c>
      <c r="C34" t="n" s="5">
        <v>60000</v>
      </c>
      <c r="D34" t="n" s="5">
        <v>187000</v>
      </c>
    </row>
    <row r="35" spans="1:4">
      <c r="A35" t="s" s="4">
        <v>657</v>
      </c>
      <c r="C35" t="n" s="5">
        <v>0</v>
      </c>
      <c r="D35" t="n" s="5">
        <v>0</v>
      </c>
    </row>
    <row r="36" spans="1:4">
      <c r="A36" t="s" s="4">
        <v>658</v>
      </c>
      <c r="C36" t="n" s="5">
        <v>235</v>
      </c>
      <c r="D36" t="n" s="5">
        <v>956</v>
      </c>
    </row>
    <row r="37" spans="1:4">
      <c r="A37" t="s" s="4">
        <v>670</v>
      </c>
    </row>
    <row r="38" spans="1:4">
      <c r="A38" t="s" s="3">
        <v>655</v>
      </c>
    </row>
    <row r="39" spans="1:4">
      <c r="A39" t="s" s="4">
        <v>656</v>
      </c>
      <c r="C39" t="n" s="5">
        <v>3005800</v>
      </c>
      <c r="D39" t="n" s="5">
        <v>4090800</v>
      </c>
    </row>
    <row r="40" spans="1:4">
      <c r="A40" t="s" s="4">
        <v>657</v>
      </c>
      <c r="C40" t="n" s="5">
        <v>7693</v>
      </c>
      <c r="D40" t="n" s="5">
        <v>9984</v>
      </c>
    </row>
    <row r="41" spans="1:4">
      <c r="A41" t="s" s="4">
        <v>658</v>
      </c>
      <c r="C41" t="n" s="5">
        <v>9</v>
      </c>
      <c r="D41" t="n" s="5">
        <v>36</v>
      </c>
    </row>
    <row r="42" spans="1:4">
      <c r="A42" t="s" s="4">
        <v>671</v>
      </c>
    </row>
    <row r="43" spans="1:4">
      <c r="A43" t="s" s="3">
        <v>655</v>
      </c>
    </row>
    <row r="44" spans="1:4">
      <c r="A44" t="s" s="4">
        <v>656</v>
      </c>
      <c r="C44" t="n" s="5">
        <v>96717</v>
      </c>
      <c r="D44" t="n" s="5">
        <v>53004</v>
      </c>
    </row>
    <row r="45" spans="1:4">
      <c r="A45" t="s" s="4">
        <v>657</v>
      </c>
      <c r="C45" t="n" s="5">
        <v>471</v>
      </c>
      <c r="D45" t="n" s="5">
        <v>146</v>
      </c>
    </row>
    <row r="46" spans="1:4">
      <c r="A46" t="s" s="4">
        <v>658</v>
      </c>
      <c r="C46" t="n" s="7">
        <v>0</v>
      </c>
      <c r="D46" t="n" s="7">
        <v>8</v>
      </c>
    </row>
    <row r="47" spans="1:4">
      <c r="A47" t="n"/>
    </row>
    <row r="48" spans="1:4">
      <c r="A48" t="s" s="4">
        <v>34</v>
      </c>
      <c r="B48" t="s" s="4">
        <v>672</v>
      </c>
    </row>
  </sheetData>
  <mergeCells count="3">
    <mergeCell ref="A1:B1"/>
    <mergeCell ref="A47:C47"/>
    <mergeCell ref="B48:C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83</v>
      </c>
      <c r="D1" t="s" s="2">
        <v>1</v>
      </c>
    </row>
    <row r="2" spans="1:5">
      <c r="B2" t="s" s="2">
        <v>2</v>
      </c>
      <c r="C2" t="s" s="2">
        <v>84</v>
      </c>
      <c r="D2" t="s" s="2">
        <v>2</v>
      </c>
      <c r="E2" t="s" s="2">
        <v>84</v>
      </c>
    </row>
    <row r="3" spans="1:5">
      <c r="A3" t="s" s="3">
        <v>674</v>
      </c>
    </row>
    <row r="4" spans="1:5">
      <c r="A4" t="s" s="4">
        <v>675</v>
      </c>
      <c r="B4" t="n" s="7">
        <v>-1179</v>
      </c>
      <c r="C4" t="n" s="7">
        <v>141</v>
      </c>
      <c r="D4" t="n" s="7">
        <v>-2604</v>
      </c>
      <c r="E4" t="n" s="7">
        <v>-708</v>
      </c>
    </row>
    <row r="5" spans="1:5">
      <c r="A5" t="s" s="4">
        <v>676</v>
      </c>
      <c r="B5" t="n" s="5">
        <v>-48542</v>
      </c>
      <c r="C5" t="n" s="5">
        <v>-2359</v>
      </c>
      <c r="D5" t="n" s="5">
        <v>-48763</v>
      </c>
      <c r="E5" t="n" s="5">
        <v>-25843</v>
      </c>
    </row>
    <row r="6" spans="1:5">
      <c r="A6" t="s" s="4">
        <v>677</v>
      </c>
      <c r="B6" t="n" s="5">
        <v>-49721</v>
      </c>
      <c r="C6" t="n" s="5">
        <v>-2218</v>
      </c>
      <c r="D6" t="n" s="5">
        <v>-51367</v>
      </c>
      <c r="E6" t="n" s="5">
        <v>-26551</v>
      </c>
    </row>
    <row r="7" spans="1:5">
      <c r="A7" t="s" s="4">
        <v>678</v>
      </c>
    </row>
    <row r="8" spans="1:5">
      <c r="A8" t="s" s="3">
        <v>674</v>
      </c>
    </row>
    <row r="9" spans="1:5">
      <c r="A9" t="s" s="4">
        <v>675</v>
      </c>
      <c r="B9" t="n" s="5">
        <v>-1179</v>
      </c>
      <c r="C9" t="n" s="5">
        <v>141</v>
      </c>
      <c r="D9" t="n" s="5">
        <v>-2604</v>
      </c>
      <c r="E9" t="n" s="5">
        <v>-708</v>
      </c>
    </row>
    <row r="10" spans="1:5">
      <c r="A10" t="s" s="4">
        <v>676</v>
      </c>
      <c r="B10" t="n" s="5">
        <v>-35715</v>
      </c>
      <c r="C10" t="n" s="5">
        <v>11469</v>
      </c>
      <c r="D10" t="n" s="5">
        <v>-14689</v>
      </c>
      <c r="E10" t="n" s="5">
        <v>26332</v>
      </c>
    </row>
    <row r="11" spans="1:5">
      <c r="A11" t="s" s="4">
        <v>679</v>
      </c>
    </row>
    <row r="12" spans="1:5">
      <c r="A12" t="s" s="3">
        <v>674</v>
      </c>
    </row>
    <row r="13" spans="1:5">
      <c r="A13" t="s" s="4">
        <v>676</v>
      </c>
      <c r="B13" t="n" s="5">
        <v>-923</v>
      </c>
      <c r="C13" t="n" s="5">
        <v>-4089</v>
      </c>
      <c r="D13" t="n" s="5">
        <v>-2264</v>
      </c>
      <c r="E13" t="n" s="5">
        <v>-25569</v>
      </c>
    </row>
    <row r="14" spans="1:5">
      <c r="A14" t="s" s="4">
        <v>680</v>
      </c>
    </row>
    <row r="15" spans="1:5">
      <c r="A15" t="s" s="3">
        <v>674</v>
      </c>
    </row>
    <row r="16" spans="1:5">
      <c r="A16" t="s" s="4">
        <v>676</v>
      </c>
      <c r="B16" t="n" s="5">
        <v>-13503</v>
      </c>
      <c r="C16" t="n" s="5">
        <v>-9799</v>
      </c>
      <c r="D16" t="n" s="5">
        <v>-32933</v>
      </c>
      <c r="E16" t="n" s="5">
        <v>-29585</v>
      </c>
    </row>
    <row r="17" spans="1:5">
      <c r="A17" t="s" s="4">
        <v>681</v>
      </c>
    </row>
    <row r="18" spans="1:5">
      <c r="A18" t="s" s="3">
        <v>674</v>
      </c>
    </row>
    <row r="19" spans="1:5">
      <c r="A19" t="s" s="4">
        <v>676</v>
      </c>
      <c r="B19" t="n" s="7">
        <v>1599</v>
      </c>
      <c r="C19" t="n" s="7">
        <v>60</v>
      </c>
      <c r="D19" t="n" s="7">
        <v>1123</v>
      </c>
      <c r="E19" t="n" s="7">
        <v>29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82</v>
      </c>
      <c r="C1" t="s" s="2">
        <v>83</v>
      </c>
      <c r="E1" t="s" s="2">
        <v>1</v>
      </c>
    </row>
    <row r="2" spans="1:6">
      <c r="C2" t="s" s="2">
        <v>2</v>
      </c>
      <c r="D2" t="s" s="2">
        <v>84</v>
      </c>
      <c r="E2" t="s" s="2">
        <v>2</v>
      </c>
      <c r="F2" t="s" s="2">
        <v>84</v>
      </c>
    </row>
    <row r="3" spans="1:6">
      <c r="A3" t="s" s="3">
        <v>674</v>
      </c>
    </row>
    <row r="4" spans="1:6">
      <c r="A4" t="s" s="4">
        <v>683</v>
      </c>
      <c r="C4" t="n" s="7">
        <v>-23192</v>
      </c>
      <c r="D4" t="n" s="7">
        <v>25556</v>
      </c>
      <c r="E4" t="n" s="7">
        <v>2195</v>
      </c>
      <c r="F4" t="n" s="7">
        <v>100995</v>
      </c>
    </row>
    <row r="5" spans="1:6">
      <c r="A5" t="s" s="4">
        <v>684</v>
      </c>
      <c r="C5" t="n" s="5">
        <v>22013</v>
      </c>
      <c r="D5" t="n" s="5">
        <v>-25415</v>
      </c>
      <c r="E5" t="n" s="5">
        <v>-4799</v>
      </c>
      <c r="F5" t="n" s="5">
        <v>-101703</v>
      </c>
    </row>
    <row r="6" spans="1:6">
      <c r="A6" t="s" s="4">
        <v>685</v>
      </c>
      <c r="C6" t="n" s="5">
        <v>-1179</v>
      </c>
      <c r="D6" t="n" s="5">
        <v>141</v>
      </c>
      <c r="E6" t="n" s="5">
        <v>-2604</v>
      </c>
      <c r="F6" t="n" s="5">
        <v>-708</v>
      </c>
    </row>
    <row r="7" spans="1:6">
      <c r="A7" t="s" s="4">
        <v>686</v>
      </c>
      <c r="B7" t="s" s="4">
        <v>34</v>
      </c>
      <c r="C7" t="n" s="5">
        <v>-13353</v>
      </c>
      <c r="D7" t="n" s="5">
        <v>-12196</v>
      </c>
      <c r="E7" t="n" s="5">
        <v>-39373</v>
      </c>
      <c r="F7" t="n" s="5">
        <v>-37496</v>
      </c>
    </row>
    <row r="8" spans="1:6">
      <c r="A8" t="s" s="4">
        <v>687</v>
      </c>
    </row>
    <row r="9" spans="1:6">
      <c r="A9" t="s" s="3">
        <v>674</v>
      </c>
    </row>
    <row r="10" spans="1:6">
      <c r="A10" t="s" s="4">
        <v>683</v>
      </c>
      <c r="C10" t="n" s="5">
        <v>-36356</v>
      </c>
      <c r="D10" t="n" s="5">
        <v>47481</v>
      </c>
      <c r="E10" t="n" s="5">
        <v>-11816</v>
      </c>
      <c r="F10" t="n" s="5">
        <v>68762</v>
      </c>
    </row>
    <row r="11" spans="1:6">
      <c r="A11" t="s" s="4">
        <v>684</v>
      </c>
      <c r="C11" t="n" s="5">
        <v>35581</v>
      </c>
      <c r="D11" t="n" s="5">
        <v>-46986</v>
      </c>
      <c r="E11" t="n" s="5">
        <v>11553</v>
      </c>
      <c r="F11" t="n" s="5">
        <v>-67956</v>
      </c>
    </row>
    <row r="12" spans="1:6">
      <c r="A12" t="s" s="4">
        <v>685</v>
      </c>
      <c r="C12" t="n" s="5">
        <v>-775</v>
      </c>
      <c r="D12" t="n" s="5">
        <v>495</v>
      </c>
      <c r="E12" t="n" s="5">
        <v>-263</v>
      </c>
      <c r="F12" t="n" s="5">
        <v>806</v>
      </c>
    </row>
    <row r="13" spans="1:6">
      <c r="A13" t="s" s="4">
        <v>686</v>
      </c>
      <c r="B13" t="s" s="4">
        <v>34</v>
      </c>
      <c r="C13" t="n" s="5">
        <v>-30884</v>
      </c>
      <c r="D13" t="n" s="5">
        <v>-35539</v>
      </c>
      <c r="E13" t="n" s="5">
        <v>-95932</v>
      </c>
      <c r="F13" t="n" s="5">
        <v>-106619</v>
      </c>
    </row>
    <row r="14" spans="1:6">
      <c r="A14" t="s" s="4">
        <v>688</v>
      </c>
    </row>
    <row r="15" spans="1:6">
      <c r="A15" t="s" s="3">
        <v>674</v>
      </c>
    </row>
    <row r="16" spans="1:6">
      <c r="A16" t="s" s="4">
        <v>683</v>
      </c>
      <c r="C16" t="n" s="5">
        <v>-664</v>
      </c>
      <c r="D16" t="n" s="5">
        <v>0</v>
      </c>
      <c r="E16" t="n" s="5">
        <v>-664</v>
      </c>
      <c r="F16" t="n" s="5">
        <v>0</v>
      </c>
    </row>
    <row r="17" spans="1:6">
      <c r="A17" t="s" s="4">
        <v>684</v>
      </c>
      <c r="C17" t="n" s="5">
        <v>763</v>
      </c>
      <c r="D17" t="n" s="5">
        <v>0</v>
      </c>
      <c r="E17" t="n" s="5">
        <v>763</v>
      </c>
      <c r="F17" t="n" s="5">
        <v>0</v>
      </c>
    </row>
    <row r="18" spans="1:6">
      <c r="A18" t="s" s="4">
        <v>685</v>
      </c>
      <c r="C18" t="n" s="5">
        <v>99</v>
      </c>
      <c r="D18" t="n" s="5">
        <v>0</v>
      </c>
      <c r="E18" t="n" s="5">
        <v>99</v>
      </c>
      <c r="F18" t="n" s="5">
        <v>0</v>
      </c>
    </row>
    <row r="19" spans="1:6">
      <c r="A19" t="s" s="4">
        <v>686</v>
      </c>
      <c r="B19" t="s" s="4">
        <v>34</v>
      </c>
      <c r="C19" t="n" s="5">
        <v>0</v>
      </c>
      <c r="D19" t="n" s="5">
        <v>0</v>
      </c>
      <c r="E19" t="n" s="5">
        <v>0</v>
      </c>
      <c r="F19" t="n" s="5">
        <v>0</v>
      </c>
    </row>
    <row r="20" spans="1:6">
      <c r="A20" t="s" s="4">
        <v>689</v>
      </c>
    </row>
    <row r="21" spans="1:6">
      <c r="A21" t="s" s="3">
        <v>674</v>
      </c>
    </row>
    <row r="22" spans="1:6">
      <c r="A22" t="s" s="4">
        <v>683</v>
      </c>
      <c r="C22" t="n" s="5">
        <v>13781</v>
      </c>
      <c r="D22" t="n" s="5">
        <v>-21925</v>
      </c>
      <c r="E22" t="n" s="5">
        <v>14570</v>
      </c>
      <c r="F22" t="n" s="5">
        <v>32233</v>
      </c>
    </row>
    <row r="23" spans="1:6">
      <c r="A23" t="s" s="4">
        <v>684</v>
      </c>
      <c r="C23" t="n" s="5">
        <v>-14436</v>
      </c>
      <c r="D23" t="n" s="5">
        <v>21571</v>
      </c>
      <c r="E23" t="n" s="5">
        <v>-17205</v>
      </c>
      <c r="F23" t="n" s="5">
        <v>-33747</v>
      </c>
    </row>
    <row r="24" spans="1:6">
      <c r="A24" t="s" s="4">
        <v>685</v>
      </c>
      <c r="C24" t="n" s="5">
        <v>-655</v>
      </c>
      <c r="D24" t="n" s="5">
        <v>-354</v>
      </c>
      <c r="E24" t="n" s="5">
        <v>-2635</v>
      </c>
      <c r="F24" t="n" s="5">
        <v>-1514</v>
      </c>
    </row>
    <row r="25" spans="1:6">
      <c r="A25" t="s" s="4">
        <v>686</v>
      </c>
      <c r="B25" t="s" s="4">
        <v>34</v>
      </c>
      <c r="C25" t="n" s="5">
        <v>17447</v>
      </c>
      <c r="D25" t="n" s="5">
        <v>23343</v>
      </c>
      <c r="E25" t="n" s="5">
        <v>56416</v>
      </c>
      <c r="F25" t="n" s="5">
        <v>69123</v>
      </c>
    </row>
    <row r="26" spans="1:6">
      <c r="A26" t="s" s="4">
        <v>690</v>
      </c>
    </row>
    <row r="27" spans="1:6">
      <c r="A27" t="s" s="3">
        <v>674</v>
      </c>
    </row>
    <row r="28" spans="1:6">
      <c r="A28" t="s" s="4">
        <v>683</v>
      </c>
      <c r="C28" t="n" s="5">
        <v>47</v>
      </c>
      <c r="D28" t="n" s="5">
        <v>0</v>
      </c>
      <c r="E28" t="n" s="5">
        <v>105</v>
      </c>
      <c r="F28" t="n" s="5">
        <v>0</v>
      </c>
    </row>
    <row r="29" spans="1:6">
      <c r="A29" t="s" s="4">
        <v>684</v>
      </c>
      <c r="C29" t="n" s="5">
        <v>105</v>
      </c>
      <c r="D29" t="n" s="5">
        <v>0</v>
      </c>
      <c r="E29" t="n" s="5">
        <v>90</v>
      </c>
      <c r="F29" t="n" s="5">
        <v>0</v>
      </c>
    </row>
    <row r="30" spans="1:6">
      <c r="A30" t="s" s="4">
        <v>685</v>
      </c>
      <c r="C30" t="n" s="5">
        <v>152</v>
      </c>
      <c r="D30" t="n" s="5">
        <v>0</v>
      </c>
      <c r="E30" t="n" s="5">
        <v>195</v>
      </c>
      <c r="F30" t="n" s="5">
        <v>0</v>
      </c>
    </row>
    <row r="31" spans="1:6">
      <c r="A31" t="s" s="4">
        <v>686</v>
      </c>
      <c r="B31" t="s" s="4">
        <v>34</v>
      </c>
      <c r="C31" t="n" s="7">
        <v>84</v>
      </c>
      <c r="D31" t="n" s="7">
        <v>0</v>
      </c>
      <c r="E31" t="n" s="7">
        <v>143</v>
      </c>
      <c r="F31" t="n" s="7">
        <v>0</v>
      </c>
    </row>
    <row r="32" spans="1:6">
      <c r="A32" t="n"/>
    </row>
    <row r="33" spans="1:6">
      <c r="A33" t="s" s="4">
        <v>34</v>
      </c>
      <c r="B33" t="s" s="4">
        <v>691</v>
      </c>
    </row>
  </sheetData>
  <mergeCells count="5">
    <mergeCell ref="A1:B2"/>
    <mergeCell ref="C1:D1"/>
    <mergeCell ref="E1:F1"/>
    <mergeCell ref="A32:E32"/>
    <mergeCell ref="B33:E3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92</v>
      </c>
      <c r="B1" t="s" s="2">
        <v>2</v>
      </c>
      <c r="C1" t="s" s="2">
        <v>25</v>
      </c>
    </row>
    <row r="2" spans="1:3">
      <c r="A2" t="s" s="3">
        <v>693</v>
      </c>
    </row>
    <row r="3" spans="1:3">
      <c r="A3" t="s" s="4">
        <v>694</v>
      </c>
      <c r="B3" t="n" s="7">
        <v>285452</v>
      </c>
      <c r="C3" t="n" s="7">
        <v>188886</v>
      </c>
    </row>
    <row r="4" spans="1:3">
      <c r="A4" t="s" s="4">
        <v>695</v>
      </c>
      <c r="B4" t="n" s="5">
        <v>388300</v>
      </c>
      <c r="C4" t="n" s="5">
        <v>331300</v>
      </c>
    </row>
    <row r="5" spans="1:3">
      <c r="A5" t="s" s="4">
        <v>696</v>
      </c>
      <c r="B5" t="n" s="5">
        <v>11500</v>
      </c>
      <c r="C5" t="n" s="5">
        <v>29400</v>
      </c>
    </row>
    <row r="6" spans="1:3">
      <c r="A6" t="s" s="4">
        <v>697</v>
      </c>
      <c r="B6" t="n" s="5">
        <v>685252</v>
      </c>
      <c r="C6" t="n" s="5">
        <v>549586</v>
      </c>
    </row>
    <row r="7" spans="1:3">
      <c r="A7" t="s" s="3">
        <v>698</v>
      </c>
    </row>
    <row r="8" spans="1:3">
      <c r="A8" t="s" s="4">
        <v>694</v>
      </c>
      <c r="B8" t="n" s="5">
        <v>44143</v>
      </c>
      <c r="C8" t="n" s="5">
        <v>46189</v>
      </c>
    </row>
    <row r="9" spans="1:3">
      <c r="A9" t="s" s="4">
        <v>699</v>
      </c>
      <c r="B9" t="n" s="5">
        <v>44143</v>
      </c>
      <c r="C9" t="n" s="5">
        <v>46189</v>
      </c>
    </row>
    <row r="10" spans="1:3">
      <c r="A10" t="s" s="4">
        <v>700</v>
      </c>
      <c r="B10" t="n" s="7">
        <v>729395</v>
      </c>
      <c r="C10" t="n" s="7">
        <v>5957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701</v>
      </c>
      <c r="B1" t="s" s="2">
        <v>2</v>
      </c>
      <c r="C1" t="s" s="2">
        <v>25</v>
      </c>
    </row>
    <row r="2" spans="1:3">
      <c r="A2" t="s" s="3">
        <v>702</v>
      </c>
    </row>
    <row r="3" spans="1:3">
      <c r="A3" t="s" s="4">
        <v>703</v>
      </c>
      <c r="B3" t="n" s="7">
        <v>8692500</v>
      </c>
      <c r="C3" t="n" s="7">
        <v>972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8"/>
    <col customWidth="1" max="3" min="3" width="18"/>
  </cols>
  <sheetData>
    <row r="1" spans="1:3">
      <c r="A1" t="s" s="1">
        <v>161</v>
      </c>
      <c r="B1" t="s" s="2">
        <v>1</v>
      </c>
    </row>
    <row r="2" spans="1:3">
      <c r="B2" t="s" s="2">
        <v>162</v>
      </c>
      <c r="C2" t="s" s="2">
        <v>163</v>
      </c>
    </row>
    <row r="3" spans="1:3">
      <c r="A3" t="s" s="4">
        <v>21</v>
      </c>
    </row>
    <row r="4" spans="1:3">
      <c r="A4" t="s" s="4">
        <v>164</v>
      </c>
      <c r="B4" t="s" s="4">
        <v>165</v>
      </c>
      <c r="C4" t="s" s="4">
        <v>166</v>
      </c>
    </row>
    <row r="5" spans="1:3">
      <c r="A5" t="s" s="4">
        <v>23</v>
      </c>
    </row>
    <row r="6" spans="1:3">
      <c r="A6" t="s" s="4">
        <v>164</v>
      </c>
      <c r="B6" t="s" s="4">
        <v>167</v>
      </c>
      <c r="C6" t="s" s="4">
        <v>1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4</v>
      </c>
      <c r="B1" t="s" s="2">
        <v>2</v>
      </c>
      <c r="C1" t="s" s="2">
        <v>25</v>
      </c>
    </row>
    <row r="2" spans="1:3">
      <c r="A2" t="s" s="3">
        <v>705</v>
      </c>
    </row>
    <row r="3" spans="1:3">
      <c r="A3" t="s" s="4">
        <v>522</v>
      </c>
      <c r="B3" t="n" s="7">
        <v>9904890</v>
      </c>
      <c r="C3" t="n" s="7">
        <v>6165800</v>
      </c>
    </row>
    <row r="4" spans="1:3">
      <c r="A4" t="s" s="4">
        <v>523</v>
      </c>
      <c r="B4" t="n" s="5">
        <v>2799180</v>
      </c>
      <c r="C4" t="n" s="5">
        <v>3167750</v>
      </c>
    </row>
    <row r="5" spans="1:3">
      <c r="A5" t="s" s="4">
        <v>524</v>
      </c>
      <c r="B5" t="n" s="5">
        <v>2009875</v>
      </c>
      <c r="C5" t="n" s="5">
        <v>1861935</v>
      </c>
    </row>
    <row r="6" spans="1:3">
      <c r="A6" t="s" s="4">
        <v>525</v>
      </c>
      <c r="B6" t="n" s="5">
        <v>1064750</v>
      </c>
      <c r="C6" t="n" s="5">
        <v>1578940</v>
      </c>
    </row>
    <row r="7" spans="1:3">
      <c r="A7" t="s" s="4">
        <v>526</v>
      </c>
      <c r="B7" t="n" s="5">
        <v>1288600</v>
      </c>
      <c r="C7" t="n" s="5">
        <v>1678250</v>
      </c>
    </row>
    <row r="8" spans="1:3">
      <c r="A8" t="s" s="4">
        <v>527</v>
      </c>
      <c r="B8" t="n" s="5">
        <v>5086000</v>
      </c>
      <c r="C8" t="n" s="5">
        <v>5706650</v>
      </c>
    </row>
    <row r="9" spans="1:3">
      <c r="A9" t="s" s="4">
        <v>544</v>
      </c>
      <c r="B9" t="n" s="5">
        <v>22153295</v>
      </c>
      <c r="C9" t="n" s="5">
        <v>20159325</v>
      </c>
    </row>
    <row r="10" spans="1:3">
      <c r="A10" t="s" s="4">
        <v>706</v>
      </c>
      <c r="B10" t="n" s="5">
        <v>23568</v>
      </c>
      <c r="C10" t="n" s="5">
        <v>30739</v>
      </c>
    </row>
    <row r="11" spans="1:3">
      <c r="A11" t="s" s="4">
        <v>529</v>
      </c>
      <c r="B11" t="n" s="5">
        <v>-3648</v>
      </c>
      <c r="C11" t="n" s="5">
        <v>-3889</v>
      </c>
    </row>
    <row r="12" spans="1:3">
      <c r="A12" t="s" s="4">
        <v>530</v>
      </c>
      <c r="B12" t="n" s="5">
        <v>52039</v>
      </c>
      <c r="C12" t="n" s="5">
        <v>34827</v>
      </c>
    </row>
    <row r="13" spans="1:3">
      <c r="A13" t="s" s="4">
        <v>451</v>
      </c>
      <c r="B13" t="n" s="7">
        <v>22225254</v>
      </c>
      <c r="C13" t="n" s="7">
        <v>20221002</v>
      </c>
    </row>
    <row r="14" spans="1:3">
      <c r="A14" t="s" s="4">
        <v>707</v>
      </c>
      <c r="B14" t="s" s="4">
        <v>708</v>
      </c>
      <c r="C14" t="s" s="4">
        <v>709</v>
      </c>
    </row>
    <row r="15" spans="1:3">
      <c r="A15" t="s" s="4">
        <v>710</v>
      </c>
      <c r="B15" t="s" s="4">
        <v>711</v>
      </c>
      <c r="C15" t="s" s="4">
        <v>712</v>
      </c>
    </row>
    <row r="16" spans="1:3">
      <c r="A16" t="s" s="4">
        <v>713</v>
      </c>
      <c r="B16" t="s" s="4">
        <v>714</v>
      </c>
      <c r="C16" t="s" s="4">
        <v>715</v>
      </c>
    </row>
    <row r="17" spans="1:3">
      <c r="A17" t="s" s="4">
        <v>716</v>
      </c>
      <c r="B17" t="s" s="4">
        <v>717</v>
      </c>
      <c r="C17" t="s" s="4">
        <v>718</v>
      </c>
    </row>
    <row r="18" spans="1:3">
      <c r="A18" t="s" s="4">
        <v>719</v>
      </c>
      <c r="B18" t="s" s="4">
        <v>720</v>
      </c>
      <c r="C18" t="s" s="4">
        <v>721</v>
      </c>
    </row>
    <row r="19" spans="1:3">
      <c r="A19" t="s" s="4">
        <v>722</v>
      </c>
      <c r="B19" t="s" s="4">
        <v>723</v>
      </c>
      <c r="C19" t="s" s="4">
        <v>724</v>
      </c>
    </row>
    <row r="20" spans="1:3">
      <c r="A20" t="s" s="4">
        <v>725</v>
      </c>
      <c r="B20" t="s" s="4">
        <v>726</v>
      </c>
      <c r="C20" t="s" s="4">
        <v>7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8</v>
      </c>
      <c r="B1" t="s" s="2">
        <v>2</v>
      </c>
      <c r="C1" t="s" s="2">
        <v>25</v>
      </c>
    </row>
    <row r="2" spans="1:3">
      <c r="A2" t="s" s="3">
        <v>705</v>
      </c>
    </row>
    <row r="3" spans="1:3">
      <c r="A3" t="s" s="4">
        <v>522</v>
      </c>
      <c r="B3" t="n" s="7">
        <v>17932390</v>
      </c>
      <c r="C3" t="n" s="7">
        <v>15271800</v>
      </c>
    </row>
    <row r="4" spans="1:3">
      <c r="A4" t="s" s="4">
        <v>523</v>
      </c>
      <c r="B4" t="n" s="5">
        <v>2234180</v>
      </c>
      <c r="C4" t="n" s="5">
        <v>2887750</v>
      </c>
    </row>
    <row r="5" spans="1:3">
      <c r="A5" t="s" s="4">
        <v>524</v>
      </c>
      <c r="B5" t="n" s="5">
        <v>1037875</v>
      </c>
      <c r="C5" t="n" s="5">
        <v>1040935</v>
      </c>
    </row>
    <row r="6" spans="1:3">
      <c r="A6" t="s" s="4">
        <v>525</v>
      </c>
      <c r="B6" t="n" s="5">
        <v>271750</v>
      </c>
      <c r="C6" t="n" s="5">
        <v>448940</v>
      </c>
    </row>
    <row r="7" spans="1:3">
      <c r="A7" t="s" s="4">
        <v>526</v>
      </c>
      <c r="B7" t="n" s="5">
        <v>128600</v>
      </c>
      <c r="C7" t="n" s="5">
        <v>155250</v>
      </c>
    </row>
    <row r="8" spans="1:3">
      <c r="A8" t="s" s="4">
        <v>527</v>
      </c>
      <c r="B8" t="n" s="5">
        <v>548500</v>
      </c>
      <c r="C8" t="n" s="5">
        <v>354650</v>
      </c>
    </row>
    <row r="9" spans="1:3">
      <c r="A9" t="s" s="4">
        <v>544</v>
      </c>
      <c r="B9" t="n" s="7">
        <v>22153295</v>
      </c>
      <c r="C9" t="n" s="7">
        <v>201593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9</v>
      </c>
      <c r="B1" t="s" s="2">
        <v>2</v>
      </c>
      <c r="C1" t="s" s="2">
        <v>25</v>
      </c>
    </row>
    <row r="2" spans="1:3">
      <c r="A2" t="s" s="3">
        <v>702</v>
      </c>
    </row>
    <row r="3" spans="1:3">
      <c r="A3" t="s" s="4">
        <v>544</v>
      </c>
      <c r="B3" t="n" s="7">
        <v>22153295</v>
      </c>
      <c r="C3" t="n" s="7">
        <v>20159325</v>
      </c>
    </row>
    <row r="4" spans="1:3">
      <c r="A4" t="s" s="4">
        <v>730</v>
      </c>
    </row>
    <row r="5" spans="1:3">
      <c r="A5" t="s" s="3">
        <v>702</v>
      </c>
    </row>
    <row r="6" spans="1:3">
      <c r="A6" t="s" s="4">
        <v>544</v>
      </c>
      <c r="B6" t="n" s="5">
        <v>12808295</v>
      </c>
      <c r="C6" t="n" s="5">
        <v>11847325</v>
      </c>
    </row>
    <row r="7" spans="1:3">
      <c r="A7" t="s" s="4">
        <v>731</v>
      </c>
    </row>
    <row r="8" spans="1:3">
      <c r="A8" t="s" s="3">
        <v>702</v>
      </c>
    </row>
    <row r="9" spans="1:3">
      <c r="A9" t="s" s="4">
        <v>544</v>
      </c>
      <c r="B9" t="n" s="5">
        <v>7275000</v>
      </c>
      <c r="C9" t="n" s="5">
        <v>5185000</v>
      </c>
    </row>
    <row r="10" spans="1:3">
      <c r="A10" t="s" s="4">
        <v>732</v>
      </c>
    </row>
    <row r="11" spans="1:3">
      <c r="A11" t="s" s="3">
        <v>702</v>
      </c>
    </row>
    <row r="12" spans="1:3">
      <c r="A12" t="s" s="4">
        <v>544</v>
      </c>
      <c r="B12" t="n" s="5">
        <v>1420000</v>
      </c>
      <c r="C12" t="n" s="5">
        <v>2830000</v>
      </c>
    </row>
    <row r="13" spans="1:3">
      <c r="A13" t="s" s="4">
        <v>733</v>
      </c>
    </row>
    <row r="14" spans="1:3">
      <c r="A14" t="s" s="3">
        <v>702</v>
      </c>
    </row>
    <row r="15" spans="1:3">
      <c r="A15" t="s" s="4">
        <v>544</v>
      </c>
      <c r="B15" t="n" s="5">
        <v>530000</v>
      </c>
      <c r="C15" t="n" s="5">
        <v>150000</v>
      </c>
    </row>
    <row r="16" spans="1:3">
      <c r="A16" t="s" s="4">
        <v>734</v>
      </c>
    </row>
    <row r="17" spans="1:3">
      <c r="A17" t="s" s="3">
        <v>702</v>
      </c>
    </row>
    <row r="18" spans="1:3">
      <c r="A18" t="s" s="4">
        <v>544</v>
      </c>
      <c r="B18" t="n" s="5">
        <v>120000</v>
      </c>
      <c r="C18" t="n" s="5">
        <v>122000</v>
      </c>
    </row>
    <row r="19" spans="1:3">
      <c r="A19" t="s" s="4">
        <v>735</v>
      </c>
    </row>
    <row r="20" spans="1:3">
      <c r="A20" t="s" s="3">
        <v>702</v>
      </c>
    </row>
    <row r="21" spans="1:3">
      <c r="A21" t="s" s="4">
        <v>544</v>
      </c>
      <c r="B21" t="n" s="7">
        <v>0</v>
      </c>
      <c r="C21" t="n" s="7">
        <v>2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t="s" s="1">
        <v>736</v>
      </c>
      <c r="C1" t="s" s="2">
        <v>2</v>
      </c>
      <c r="D1" t="s" s="2">
        <v>25</v>
      </c>
    </row>
    <row r="2" spans="1:4">
      <c r="A2" t="s" s="3">
        <v>705</v>
      </c>
    </row>
    <row r="3" spans="1:4">
      <c r="A3" t="s" s="4">
        <v>737</v>
      </c>
      <c r="C3" t="n" s="7">
        <v>20610434</v>
      </c>
      <c r="D3" t="n" s="7">
        <v>14219612</v>
      </c>
    </row>
    <row r="4" spans="1:4">
      <c r="A4" t="s" s="4">
        <v>738</v>
      </c>
      <c r="C4" t="n" s="7">
        <v>20614214</v>
      </c>
      <c r="D4" t="n" s="7">
        <v>14221276</v>
      </c>
    </row>
    <row r="5" spans="1:4">
      <c r="A5" t="s" s="4">
        <v>739</v>
      </c>
      <c r="B5" t="s" s="4">
        <v>34</v>
      </c>
      <c r="C5" t="s" s="4">
        <v>740</v>
      </c>
      <c r="D5" t="s" s="4">
        <v>741</v>
      </c>
    </row>
    <row r="6" spans="1:4">
      <c r="A6" t="n"/>
    </row>
    <row r="7" spans="1:4">
      <c r="A7" t="s" s="4">
        <v>34</v>
      </c>
      <c r="B7" t="s" s="4">
        <v>742</v>
      </c>
    </row>
  </sheetData>
  <mergeCells count="3">
    <mergeCell ref="A1:B1"/>
    <mergeCell ref="A6:C6"/>
    <mergeCell ref="B7:C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43</v>
      </c>
      <c r="C1" t="s" s="2">
        <v>2</v>
      </c>
      <c r="D1" t="s" s="2">
        <v>25</v>
      </c>
    </row>
    <row r="2" spans="1:4">
      <c r="A2" t="s" s="3">
        <v>744</v>
      </c>
    </row>
    <row r="3" spans="1:4">
      <c r="A3" t="s" s="4">
        <v>745</v>
      </c>
      <c r="C3" t="n" s="7">
        <v>91725</v>
      </c>
      <c r="D3" t="n" s="7">
        <v>100632</v>
      </c>
    </row>
    <row r="4" spans="1:4">
      <c r="A4" t="s" s="4">
        <v>746</v>
      </c>
      <c r="B4" t="s" s="4">
        <v>34</v>
      </c>
      <c r="C4" t="n" s="5">
        <v>-27665</v>
      </c>
      <c r="D4" t="n" s="5">
        <v>-67649</v>
      </c>
    </row>
    <row r="5" spans="1:4">
      <c r="A5" t="s" s="4">
        <v>747</v>
      </c>
      <c r="C5" t="n" s="5">
        <v>64060</v>
      </c>
      <c r="D5" t="n" s="5">
        <v>32983</v>
      </c>
    </row>
    <row r="6" spans="1:4">
      <c r="A6" t="s" s="4">
        <v>748</v>
      </c>
      <c r="B6" t="s" s="4">
        <v>36</v>
      </c>
      <c r="C6" t="n" s="5">
        <v>-471</v>
      </c>
      <c r="D6" t="n" s="5">
        <v>-146</v>
      </c>
    </row>
    <row r="7" spans="1:4">
      <c r="A7" t="s" s="4">
        <v>749</v>
      </c>
      <c r="C7" t="n" s="5">
        <v>63589</v>
      </c>
      <c r="D7" t="n" s="5">
        <v>32837</v>
      </c>
    </row>
    <row r="8" spans="1:4">
      <c r="A8" t="s" s="4">
        <v>750</v>
      </c>
      <c r="C8" t="n" s="5">
        <v>4010000</v>
      </c>
      <c r="D8" t="n" s="5">
        <v>1225000</v>
      </c>
    </row>
    <row r="9" spans="1:4">
      <c r="A9" t="s" s="4">
        <v>751</v>
      </c>
      <c r="C9" t="n" s="5">
        <v>0</v>
      </c>
      <c r="D9" t="n" s="5">
        <v>0</v>
      </c>
    </row>
    <row r="10" spans="1:4">
      <c r="A10" t="s" s="4">
        <v>752</v>
      </c>
      <c r="C10" t="n" s="5">
        <v>4010000</v>
      </c>
      <c r="D10" t="n" s="5">
        <v>1225000</v>
      </c>
    </row>
    <row r="11" spans="1:4">
      <c r="A11" t="s" s="4">
        <v>753</v>
      </c>
      <c r="B11" t="s" s="4">
        <v>36</v>
      </c>
      <c r="C11" t="n" s="5">
        <v>-4010000</v>
      </c>
      <c r="D11" t="n" s="5">
        <v>-1225000</v>
      </c>
    </row>
    <row r="12" spans="1:4">
      <c r="A12" t="s" s="4">
        <v>754</v>
      </c>
      <c r="C12" t="n" s="5">
        <v>0</v>
      </c>
      <c r="D12" t="n" s="5">
        <v>0</v>
      </c>
    </row>
    <row r="13" spans="1:4">
      <c r="A13" t="s" s="4">
        <v>755</v>
      </c>
      <c r="C13" t="n" s="5">
        <v>4101725</v>
      </c>
      <c r="D13" t="n" s="5">
        <v>1325632</v>
      </c>
    </row>
    <row r="14" spans="1:4">
      <c r="A14" t="s" s="4">
        <v>756</v>
      </c>
      <c r="C14" t="n" s="5">
        <v>-27665</v>
      </c>
      <c r="D14" t="n" s="5">
        <v>-67649</v>
      </c>
    </row>
    <row r="15" spans="1:4">
      <c r="A15" t="s" s="4">
        <v>757</v>
      </c>
      <c r="C15" t="n" s="5">
        <v>4074060</v>
      </c>
      <c r="D15" t="n" s="5">
        <v>1257983</v>
      </c>
    </row>
    <row r="16" spans="1:4">
      <c r="A16" t="s" s="4">
        <v>758</v>
      </c>
      <c r="B16" t="s" s="4">
        <v>36</v>
      </c>
      <c r="C16" t="n" s="5">
        <v>-4010471</v>
      </c>
      <c r="D16" t="n" s="5">
        <v>-1225146</v>
      </c>
    </row>
    <row r="17" spans="1:4">
      <c r="A17" t="s" s="4">
        <v>759</v>
      </c>
      <c r="C17" t="n" s="5">
        <v>63589</v>
      </c>
      <c r="D17" t="n" s="5">
        <v>32837</v>
      </c>
    </row>
    <row r="18" spans="1:4">
      <c r="A18" t="s" s="4">
        <v>650</v>
      </c>
    </row>
    <row r="19" spans="1:4">
      <c r="A19" t="s" s="3">
        <v>744</v>
      </c>
    </row>
    <row r="20" spans="1:4">
      <c r="A20" t="s" s="4">
        <v>745</v>
      </c>
      <c r="C20" t="n" s="5">
        <v>87898</v>
      </c>
      <c r="D20" t="n" s="5">
        <v>96213</v>
      </c>
    </row>
    <row r="21" spans="1:4">
      <c r="A21" t="s" s="4">
        <v>746</v>
      </c>
      <c r="C21" t="n" s="5">
        <v>-73771</v>
      </c>
      <c r="D21" t="n" s="5">
        <v>-86130</v>
      </c>
    </row>
    <row r="22" spans="1:4">
      <c r="A22" t="s" s="4">
        <v>747</v>
      </c>
      <c r="C22" t="n" s="5">
        <v>14127</v>
      </c>
      <c r="D22" t="n" s="5">
        <v>10083</v>
      </c>
    </row>
    <row r="23" spans="1:4">
      <c r="A23" t="s" s="4">
        <v>748</v>
      </c>
      <c r="B23" t="s" s="4">
        <v>36</v>
      </c>
      <c r="C23" t="n" s="5">
        <v>-471</v>
      </c>
      <c r="D23" t="n" s="5">
        <v>-146</v>
      </c>
    </row>
    <row r="24" spans="1:4">
      <c r="A24" t="s" s="4">
        <v>749</v>
      </c>
      <c r="C24" t="n" s="5">
        <v>13656</v>
      </c>
      <c r="D24" t="n" s="5">
        <v>9937</v>
      </c>
    </row>
    <row r="25" spans="1:4">
      <c r="A25" t="s" s="4">
        <v>760</v>
      </c>
    </row>
    <row r="26" spans="1:4">
      <c r="A26" t="s" s="3">
        <v>744</v>
      </c>
    </row>
    <row r="27" spans="1:4">
      <c r="A27" t="s" s="4">
        <v>745</v>
      </c>
      <c r="C27" t="n" s="5">
        <v>3827</v>
      </c>
      <c r="D27" t="n" s="5">
        <v>4419</v>
      </c>
    </row>
    <row r="28" spans="1:4">
      <c r="A28" t="s" s="4">
        <v>746</v>
      </c>
      <c r="C28" t="n" s="5">
        <v>46106</v>
      </c>
      <c r="D28" t="n" s="5">
        <v>18481</v>
      </c>
    </row>
    <row r="29" spans="1:4">
      <c r="A29" t="s" s="4">
        <v>747</v>
      </c>
      <c r="C29" t="n" s="5">
        <v>49933</v>
      </c>
      <c r="D29" t="n" s="5">
        <v>22900</v>
      </c>
    </row>
    <row r="30" spans="1:4">
      <c r="A30" t="s" s="4">
        <v>748</v>
      </c>
      <c r="B30" t="s" s="4">
        <v>36</v>
      </c>
      <c r="C30" t="n" s="5">
        <v>0</v>
      </c>
      <c r="D30" t="n" s="5">
        <v>0</v>
      </c>
    </row>
    <row r="31" spans="1:4">
      <c r="A31" t="s" s="4">
        <v>749</v>
      </c>
      <c r="C31" t="n" s="7">
        <v>49933</v>
      </c>
      <c r="D31" t="n" s="7">
        <v>22900</v>
      </c>
    </row>
    <row r="32" spans="1:4">
      <c r="A32" t="n"/>
    </row>
    <row r="33" spans="1:4">
      <c r="A33" t="s" s="4">
        <v>34</v>
      </c>
      <c r="B33" t="s" s="4">
        <v>672</v>
      </c>
    </row>
    <row r="34" spans="1:4">
      <c r="A34" t="s" s="4">
        <v>36</v>
      </c>
      <c r="B34" t="s" s="4">
        <v>761</v>
      </c>
    </row>
  </sheetData>
  <mergeCells count="4">
    <mergeCell ref="A1:B1"/>
    <mergeCell ref="A32:C32"/>
    <mergeCell ref="B33:C33"/>
    <mergeCell ref="B34:C3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62</v>
      </c>
      <c r="C1" t="s" s="2">
        <v>2</v>
      </c>
      <c r="D1" t="s" s="2">
        <v>25</v>
      </c>
    </row>
    <row r="2" spans="1:4">
      <c r="A2" t="s" s="3">
        <v>763</v>
      </c>
    </row>
    <row r="3" spans="1:4">
      <c r="A3" t="s" s="4">
        <v>764</v>
      </c>
      <c r="C3" t="n" s="7">
        <v>282885</v>
      </c>
      <c r="D3" t="n" s="7">
        <v>282688</v>
      </c>
    </row>
    <row r="4" spans="1:4">
      <c r="A4" t="s" s="4">
        <v>765</v>
      </c>
      <c r="B4" t="s" s="4">
        <v>34</v>
      </c>
      <c r="C4" t="n" s="5">
        <v>-252737</v>
      </c>
      <c r="D4" t="n" s="5">
        <v>-247396</v>
      </c>
    </row>
    <row r="5" spans="1:4">
      <c r="A5" t="s" s="4">
        <v>766</v>
      </c>
      <c r="C5" t="n" s="5">
        <v>30148</v>
      </c>
      <c r="D5" t="n" s="5">
        <v>35292</v>
      </c>
    </row>
    <row r="6" spans="1:4">
      <c r="A6" t="s" s="4">
        <v>767</v>
      </c>
      <c r="B6" t="s" s="4">
        <v>36</v>
      </c>
      <c r="C6" t="n" s="5">
        <v>-9</v>
      </c>
      <c r="D6" t="n" s="5">
        <v>-44</v>
      </c>
    </row>
    <row r="7" spans="1:4">
      <c r="A7" t="s" s="4">
        <v>768</v>
      </c>
      <c r="C7" t="n" s="5">
        <v>30139</v>
      </c>
      <c r="D7" t="n" s="5">
        <v>35248</v>
      </c>
    </row>
    <row r="8" spans="1:4">
      <c r="A8" t="s" s="4">
        <v>769</v>
      </c>
      <c r="C8" t="n" s="5">
        <v>282885</v>
      </c>
      <c r="D8" t="n" s="5">
        <v>282688</v>
      </c>
    </row>
    <row r="9" spans="1:4">
      <c r="A9" t="s" s="4">
        <v>756</v>
      </c>
      <c r="C9" t="n" s="5">
        <v>-252737</v>
      </c>
      <c r="D9" t="n" s="5">
        <v>-247396</v>
      </c>
    </row>
    <row r="10" spans="1:4">
      <c r="A10" t="s" s="4">
        <v>770</v>
      </c>
      <c r="C10" t="n" s="5">
        <v>30148</v>
      </c>
      <c r="D10" t="n" s="5">
        <v>35292</v>
      </c>
    </row>
    <row r="11" spans="1:4">
      <c r="A11" t="s" s="4">
        <v>758</v>
      </c>
      <c r="B11" t="s" s="4">
        <v>36</v>
      </c>
      <c r="C11" t="n" s="5">
        <v>-9</v>
      </c>
      <c r="D11" t="n" s="5">
        <v>-44</v>
      </c>
    </row>
    <row r="12" spans="1:4">
      <c r="A12" t="s" s="4">
        <v>759</v>
      </c>
      <c r="C12" t="n" s="5">
        <v>30139</v>
      </c>
      <c r="D12" t="n" s="5">
        <v>35248</v>
      </c>
    </row>
    <row r="13" spans="1:4">
      <c r="A13" t="s" s="4">
        <v>650</v>
      </c>
    </row>
    <row r="14" spans="1:4">
      <c r="A14" t="s" s="3">
        <v>763</v>
      </c>
    </row>
    <row r="15" spans="1:4">
      <c r="A15" t="s" s="4">
        <v>764</v>
      </c>
      <c r="C15" t="n" s="5">
        <v>196613</v>
      </c>
      <c r="D15" t="n" s="5">
        <v>233123</v>
      </c>
    </row>
    <row r="16" spans="1:4">
      <c r="A16" t="s" s="4">
        <v>765</v>
      </c>
      <c r="C16" t="n" s="5">
        <v>-166465</v>
      </c>
      <c r="D16" t="n" s="5">
        <v>-197831</v>
      </c>
    </row>
    <row r="17" spans="1:4">
      <c r="A17" t="s" s="4">
        <v>766</v>
      </c>
      <c r="C17" t="n" s="5">
        <v>30148</v>
      </c>
      <c r="D17" t="n" s="5">
        <v>35292</v>
      </c>
    </row>
    <row r="18" spans="1:4">
      <c r="A18" t="s" s="4">
        <v>767</v>
      </c>
      <c r="B18" t="s" s="4">
        <v>36</v>
      </c>
      <c r="C18" t="n" s="5">
        <v>-9</v>
      </c>
      <c r="D18" t="n" s="5">
        <v>-44</v>
      </c>
    </row>
    <row r="19" spans="1:4">
      <c r="A19" t="s" s="4">
        <v>768</v>
      </c>
      <c r="C19" t="n" s="5">
        <v>30139</v>
      </c>
      <c r="D19" t="n" s="5">
        <v>35248</v>
      </c>
    </row>
    <row r="20" spans="1:4">
      <c r="A20" t="s" s="4">
        <v>760</v>
      </c>
    </row>
    <row r="21" spans="1:4">
      <c r="A21" t="s" s="3">
        <v>763</v>
      </c>
    </row>
    <row r="22" spans="1:4">
      <c r="A22" t="s" s="4">
        <v>764</v>
      </c>
      <c r="C22" t="n" s="5">
        <v>86272</v>
      </c>
      <c r="D22" t="n" s="5">
        <v>49565</v>
      </c>
    </row>
    <row r="23" spans="1:4">
      <c r="A23" t="s" s="4">
        <v>765</v>
      </c>
      <c r="C23" t="n" s="5">
        <v>-86272</v>
      </c>
      <c r="D23" t="n" s="5">
        <v>-49565</v>
      </c>
    </row>
    <row r="24" spans="1:4">
      <c r="A24" t="s" s="4">
        <v>766</v>
      </c>
      <c r="C24" t="n" s="5">
        <v>0</v>
      </c>
      <c r="D24" t="n" s="5">
        <v>0</v>
      </c>
    </row>
    <row r="25" spans="1:4">
      <c r="A25" t="s" s="4">
        <v>767</v>
      </c>
      <c r="B25" t="s" s="4">
        <v>36</v>
      </c>
      <c r="C25" t="n" s="5">
        <v>0</v>
      </c>
      <c r="D25" t="n" s="5">
        <v>0</v>
      </c>
    </row>
    <row r="26" spans="1:4">
      <c r="A26" t="s" s="4">
        <v>768</v>
      </c>
      <c r="C26" t="n" s="7">
        <v>0</v>
      </c>
      <c r="D26" t="n" s="7">
        <v>0</v>
      </c>
    </row>
    <row r="27" spans="1:4">
      <c r="A27" t="n"/>
    </row>
    <row r="28" spans="1:4">
      <c r="A28" t="s" s="4">
        <v>34</v>
      </c>
      <c r="B28" t="s" s="4">
        <v>672</v>
      </c>
    </row>
    <row r="29" spans="1:4">
      <c r="A29" t="s" s="4">
        <v>36</v>
      </c>
      <c r="B29" t="s" s="4">
        <v>761</v>
      </c>
    </row>
  </sheetData>
  <mergeCells count="4">
    <mergeCell ref="A1:B1"/>
    <mergeCell ref="A27:C27"/>
    <mergeCell ref="B28:C28"/>
    <mergeCell ref="B29:C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t="s" s="1">
        <v>771</v>
      </c>
      <c r="B1" t="s" s="2">
        <v>1</v>
      </c>
    </row>
    <row r="2" spans="1:5">
      <c r="B2" t="s" s="2">
        <v>772</v>
      </c>
      <c r="C2" t="s" s="2">
        <v>772</v>
      </c>
      <c r="D2" t="s" s="2">
        <v>772</v>
      </c>
      <c r="E2" t="s" s="2">
        <v>773</v>
      </c>
    </row>
    <row r="3" spans="1:5">
      <c r="A3" t="s" s="3">
        <v>774</v>
      </c>
    </row>
    <row r="4" spans="1:5">
      <c r="A4" t="s" s="4">
        <v>775</v>
      </c>
      <c r="B4" t="n" s="5">
        <v>3</v>
      </c>
      <c r="C4" t="n" s="5">
        <v>3</v>
      </c>
      <c r="D4" t="n" s="5">
        <v>3</v>
      </c>
    </row>
    <row r="5" spans="1:5">
      <c r="A5" t="s" s="4">
        <v>776</v>
      </c>
      <c r="B5" t="s" s="4">
        <v>777</v>
      </c>
      <c r="C5" t="s" s="4">
        <v>777</v>
      </c>
      <c r="D5" t="s" s="4">
        <v>777</v>
      </c>
      <c r="E5" t="s" s="4">
        <v>777</v>
      </c>
    </row>
    <row r="6" spans="1:5">
      <c r="A6" t="s" s="4">
        <v>778</v>
      </c>
      <c r="B6" t="s" s="4">
        <v>168</v>
      </c>
      <c r="C6" t="s" s="4">
        <v>168</v>
      </c>
      <c r="D6" t="s" s="4">
        <v>168</v>
      </c>
      <c r="E6" t="s" s="4">
        <v>168</v>
      </c>
    </row>
    <row r="7" spans="1:5">
      <c r="A7" t="s" s="4">
        <v>779</v>
      </c>
      <c r="C7" t="n" s="8">
        <v>1.5</v>
      </c>
    </row>
    <row r="8" spans="1:5">
      <c r="A8" t="s" s="4">
        <v>21</v>
      </c>
    </row>
    <row r="9" spans="1:5">
      <c r="A9" t="s" s="3">
        <v>774</v>
      </c>
    </row>
    <row r="10" spans="1:5">
      <c r="A10" t="s" s="4">
        <v>780</v>
      </c>
      <c r="C10" t="n" s="5">
        <v>1</v>
      </c>
    </row>
    <row r="11" spans="1:5">
      <c r="A11" t="s" s="4">
        <v>79</v>
      </c>
      <c r="B11" t="n" s="7">
        <v>100</v>
      </c>
      <c r="C11" t="n" s="7">
        <v>100</v>
      </c>
      <c r="D11" t="n" s="7">
        <v>100</v>
      </c>
      <c r="E11" t="n" s="7">
        <v>100</v>
      </c>
    </row>
    <row r="12" spans="1:5">
      <c r="A12" t="s" s="4">
        <v>781</v>
      </c>
      <c r="B12" t="s" s="4">
        <v>782</v>
      </c>
    </row>
    <row r="13" spans="1:5">
      <c r="A13" t="s" s="4">
        <v>23</v>
      </c>
    </row>
    <row r="14" spans="1:5">
      <c r="A14" t="s" s="3">
        <v>774</v>
      </c>
    </row>
    <row r="15" spans="1:5">
      <c r="A15" t="s" s="4">
        <v>79</v>
      </c>
      <c r="B15" t="n" s="7">
        <v>100</v>
      </c>
      <c r="C15" t="n" s="7">
        <v>100</v>
      </c>
      <c r="D15" t="n" s="7">
        <v>100</v>
      </c>
      <c r="E15" t="n" s="7">
        <v>100</v>
      </c>
    </row>
    <row r="16" spans="1:5">
      <c r="A16" t="s" s="4">
        <v>781</v>
      </c>
      <c r="B16" t="s" s="4">
        <v>783</v>
      </c>
    </row>
    <row r="17" spans="1:5">
      <c r="A17" t="s" s="4">
        <v>515</v>
      </c>
    </row>
    <row r="18" spans="1:5">
      <c r="A18" t="s" s="3">
        <v>774</v>
      </c>
    </row>
    <row r="19" spans="1:5">
      <c r="A19" t="s" s="4">
        <v>784</v>
      </c>
      <c r="C19" t="s" s="4">
        <v>165</v>
      </c>
      <c r="D19" t="s" s="4">
        <v>1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785</v>
      </c>
      <c r="B1" t="s" s="2">
        <v>1</v>
      </c>
      <c r="C1" t="s" s="2">
        <v>646</v>
      </c>
    </row>
    <row r="2" spans="1:3">
      <c r="B2" t="s" s="2">
        <v>2</v>
      </c>
      <c r="C2" t="s" s="2">
        <v>25</v>
      </c>
    </row>
    <row r="3" spans="1:3">
      <c r="A3" t="s" s="3">
        <v>786</v>
      </c>
    </row>
    <row r="4" spans="1:3">
      <c r="A4" t="s" s="4">
        <v>787</v>
      </c>
      <c r="B4" t="n" s="7">
        <v>291680</v>
      </c>
      <c r="C4" t="n" s="7">
        <v>334484</v>
      </c>
    </row>
    <row r="5" spans="1:3">
      <c r="A5" t="s" s="4">
        <v>788</v>
      </c>
      <c r="B5" t="n" s="7">
        <v>1776993</v>
      </c>
      <c r="C5" t="n" s="7">
        <v>1392962</v>
      </c>
    </row>
    <row r="6" spans="1:3">
      <c r="A6" t="s" s="4">
        <v>789</v>
      </c>
      <c r="B6" t="s" s="4">
        <v>777</v>
      </c>
      <c r="C6" t="s" s="4">
        <v>777</v>
      </c>
    </row>
    <row r="7" spans="1:3">
      <c r="A7" t="s" s="4">
        <v>790</v>
      </c>
      <c r="B7" t="s" s="4">
        <v>490</v>
      </c>
      <c r="C7" t="s" s="4">
        <v>490</v>
      </c>
    </row>
    <row r="8" spans="1:3">
      <c r="A8" t="s" s="4">
        <v>791</v>
      </c>
      <c r="B8" t="n" s="7">
        <v>1830893</v>
      </c>
      <c r="C8" t="n" s="7">
        <v>1474159</v>
      </c>
    </row>
    <row r="9" spans="1:3">
      <c r="A9" t="s" s="4">
        <v>792</v>
      </c>
      <c r="B9" t="n" s="7">
        <v>1997533</v>
      </c>
      <c r="C9" t="n" s="7">
        <v>1605361</v>
      </c>
    </row>
    <row r="10" spans="1:3">
      <c r="A10" t="s" s="4">
        <v>793</v>
      </c>
      <c r="B10" t="s" s="4">
        <v>168</v>
      </c>
      <c r="C10" t="s" s="4">
        <v>168</v>
      </c>
    </row>
    <row r="11" spans="1:3">
      <c r="A11" t="s" s="4">
        <v>794</v>
      </c>
      <c r="B11" t="s" s="4">
        <v>795</v>
      </c>
      <c r="C11" t="s" s="4">
        <v>470</v>
      </c>
    </row>
    <row r="12" spans="1:3">
      <c r="A12" t="s" s="4">
        <v>796</v>
      </c>
      <c r="B12" t="n" s="7">
        <v>2288616</v>
      </c>
      <c r="C12" t="n" s="7">
        <v>1842699</v>
      </c>
    </row>
    <row r="13" spans="1:3">
      <c r="A13" t="s" s="4">
        <v>797</v>
      </c>
      <c r="B13" t="n" s="7">
        <v>2886029</v>
      </c>
      <c r="C13" t="n" s="7">
        <v>23018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8</v>
      </c>
      <c r="B1" t="s" s="2">
        <v>83</v>
      </c>
      <c r="D1" t="s" s="2">
        <v>1</v>
      </c>
    </row>
    <row r="2" spans="1:5">
      <c r="B2" t="s" s="2">
        <v>2</v>
      </c>
      <c r="C2" t="s" s="2">
        <v>84</v>
      </c>
      <c r="D2" t="s" s="2">
        <v>2</v>
      </c>
      <c r="E2" t="s" s="2">
        <v>84</v>
      </c>
    </row>
    <row r="3" spans="1:5">
      <c r="A3" t="s" s="3">
        <v>786</v>
      </c>
    </row>
    <row r="4" spans="1:5">
      <c r="A4" t="s" s="4">
        <v>500</v>
      </c>
      <c r="B4" t="n" s="7">
        <v>4200</v>
      </c>
      <c r="C4" t="n" s="7">
        <v>4519</v>
      </c>
      <c r="D4" t="n" s="7">
        <v>4187</v>
      </c>
      <c r="E4" t="n" s="7">
        <v>4764</v>
      </c>
    </row>
    <row r="5" spans="1:5">
      <c r="A5" t="s" s="4">
        <v>799</v>
      </c>
      <c r="B5" t="n" s="5">
        <v>139280</v>
      </c>
      <c r="C5" t="n" s="5">
        <v>58794</v>
      </c>
      <c r="D5" t="n" s="5">
        <v>322239</v>
      </c>
      <c r="E5" t="n" s="5">
        <v>228102</v>
      </c>
    </row>
    <row r="6" spans="1:5">
      <c r="A6" t="s" s="4">
        <v>800</v>
      </c>
      <c r="B6" t="n" s="5">
        <v>-140397</v>
      </c>
      <c r="C6" t="n" s="5">
        <v>-58954</v>
      </c>
      <c r="D6" t="n" s="5">
        <v>-323363</v>
      </c>
      <c r="E6" t="n" s="5">
        <v>-228522</v>
      </c>
    </row>
    <row r="7" spans="1:5">
      <c r="A7" t="s" s="4">
        <v>801</v>
      </c>
      <c r="B7" t="n" s="5">
        <v>7</v>
      </c>
      <c r="C7" t="n" s="5">
        <v>12</v>
      </c>
      <c r="D7" t="n" s="5">
        <v>27</v>
      </c>
      <c r="E7" t="n" s="5">
        <v>27</v>
      </c>
    </row>
    <row r="8" spans="1:5">
      <c r="A8" t="s" s="4">
        <v>504</v>
      </c>
      <c r="B8" t="n" s="7">
        <v>3090</v>
      </c>
      <c r="C8" t="n" s="7">
        <v>4371</v>
      </c>
      <c r="D8" t="n" s="7">
        <v>3090</v>
      </c>
      <c r="E8" t="n" s="7">
        <v>43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802</v>
      </c>
      <c r="C1" t="s" s="2">
        <v>2</v>
      </c>
      <c r="D1" t="s" s="2">
        <v>803</v>
      </c>
      <c r="E1" t="s" s="2">
        <v>25</v>
      </c>
      <c r="F1" t="s" s="2">
        <v>84</v>
      </c>
      <c r="G1" t="s" s="2">
        <v>804</v>
      </c>
      <c r="H1" t="s" s="2">
        <v>805</v>
      </c>
    </row>
    <row r="2" spans="1:8">
      <c r="A2" t="s" s="3">
        <v>786</v>
      </c>
    </row>
    <row r="3" spans="1:8">
      <c r="A3" t="n" s="9">
        <v>1</v>
      </c>
      <c r="C3" t="n" s="7">
        <v>341</v>
      </c>
      <c r="E3" t="n" s="7">
        <v>53</v>
      </c>
    </row>
    <row r="4" spans="1:8">
      <c r="A4" t="n" s="9">
        <v>2</v>
      </c>
      <c r="C4" t="n" s="5">
        <v>1</v>
      </c>
      <c r="E4" t="n" s="5">
        <v>0</v>
      </c>
    </row>
    <row r="5" spans="1:8">
      <c r="A5" t="n" s="9">
        <v>3</v>
      </c>
      <c r="C5" t="n" s="5">
        <v>1</v>
      </c>
      <c r="E5" t="n" s="5">
        <v>1</v>
      </c>
    </row>
    <row r="6" spans="1:8">
      <c r="A6" t="n" s="9">
        <v>4</v>
      </c>
      <c r="C6" t="n" s="5">
        <v>0</v>
      </c>
      <c r="E6" t="n" s="5">
        <v>2</v>
      </c>
    </row>
    <row r="7" spans="1:8">
      <c r="A7" t="n" s="9">
        <v>5</v>
      </c>
      <c r="C7" t="n" s="5">
        <v>1</v>
      </c>
      <c r="E7" t="n" s="5">
        <v>0</v>
      </c>
    </row>
    <row r="8" spans="1:8">
      <c r="A8" t="s" s="4">
        <v>806</v>
      </c>
      <c r="B8" t="s" s="4">
        <v>34</v>
      </c>
      <c r="C8" t="n" s="5">
        <v>2746</v>
      </c>
      <c r="E8" t="n" s="5">
        <v>4131</v>
      </c>
    </row>
    <row r="9" spans="1:8">
      <c r="A9" t="s" s="4">
        <v>451</v>
      </c>
      <c r="C9" t="n" s="7">
        <v>3090</v>
      </c>
      <c r="D9" t="n" s="7">
        <v>4200</v>
      </c>
      <c r="E9" t="n" s="7">
        <v>4187</v>
      </c>
      <c r="F9" t="n" s="7">
        <v>4371</v>
      </c>
      <c r="G9" t="n" s="7">
        <v>4519</v>
      </c>
      <c r="H9" t="n" s="7">
        <v>4764</v>
      </c>
    </row>
    <row r="10" spans="1:8">
      <c r="A10" t="n"/>
    </row>
    <row r="11" spans="1:8">
      <c r="A11" t="s" s="4">
        <v>34</v>
      </c>
      <c r="B11" t="s" s="4">
        <v>807</v>
      </c>
    </row>
  </sheetData>
  <mergeCells count="3">
    <mergeCell ref="A1:B1"/>
    <mergeCell ref="A10:G10"/>
    <mergeCell ref="B11:G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9</v>
      </c>
      <c r="B1" t="s" s="2">
        <v>1</v>
      </c>
    </row>
    <row r="2" spans="1:3">
      <c r="B2" t="s" s="2">
        <v>2</v>
      </c>
      <c r="C2" t="s" s="2">
        <v>84</v>
      </c>
    </row>
    <row r="3" spans="1:3">
      <c r="A3" t="s" s="3">
        <v>170</v>
      </c>
    </row>
    <row r="4" spans="1:3">
      <c r="A4" t="s" s="4">
        <v>123</v>
      </c>
      <c r="B4" t="n" s="7">
        <v>72687</v>
      </c>
      <c r="C4" t="n" s="7">
        <v>79471</v>
      </c>
    </row>
    <row r="5" spans="1:3">
      <c r="A5" t="s" s="3">
        <v>171</v>
      </c>
    </row>
    <row r="6" spans="1:3">
      <c r="A6" t="s" s="4">
        <v>172</v>
      </c>
      <c r="B6" t="n" s="5">
        <v>-11870</v>
      </c>
      <c r="C6" t="n" s="5">
        <v>-12246</v>
      </c>
    </row>
    <row r="7" spans="1:3">
      <c r="A7" t="s" s="4">
        <v>173</v>
      </c>
      <c r="B7" t="n" s="5">
        <v>4126</v>
      </c>
      <c r="C7" t="n" s="5">
        <v>3774</v>
      </c>
    </row>
    <row r="8" spans="1:3">
      <c r="A8" t="s" s="4">
        <v>174</v>
      </c>
      <c r="B8" t="n" s="5">
        <v>524</v>
      </c>
      <c r="C8" t="n" s="5">
        <v>-232</v>
      </c>
    </row>
    <row r="9" spans="1:3">
      <c r="A9" t="s" s="4">
        <v>175</v>
      </c>
      <c r="B9" t="n" s="5">
        <v>-7246</v>
      </c>
      <c r="C9" t="n" s="5">
        <v>-9306</v>
      </c>
    </row>
    <row r="10" spans="1:3">
      <c r="A10" t="s" s="4">
        <v>176</v>
      </c>
      <c r="B10" t="n" s="5">
        <v>14774</v>
      </c>
      <c r="C10" t="n" s="5">
        <v>11178</v>
      </c>
    </row>
    <row r="11" spans="1:3">
      <c r="A11" t="s" s="4">
        <v>177</v>
      </c>
      <c r="B11" t="n" s="5">
        <v>7757</v>
      </c>
      <c r="C11" t="n" s="5">
        <v>9214</v>
      </c>
    </row>
    <row r="12" spans="1:3">
      <c r="A12" t="s" s="4">
        <v>178</v>
      </c>
      <c r="B12" t="n" s="5">
        <v>1635</v>
      </c>
      <c r="C12" t="n" s="5">
        <v>1345</v>
      </c>
    </row>
    <row r="13" spans="1:3">
      <c r="A13" t="s" s="4">
        <v>93</v>
      </c>
      <c r="B13" t="n" s="5">
        <v>297</v>
      </c>
      <c r="C13" t="n" s="5">
        <v>127</v>
      </c>
    </row>
    <row r="14" spans="1:3">
      <c r="A14" t="s" s="4">
        <v>179</v>
      </c>
      <c r="B14" t="n" s="5">
        <v>-2192</v>
      </c>
      <c r="C14" t="n" s="5">
        <v>-1732</v>
      </c>
    </row>
    <row r="15" spans="1:3">
      <c r="A15" t="s" s="4">
        <v>180</v>
      </c>
      <c r="B15" t="n" s="5">
        <v>27</v>
      </c>
      <c r="C15" t="n" s="5">
        <v>27</v>
      </c>
    </row>
    <row r="16" spans="1:3">
      <c r="A16" t="s" s="4">
        <v>181</v>
      </c>
      <c r="B16" t="n" s="5">
        <v>651</v>
      </c>
      <c r="C16" t="n" s="5">
        <v>443</v>
      </c>
    </row>
    <row r="17" spans="1:3">
      <c r="A17" t="s" s="4">
        <v>182</v>
      </c>
      <c r="B17" t="n" s="5">
        <v>-17</v>
      </c>
      <c r="C17" t="n" s="5">
        <v>6</v>
      </c>
    </row>
    <row r="18" spans="1:3">
      <c r="A18" t="s" s="4">
        <v>183</v>
      </c>
      <c r="B18" t="n" s="5">
        <v>-200</v>
      </c>
      <c r="C18" t="n" s="5">
        <v>105</v>
      </c>
    </row>
    <row r="19" spans="1:3">
      <c r="A19" t="s" s="4">
        <v>184</v>
      </c>
      <c r="B19" t="n" s="5">
        <v>9395</v>
      </c>
      <c r="C19" t="n" s="5">
        <v>22431</v>
      </c>
    </row>
    <row r="20" spans="1:3">
      <c r="A20" t="s" s="4">
        <v>185</v>
      </c>
      <c r="B20" t="n" s="5">
        <v>69369</v>
      </c>
      <c r="C20" t="n" s="5">
        <v>47674</v>
      </c>
    </row>
    <row r="21" spans="1:3">
      <c r="A21" t="s" s="4">
        <v>186</v>
      </c>
      <c r="B21" t="n" s="5">
        <v>4386</v>
      </c>
      <c r="C21" t="n" s="5">
        <v>9331</v>
      </c>
    </row>
    <row r="22" spans="1:3">
      <c r="A22" t="s" s="4">
        <v>187</v>
      </c>
      <c r="B22" t="n" s="5">
        <v>-92</v>
      </c>
      <c r="C22" t="n" s="5">
        <v>4841</v>
      </c>
    </row>
    <row r="23" spans="1:3">
      <c r="A23" t="s" s="4">
        <v>188</v>
      </c>
      <c r="B23" t="n" s="5">
        <v>1821</v>
      </c>
      <c r="C23" t="n" s="5">
        <v>2076</v>
      </c>
    </row>
    <row r="24" spans="1:3">
      <c r="A24" t="s" s="4">
        <v>189</v>
      </c>
      <c r="B24" t="n" s="5">
        <v>9828</v>
      </c>
      <c r="C24" t="n" s="5">
        <v>9308</v>
      </c>
    </row>
    <row r="25" spans="1:3">
      <c r="A25" t="s" s="4">
        <v>190</v>
      </c>
      <c r="B25" t="n" s="5">
        <v>-11191</v>
      </c>
      <c r="C25" t="n" s="5">
        <v>-19874</v>
      </c>
    </row>
    <row r="26" spans="1:3">
      <c r="A26" t="s" s="4">
        <v>191</v>
      </c>
      <c r="B26" t="n" s="5">
        <v>-1720</v>
      </c>
      <c r="C26" t="n" s="5">
        <v>-3320</v>
      </c>
    </row>
    <row r="27" spans="1:3">
      <c r="A27" t="s" s="4">
        <v>192</v>
      </c>
      <c r="B27" t="n" s="5">
        <v>-840</v>
      </c>
      <c r="C27" t="n" s="5">
        <v>-2306</v>
      </c>
    </row>
    <row r="28" spans="1:3">
      <c r="A28" t="s" s="4">
        <v>193</v>
      </c>
      <c r="B28" t="n" s="5">
        <v>89222</v>
      </c>
      <c r="C28" t="n" s="5">
        <v>72864</v>
      </c>
    </row>
    <row r="29" spans="1:3">
      <c r="A29" t="s" s="4">
        <v>194</v>
      </c>
      <c r="B29" t="n" s="5">
        <v>161909</v>
      </c>
      <c r="C29" t="n" s="5">
        <v>152335</v>
      </c>
    </row>
    <row r="30" spans="1:3">
      <c r="A30" t="s" s="3">
        <v>195</v>
      </c>
    </row>
    <row r="31" spans="1:3">
      <c r="A31" t="s" s="4">
        <v>196</v>
      </c>
      <c r="B31" t="n" s="5">
        <v>-42507</v>
      </c>
      <c r="C31" t="n" s="5">
        <v>61924</v>
      </c>
    </row>
    <row r="32" spans="1:3">
      <c r="A32" t="s" s="4">
        <v>197</v>
      </c>
      <c r="B32" t="n" s="5">
        <v>-2785000</v>
      </c>
      <c r="C32" t="n" s="5">
        <v>-1075000</v>
      </c>
    </row>
    <row r="33" spans="1:3">
      <c r="A33" t="s" s="4">
        <v>198</v>
      </c>
      <c r="B33" t="n" s="5">
        <v>275000</v>
      </c>
      <c r="C33" t="n" s="5">
        <v>-875000</v>
      </c>
    </row>
    <row r="34" spans="1:3">
      <c r="A34" t="s" s="4">
        <v>199</v>
      </c>
      <c r="B34" t="n" s="5">
        <v>-10</v>
      </c>
      <c r="C34" t="n" s="5">
        <v>260000</v>
      </c>
    </row>
    <row r="35" spans="1:3">
      <c r="A35" t="s" s="4">
        <v>200</v>
      </c>
      <c r="B35" t="n" s="5">
        <v>315533</v>
      </c>
      <c r="C35" t="n" s="5">
        <v>946134</v>
      </c>
    </row>
    <row r="36" spans="1:3">
      <c r="A36" t="s" s="4">
        <v>201</v>
      </c>
      <c r="B36" t="n" s="5">
        <v>-1202159</v>
      </c>
      <c r="C36" t="n" s="5">
        <v>0</v>
      </c>
    </row>
    <row r="37" spans="1:3">
      <c r="A37" t="s" s="4">
        <v>202</v>
      </c>
      <c r="B37" t="n" s="5">
        <v>-45435</v>
      </c>
      <c r="C37" t="n" s="5">
        <v>0</v>
      </c>
    </row>
    <row r="38" spans="1:3">
      <c r="A38" t="s" s="4">
        <v>203</v>
      </c>
      <c r="B38" t="n" s="5">
        <v>1031834</v>
      </c>
      <c r="C38" t="n" s="5">
        <v>693339</v>
      </c>
    </row>
    <row r="39" spans="1:3">
      <c r="A39" t="s" s="4">
        <v>204</v>
      </c>
      <c r="B39" t="n" s="5">
        <v>-1090355</v>
      </c>
      <c r="C39" t="n" s="5">
        <v>-340977</v>
      </c>
    </row>
    <row r="40" spans="1:3">
      <c r="A40" t="s" s="4">
        <v>205</v>
      </c>
      <c r="B40" t="n" s="5">
        <v>69741660</v>
      </c>
      <c r="C40" t="n" s="5">
        <v>42425603</v>
      </c>
    </row>
    <row r="41" spans="1:3">
      <c r="A41" t="s" s="4">
        <v>206</v>
      </c>
      <c r="B41" t="n" s="5">
        <v>-76911491</v>
      </c>
      <c r="C41" t="n" s="5">
        <v>-45643549</v>
      </c>
    </row>
    <row r="42" spans="1:3">
      <c r="A42" t="s" s="4">
        <v>207</v>
      </c>
      <c r="B42" t="n" s="5">
        <v>778553</v>
      </c>
      <c r="C42" t="n" s="5">
        <v>572403</v>
      </c>
    </row>
    <row r="43" spans="1:3">
      <c r="A43" t="s" s="4">
        <v>208</v>
      </c>
      <c r="B43" t="n" s="5">
        <v>-901310</v>
      </c>
      <c r="C43" t="n" s="5">
        <v>-799769</v>
      </c>
    </row>
    <row r="44" spans="1:3">
      <c r="A44" t="s" s="4">
        <v>209</v>
      </c>
      <c r="B44" t="n" s="5">
        <v>4370</v>
      </c>
      <c r="C44" t="n" s="5">
        <v>4009</v>
      </c>
    </row>
    <row r="45" spans="1:3">
      <c r="A45" t="s" s="4">
        <v>210</v>
      </c>
      <c r="B45" t="n" s="5">
        <v>1664</v>
      </c>
      <c r="C45" t="n" s="5">
        <v>1572</v>
      </c>
    </row>
    <row r="46" spans="1:3">
      <c r="A46" t="s" s="4">
        <v>211</v>
      </c>
      <c r="B46" t="n" s="5">
        <v>68</v>
      </c>
      <c r="C46" t="n" s="5">
        <v>2</v>
      </c>
    </row>
    <row r="47" spans="1:3">
      <c r="A47" t="s" s="4">
        <v>212</v>
      </c>
      <c r="B47" t="n" s="5">
        <v>-393</v>
      </c>
      <c r="C47" t="n" s="5">
        <v>-1076</v>
      </c>
    </row>
    <row r="48" spans="1:3">
      <c r="A48" t="s" s="4">
        <v>213</v>
      </c>
      <c r="B48" t="n" s="5">
        <v>-10829978</v>
      </c>
      <c r="C48" t="n" s="5">
        <v>-3770385</v>
      </c>
    </row>
    <row r="49" spans="1:3">
      <c r="A49" t="s" s="3">
        <v>214</v>
      </c>
    </row>
    <row r="50" spans="1:3">
      <c r="A50" t="s" s="4">
        <v>215</v>
      </c>
      <c r="B50" t="n" s="5">
        <v>130405</v>
      </c>
      <c r="C50" t="n" s="5">
        <v>-283055</v>
      </c>
    </row>
    <row r="51" spans="1:3">
      <c r="A51" t="s" s="3">
        <v>216</v>
      </c>
    </row>
    <row r="52" spans="1:3">
      <c r="A52" t="s" s="4">
        <v>98</v>
      </c>
      <c r="B52" t="n" s="5">
        <v>214416319</v>
      </c>
      <c r="C52" t="n" s="5">
        <v>41055791</v>
      </c>
    </row>
    <row r="53" spans="1:3">
      <c r="A53" t="s" s="4">
        <v>99</v>
      </c>
      <c r="B53" t="n" s="5">
        <v>11088056</v>
      </c>
      <c r="C53" t="n" s="5">
        <v>7182363</v>
      </c>
    </row>
    <row r="54" spans="1:3">
      <c r="A54" t="s" s="3">
        <v>217</v>
      </c>
    </row>
    <row r="55" spans="1:3">
      <c r="A55" t="s" s="4">
        <v>98</v>
      </c>
      <c r="B55" t="n" s="5">
        <v>-208027097</v>
      </c>
      <c r="C55" t="n" s="5">
        <v>-35998826</v>
      </c>
    </row>
    <row r="56" spans="1:3">
      <c r="A56" t="s" s="4">
        <v>99</v>
      </c>
      <c r="B56" t="n" s="5">
        <v>-9090300</v>
      </c>
      <c r="C56" t="n" s="5">
        <v>-7237500</v>
      </c>
    </row>
    <row r="57" spans="1:3">
      <c r="A57" t="s" s="4">
        <v>218</v>
      </c>
      <c r="B57" t="n" s="5">
        <v>8533</v>
      </c>
      <c r="C57" t="n" s="5">
        <v>0</v>
      </c>
    </row>
    <row r="58" spans="1:3">
      <c r="A58" t="s" s="4">
        <v>219</v>
      </c>
      <c r="B58" t="n" s="5">
        <v>-50461</v>
      </c>
      <c r="C58" t="n" s="5">
        <v>-49296</v>
      </c>
    </row>
    <row r="59" spans="1:3">
      <c r="A59" t="s" s="4">
        <v>140</v>
      </c>
      <c r="B59" t="n" s="5">
        <v>966534</v>
      </c>
      <c r="C59" t="n" s="5">
        <v>629051</v>
      </c>
    </row>
    <row r="60" spans="1:3">
      <c r="A60" t="s" s="4">
        <v>220</v>
      </c>
      <c r="B60" t="n" s="5">
        <v>-323491</v>
      </c>
      <c r="C60" t="n" s="5">
        <v>-594321</v>
      </c>
    </row>
    <row r="61" spans="1:3">
      <c r="A61" t="s" s="4">
        <v>221</v>
      </c>
      <c r="B61" t="n" s="5">
        <v>-323363</v>
      </c>
      <c r="C61" t="n" s="5">
        <v>-228522</v>
      </c>
    </row>
    <row r="62" spans="1:3">
      <c r="A62" t="s" s="4">
        <v>222</v>
      </c>
      <c r="B62" t="n" s="5">
        <v>-222</v>
      </c>
      <c r="C62" t="n" s="5">
        <v>-225</v>
      </c>
    </row>
    <row r="63" spans="1:3">
      <c r="A63" t="s" s="4">
        <v>223</v>
      </c>
      <c r="B63" t="n" s="5">
        <v>8794913</v>
      </c>
      <c r="C63" t="n" s="5">
        <v>4475460</v>
      </c>
    </row>
    <row r="64" spans="1:3">
      <c r="A64" t="s" s="4">
        <v>224</v>
      </c>
      <c r="B64" t="n" s="5">
        <v>-1873156</v>
      </c>
      <c r="C64" t="n" s="5">
        <v>857410</v>
      </c>
    </row>
    <row r="65" spans="1:3">
      <c r="A65" t="s" s="4">
        <v>225</v>
      </c>
      <c r="B65" t="n" s="5">
        <v>2545311</v>
      </c>
      <c r="C65" t="n" s="5">
        <v>1713940</v>
      </c>
    </row>
    <row r="66" spans="1:3">
      <c r="A66" t="s" s="4">
        <v>226</v>
      </c>
      <c r="B66" t="n" s="5">
        <v>672155</v>
      </c>
      <c r="C66" t="n" s="5">
        <v>2571350</v>
      </c>
    </row>
    <row r="67" spans="1:3">
      <c r="A67" t="s" s="3">
        <v>227</v>
      </c>
    </row>
    <row r="68" spans="1:3">
      <c r="A68" t="s" s="4">
        <v>228</v>
      </c>
      <c r="B68" t="n" s="5">
        <v>157224</v>
      </c>
      <c r="C68" t="n" s="5">
        <v>150276</v>
      </c>
    </row>
    <row r="69" spans="1:3">
      <c r="A69" t="s" s="4">
        <v>229</v>
      </c>
      <c r="B69" t="n" s="5">
        <v>9944</v>
      </c>
      <c r="C69" t="n" s="5">
        <v>12372</v>
      </c>
    </row>
    <row r="70" spans="1:3">
      <c r="A70" t="s" s="4">
        <v>230</v>
      </c>
      <c r="B70" t="n" s="7">
        <v>3034</v>
      </c>
      <c r="C70" t="n" s="7">
        <v>35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08</v>
      </c>
      <c r="C1" t="s" s="2">
        <v>83</v>
      </c>
      <c r="E1" t="s" s="2">
        <v>1</v>
      </c>
    </row>
    <row r="2" spans="1:6">
      <c r="C2" t="s" s="2">
        <v>2</v>
      </c>
      <c r="D2" t="s" s="2">
        <v>84</v>
      </c>
      <c r="E2" t="s" s="2">
        <v>2</v>
      </c>
      <c r="F2" t="s" s="2">
        <v>84</v>
      </c>
    </row>
    <row r="3" spans="1:6">
      <c r="A3" t="s" s="3">
        <v>809</v>
      </c>
    </row>
    <row r="4" spans="1:6">
      <c r="A4" t="s" s="4">
        <v>810</v>
      </c>
      <c r="E4" t="n" s="7">
        <v>-15907</v>
      </c>
    </row>
    <row r="5" spans="1:6">
      <c r="A5" t="s" s="3">
        <v>811</v>
      </c>
    </row>
    <row r="6" spans="1:6">
      <c r="A6" t="s" s="4">
        <v>125</v>
      </c>
      <c r="C6" t="n" s="7">
        <v>-763</v>
      </c>
      <c r="D6" t="n" s="7">
        <v>0</v>
      </c>
      <c r="E6" t="n" s="5">
        <v>-763</v>
      </c>
      <c r="F6" t="n" s="7">
        <v>0</v>
      </c>
    </row>
    <row r="7" spans="1:6">
      <c r="A7" t="s" s="4">
        <v>812</v>
      </c>
      <c r="C7" t="n" s="5">
        <v>-24</v>
      </c>
      <c r="D7" t="n" s="5">
        <v>0</v>
      </c>
      <c r="E7" t="n" s="5">
        <v>-205</v>
      </c>
      <c r="F7" t="n" s="5">
        <v>0</v>
      </c>
    </row>
    <row r="8" spans="1:6">
      <c r="A8" t="s" s="4">
        <v>813</v>
      </c>
      <c r="C8" t="n" s="5">
        <v>653</v>
      </c>
      <c r="D8" t="n" s="5">
        <v>1002</v>
      </c>
      <c r="E8" t="n" s="5">
        <v>2394</v>
      </c>
      <c r="F8" t="n" s="5">
        <v>2734</v>
      </c>
    </row>
    <row r="9" spans="1:6">
      <c r="A9" t="s" s="3">
        <v>814</v>
      </c>
    </row>
    <row r="10" spans="1:6">
      <c r="A10" t="s" s="4">
        <v>815</v>
      </c>
      <c r="C10" t="n" s="5">
        <v>156</v>
      </c>
      <c r="D10" t="n" s="5">
        <v>20</v>
      </c>
      <c r="E10" t="n" s="5">
        <v>591</v>
      </c>
      <c r="F10" t="n" s="5">
        <v>443</v>
      </c>
    </row>
    <row r="11" spans="1:6">
      <c r="A11" t="s" s="4">
        <v>816</v>
      </c>
      <c r="C11" t="n" s="5">
        <v>99</v>
      </c>
      <c r="D11" t="n" s="5">
        <v>38</v>
      </c>
      <c r="E11" t="n" s="5">
        <v>297</v>
      </c>
      <c r="F11" t="n" s="5">
        <v>127</v>
      </c>
    </row>
    <row r="12" spans="1:6">
      <c r="A12" t="s" s="4">
        <v>135</v>
      </c>
      <c r="C12" t="n" s="5">
        <v>121</v>
      </c>
      <c r="D12" t="n" s="5">
        <v>1060</v>
      </c>
      <c r="E12" t="n" s="5">
        <v>2314</v>
      </c>
      <c r="F12" t="n" s="5">
        <v>3304</v>
      </c>
    </row>
    <row r="13" spans="1:6">
      <c r="A13" t="s" s="4">
        <v>817</v>
      </c>
      <c r="C13" t="n" s="5">
        <v>-13593</v>
      </c>
      <c r="E13" t="n" s="5">
        <v>-13593</v>
      </c>
    </row>
    <row r="14" spans="1:6">
      <c r="A14" t="s" s="4">
        <v>818</v>
      </c>
    </row>
    <row r="15" spans="1:6">
      <c r="A15" t="s" s="3">
        <v>809</v>
      </c>
    </row>
    <row r="16" spans="1:6">
      <c r="A16" t="s" s="4">
        <v>810</v>
      </c>
      <c r="C16" t="n" s="5">
        <v>0</v>
      </c>
      <c r="D16" t="n" s="5">
        <v>0</v>
      </c>
      <c r="E16" t="n" s="5">
        <v>0</v>
      </c>
      <c r="F16" t="n" s="5">
        <v>0</v>
      </c>
    </row>
    <row r="17" spans="1:6">
      <c r="A17" t="s" s="3">
        <v>811</v>
      </c>
    </row>
    <row r="18" spans="1:6">
      <c r="A18" t="s" s="4">
        <v>125</v>
      </c>
      <c r="C18" t="n" s="5">
        <v>-763</v>
      </c>
      <c r="E18" t="n" s="5">
        <v>-763</v>
      </c>
    </row>
    <row r="19" spans="1:6">
      <c r="A19" t="s" s="3">
        <v>814</v>
      </c>
    </row>
    <row r="20" spans="1:6">
      <c r="A20" t="s" s="4">
        <v>135</v>
      </c>
      <c r="C20" t="n" s="5">
        <v>-763</v>
      </c>
      <c r="D20" t="n" s="5">
        <v>0</v>
      </c>
      <c r="E20" t="n" s="5">
        <v>-763</v>
      </c>
      <c r="F20" t="n" s="5">
        <v>0</v>
      </c>
    </row>
    <row r="21" spans="1:6">
      <c r="A21" t="s" s="4">
        <v>817</v>
      </c>
      <c r="C21" t="n" s="5">
        <v>-763</v>
      </c>
      <c r="D21" t="n" s="5">
        <v>0</v>
      </c>
      <c r="E21" t="n" s="5">
        <v>-763</v>
      </c>
      <c r="F21" t="n" s="5">
        <v>0</v>
      </c>
    </row>
    <row r="22" spans="1:6">
      <c r="A22" t="s" s="4">
        <v>819</v>
      </c>
    </row>
    <row r="23" spans="1:6">
      <c r="A23" t="s" s="3">
        <v>809</v>
      </c>
    </row>
    <row r="24" spans="1:6">
      <c r="A24" t="s" s="4">
        <v>810</v>
      </c>
      <c r="C24" t="n" s="5">
        <v>-3935</v>
      </c>
      <c r="D24" t="n" s="5">
        <v>-2269</v>
      </c>
      <c r="E24" t="n" s="5">
        <v>-4133</v>
      </c>
      <c r="F24" t="n" s="5">
        <v>-2358</v>
      </c>
    </row>
    <row r="25" spans="1:6">
      <c r="A25" t="s" s="3">
        <v>814</v>
      </c>
    </row>
    <row r="26" spans="1:6">
      <c r="A26" t="s" s="4">
        <v>816</v>
      </c>
      <c r="B26" t="s" s="4">
        <v>34</v>
      </c>
      <c r="C26" t="n" s="5">
        <v>99</v>
      </c>
      <c r="D26" t="n" s="5">
        <v>38</v>
      </c>
      <c r="E26" t="n" s="5">
        <v>297</v>
      </c>
      <c r="F26" t="n" s="5">
        <v>127</v>
      </c>
    </row>
    <row r="27" spans="1:6">
      <c r="A27" t="s" s="4">
        <v>135</v>
      </c>
      <c r="C27" t="n" s="5">
        <v>99</v>
      </c>
      <c r="D27" t="n" s="5">
        <v>38</v>
      </c>
      <c r="E27" t="n" s="5">
        <v>297</v>
      </c>
      <c r="F27" t="n" s="5">
        <v>127</v>
      </c>
    </row>
    <row r="28" spans="1:6">
      <c r="A28" t="s" s="4">
        <v>817</v>
      </c>
      <c r="C28" t="n" s="5">
        <v>-3836</v>
      </c>
      <c r="D28" t="n" s="5">
        <v>-2231</v>
      </c>
      <c r="E28" t="n" s="5">
        <v>-3836</v>
      </c>
      <c r="F28" t="n" s="5">
        <v>-2231</v>
      </c>
    </row>
    <row r="29" spans="1:6">
      <c r="A29" t="s" s="4">
        <v>820</v>
      </c>
    </row>
    <row r="30" spans="1:6">
      <c r="A30" t="s" s="3">
        <v>809</v>
      </c>
    </row>
    <row r="31" spans="1:6">
      <c r="A31" t="s" s="4">
        <v>810</v>
      </c>
      <c r="C31" t="n" s="5">
        <v>-13714</v>
      </c>
      <c r="D31" t="n" s="5">
        <v>-16117</v>
      </c>
      <c r="E31" t="n" s="5">
        <v>-15907</v>
      </c>
      <c r="F31" t="n" s="5">
        <v>-18361</v>
      </c>
    </row>
    <row r="32" spans="1:6">
      <c r="A32" t="s" s="3">
        <v>811</v>
      </c>
    </row>
    <row r="33" spans="1:6">
      <c r="A33" t="s" s="4">
        <v>125</v>
      </c>
      <c r="C33" t="n" s="5">
        <v>-763</v>
      </c>
      <c r="E33" t="n" s="5">
        <v>-763</v>
      </c>
    </row>
    <row r="34" spans="1:6">
      <c r="A34" t="s" s="4">
        <v>812</v>
      </c>
      <c r="C34" t="n" s="5">
        <v>-24</v>
      </c>
      <c r="E34" t="n" s="5">
        <v>-205</v>
      </c>
    </row>
    <row r="35" spans="1:6">
      <c r="A35" t="s" s="4">
        <v>813</v>
      </c>
      <c r="C35" t="n" s="5">
        <v>653</v>
      </c>
      <c r="D35" t="n" s="5">
        <v>1002</v>
      </c>
      <c r="E35" t="n" s="5">
        <v>2394</v>
      </c>
      <c r="F35" t="n" s="5">
        <v>2734</v>
      </c>
    </row>
    <row r="36" spans="1:6">
      <c r="A36" t="s" s="3">
        <v>814</v>
      </c>
    </row>
    <row r="37" spans="1:6">
      <c r="A37" t="s" s="4">
        <v>815</v>
      </c>
      <c r="B37" t="s" s="4">
        <v>36</v>
      </c>
      <c r="C37" t="n" s="5">
        <v>156</v>
      </c>
      <c r="D37" t="n" s="5">
        <v>20</v>
      </c>
      <c r="E37" t="n" s="5">
        <v>591</v>
      </c>
      <c r="F37" t="n" s="5">
        <v>443</v>
      </c>
    </row>
    <row r="38" spans="1:6">
      <c r="A38" t="s" s="4">
        <v>816</v>
      </c>
      <c r="B38" t="s" s="4">
        <v>34</v>
      </c>
      <c r="C38" t="n" s="5">
        <v>99</v>
      </c>
      <c r="D38" t="n" s="5">
        <v>38</v>
      </c>
      <c r="E38" t="n" s="5">
        <v>297</v>
      </c>
      <c r="F38" t="n" s="5">
        <v>127</v>
      </c>
    </row>
    <row r="39" spans="1:6">
      <c r="A39" t="s" s="4">
        <v>135</v>
      </c>
      <c r="C39" t="n" s="5">
        <v>121</v>
      </c>
      <c r="D39" t="n" s="5">
        <v>1060</v>
      </c>
      <c r="E39" t="n" s="5">
        <v>2314</v>
      </c>
      <c r="F39" t="n" s="5">
        <v>3304</v>
      </c>
    </row>
    <row r="40" spans="1:6">
      <c r="A40" t="s" s="4">
        <v>817</v>
      </c>
      <c r="C40" t="n" s="5">
        <v>-13593</v>
      </c>
      <c r="D40" t="n" s="5">
        <v>-15057</v>
      </c>
      <c r="E40" t="n" s="5">
        <v>-13593</v>
      </c>
      <c r="F40" t="n" s="5">
        <v>-15057</v>
      </c>
    </row>
    <row r="41" spans="1:6">
      <c r="A41" t="s" s="4">
        <v>821</v>
      </c>
    </row>
    <row r="42" spans="1:6">
      <c r="A42" t="s" s="3">
        <v>809</v>
      </c>
    </row>
    <row r="43" spans="1:6">
      <c r="A43" t="s" s="4">
        <v>810</v>
      </c>
      <c r="C43" t="n" s="5">
        <v>-9779</v>
      </c>
      <c r="D43" t="n" s="5">
        <v>-13848</v>
      </c>
      <c r="E43" t="n" s="5">
        <v>-11774</v>
      </c>
      <c r="F43" t="n" s="5">
        <v>-16003</v>
      </c>
    </row>
    <row r="44" spans="1:6">
      <c r="A44" t="s" s="3">
        <v>811</v>
      </c>
    </row>
    <row r="45" spans="1:6">
      <c r="A45" t="s" s="4">
        <v>812</v>
      </c>
      <c r="C45" t="n" s="5">
        <v>-24</v>
      </c>
      <c r="E45" t="n" s="5">
        <v>-205</v>
      </c>
    </row>
    <row r="46" spans="1:6">
      <c r="A46" t="s" s="4">
        <v>813</v>
      </c>
      <c r="C46" t="n" s="5">
        <v>653</v>
      </c>
      <c r="D46" t="n" s="5">
        <v>1002</v>
      </c>
      <c r="E46" t="n" s="5">
        <v>2394</v>
      </c>
      <c r="F46" t="n" s="5">
        <v>2734</v>
      </c>
    </row>
    <row r="47" spans="1:6">
      <c r="A47" t="s" s="3">
        <v>814</v>
      </c>
    </row>
    <row r="48" spans="1:6">
      <c r="A48" t="s" s="4">
        <v>815</v>
      </c>
      <c r="B48" t="s" s="4">
        <v>36</v>
      </c>
      <c r="C48" t="n" s="5">
        <v>156</v>
      </c>
      <c r="D48" t="n" s="5">
        <v>20</v>
      </c>
      <c r="E48" t="n" s="5">
        <v>591</v>
      </c>
      <c r="F48" t="n" s="5">
        <v>443</v>
      </c>
    </row>
    <row r="49" spans="1:6">
      <c r="A49" t="s" s="4">
        <v>135</v>
      </c>
      <c r="C49" t="n" s="5">
        <v>785</v>
      </c>
      <c r="D49" t="n" s="5">
        <v>1022</v>
      </c>
      <c r="E49" t="n" s="5">
        <v>2780</v>
      </c>
      <c r="F49" t="n" s="5">
        <v>3177</v>
      </c>
    </row>
    <row r="50" spans="1:6">
      <c r="A50" t="s" s="4">
        <v>817</v>
      </c>
      <c r="C50" t="n" s="7">
        <v>-8994</v>
      </c>
      <c r="D50" t="n" s="7">
        <v>-12826</v>
      </c>
      <c r="E50" t="n" s="7">
        <v>-8994</v>
      </c>
      <c r="F50" t="n" s="7">
        <v>-12826</v>
      </c>
    </row>
    <row r="51" spans="1:6">
      <c r="A51" t="n"/>
    </row>
    <row r="52" spans="1:6">
      <c r="A52" t="s" s="4">
        <v>34</v>
      </c>
      <c r="B52" t="s" s="4">
        <v>822</v>
      </c>
    </row>
    <row r="53" spans="1:6">
      <c r="A53" t="s" s="4">
        <v>36</v>
      </c>
      <c r="B53" t="s" s="4">
        <v>823</v>
      </c>
    </row>
  </sheetData>
  <mergeCells count="6">
    <mergeCell ref="A1:B2"/>
    <mergeCell ref="C1:D1"/>
    <mergeCell ref="E1:F1"/>
    <mergeCell ref="A51:E51"/>
    <mergeCell ref="B52:E52"/>
    <mergeCell ref="B53:E5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t="s" s="1">
        <v>824</v>
      </c>
      <c r="C1" t="s" s="2">
        <v>2</v>
      </c>
      <c r="D1" t="s" s="2">
        <v>25</v>
      </c>
    </row>
    <row r="2" spans="1:4">
      <c r="A2" t="s" s="3">
        <v>825</v>
      </c>
    </row>
    <row r="3" spans="1:4">
      <c r="A3" t="s" s="4">
        <v>27</v>
      </c>
      <c r="C3" t="n" s="7">
        <v>672155</v>
      </c>
      <c r="D3" t="n" s="7">
        <v>2545311</v>
      </c>
    </row>
    <row r="4" spans="1:4">
      <c r="A4" t="s" s="4">
        <v>87</v>
      </c>
      <c r="C4" t="n" s="5">
        <v>2339291</v>
      </c>
      <c r="D4" t="n" s="5">
        <v>1462049</v>
      </c>
    </row>
    <row r="5" spans="1:4">
      <c r="A5" t="s" s="4">
        <v>88</v>
      </c>
      <c r="B5" t="s" s="4">
        <v>34</v>
      </c>
      <c r="C5" t="n" s="5">
        <v>69854</v>
      </c>
      <c r="D5" t="n" s="5">
        <v>0</v>
      </c>
    </row>
    <row r="6" spans="1:4">
      <c r="A6" t="s" s="4">
        <v>826</v>
      </c>
      <c r="B6" t="s" s="4">
        <v>36</v>
      </c>
      <c r="C6" t="n" s="5">
        <v>4885711</v>
      </c>
      <c r="D6" t="n" s="5">
        <v>4857187</v>
      </c>
    </row>
    <row r="7" spans="1:4">
      <c r="A7" t="s" s="4">
        <v>89</v>
      </c>
      <c r="C7" t="n" s="5">
        <v>4894732</v>
      </c>
      <c r="D7" t="n" s="5">
        <v>4869042</v>
      </c>
    </row>
    <row r="8" spans="1:4">
      <c r="A8" t="s" s="4">
        <v>43</v>
      </c>
      <c r="C8" t="n" s="5">
        <v>66577</v>
      </c>
      <c r="D8" t="n" s="5">
        <v>70923</v>
      </c>
    </row>
    <row r="9" spans="1:4">
      <c r="A9" t="s" s="4">
        <v>747</v>
      </c>
      <c r="C9" t="n" s="5">
        <v>64060</v>
      </c>
      <c r="D9" t="n" s="5">
        <v>32983</v>
      </c>
    </row>
    <row r="10" spans="1:4">
      <c r="A10" t="s" s="4">
        <v>659</v>
      </c>
      <c r="B10" t="s" s="4">
        <v>64</v>
      </c>
      <c r="C10" t="n" s="5">
        <v>-27665</v>
      </c>
      <c r="D10" t="n" s="5">
        <v>-67649</v>
      </c>
    </row>
    <row r="11" spans="1:4">
      <c r="A11" t="s" s="3">
        <v>827</v>
      </c>
    </row>
    <row r="12" spans="1:4">
      <c r="A12" t="s" s="4">
        <v>55</v>
      </c>
      <c r="C12" t="n" s="5">
        <v>68072</v>
      </c>
      <c r="D12" t="n" s="5">
        <v>58243</v>
      </c>
    </row>
    <row r="13" spans="1:4">
      <c r="A13" t="s" s="4">
        <v>766</v>
      </c>
      <c r="C13" t="n" s="5">
        <v>30148</v>
      </c>
      <c r="D13" t="n" s="5">
        <v>35292</v>
      </c>
    </row>
    <row r="14" spans="1:4">
      <c r="A14" t="s" s="4">
        <v>660</v>
      </c>
      <c r="B14" t="s" s="4">
        <v>64</v>
      </c>
      <c r="C14" t="n" s="5">
        <v>-252737</v>
      </c>
      <c r="D14" t="n" s="5">
        <v>-247396</v>
      </c>
    </row>
    <row r="15" spans="1:4">
      <c r="A15" t="s" s="4">
        <v>828</v>
      </c>
    </row>
    <row r="16" spans="1:4">
      <c r="A16" t="s" s="3">
        <v>825</v>
      </c>
    </row>
    <row r="17" spans="1:4">
      <c r="A17" t="s" s="4">
        <v>27</v>
      </c>
      <c r="C17" t="n" s="5">
        <v>672155</v>
      </c>
      <c r="D17" t="n" s="5">
        <v>2545311</v>
      </c>
    </row>
    <row r="18" spans="1:4">
      <c r="A18" t="s" s="4">
        <v>28</v>
      </c>
      <c r="C18" t="n" s="5">
        <v>1557</v>
      </c>
      <c r="D18" t="n" s="5">
        <v>1163</v>
      </c>
    </row>
    <row r="19" spans="1:4">
      <c r="A19" t="s" s="4">
        <v>86</v>
      </c>
      <c r="C19" t="n" s="5">
        <v>4010000</v>
      </c>
      <c r="D19" t="n" s="5">
        <v>1225000</v>
      </c>
    </row>
    <row r="20" spans="1:4">
      <c r="A20" t="s" s="4">
        <v>30</v>
      </c>
      <c r="C20" t="n" s="5">
        <v>1800000</v>
      </c>
      <c r="D20" t="n" s="5">
        <v>2075000</v>
      </c>
    </row>
    <row r="21" spans="1:4">
      <c r="A21" t="s" s="4">
        <v>87</v>
      </c>
      <c r="C21" t="n" s="5">
        <v>2339291</v>
      </c>
      <c r="D21" t="n" s="5">
        <v>1462049</v>
      </c>
    </row>
    <row r="22" spans="1:4">
      <c r="A22" t="s" s="4">
        <v>88</v>
      </c>
      <c r="C22" t="n" s="5">
        <v>69854</v>
      </c>
    </row>
    <row r="23" spans="1:4">
      <c r="A23" t="s" s="4">
        <v>826</v>
      </c>
      <c r="C23" t="n" s="5">
        <v>4885711</v>
      </c>
      <c r="D23" t="n" s="5">
        <v>4857187</v>
      </c>
    </row>
    <row r="24" spans="1:4">
      <c r="A24" t="s" s="4">
        <v>90</v>
      </c>
      <c r="C24" t="n" s="5">
        <v>25482433</v>
      </c>
      <c r="D24" t="n" s="5">
        <v>18302950</v>
      </c>
    </row>
    <row r="25" spans="1:4">
      <c r="A25" t="s" s="4">
        <v>829</v>
      </c>
      <c r="C25" t="n" s="5">
        <v>6336328</v>
      </c>
      <c r="D25" t="n" s="5">
        <v>6230172</v>
      </c>
    </row>
    <row r="26" spans="1:4">
      <c r="A26" t="s" s="4">
        <v>43</v>
      </c>
      <c r="C26" t="n" s="5">
        <v>66577</v>
      </c>
      <c r="D26" t="n" s="5">
        <v>70923</v>
      </c>
    </row>
    <row r="27" spans="1:4">
      <c r="A27" t="s" s="4">
        <v>747</v>
      </c>
      <c r="C27" t="n" s="5">
        <v>64060</v>
      </c>
      <c r="D27" t="n" s="5">
        <v>32983</v>
      </c>
    </row>
    <row r="28" spans="1:4">
      <c r="A28" t="s" s="3">
        <v>827</v>
      </c>
    </row>
    <row r="29" spans="1:4">
      <c r="A29" t="s" s="4">
        <v>96</v>
      </c>
      <c r="C29" t="n" s="5">
        <v>729395</v>
      </c>
      <c r="D29" t="n" s="5">
        <v>595775</v>
      </c>
    </row>
    <row r="30" spans="1:4">
      <c r="A30" t="s" s="4">
        <v>830</v>
      </c>
      <c r="C30" t="n" s="5">
        <v>3090</v>
      </c>
      <c r="D30" t="n" s="5">
        <v>4187</v>
      </c>
    </row>
    <row r="31" spans="1:4">
      <c r="A31" t="s" s="4">
        <v>55</v>
      </c>
      <c r="C31" t="n" s="5">
        <v>68072</v>
      </c>
      <c r="D31" t="n" s="5">
        <v>58243</v>
      </c>
    </row>
    <row r="32" spans="1:4">
      <c r="A32" t="s" s="4">
        <v>766</v>
      </c>
      <c r="C32" t="n" s="5">
        <v>30148</v>
      </c>
      <c r="D32" t="n" s="5">
        <v>35292</v>
      </c>
    </row>
    <row r="33" spans="1:4">
      <c r="A33" t="s" s="4">
        <v>831</v>
      </c>
    </row>
    <row r="34" spans="1:4">
      <c r="A34" t="s" s="3">
        <v>832</v>
      </c>
    </row>
    <row r="35" spans="1:4">
      <c r="A35" t="s" s="4">
        <v>833</v>
      </c>
      <c r="C35" t="n" s="5">
        <v>-859</v>
      </c>
      <c r="D35" t="n" s="5">
        <v>-926</v>
      </c>
    </row>
    <row r="36" spans="1:4">
      <c r="A36" t="s" s="4">
        <v>834</v>
      </c>
    </row>
    <row r="37" spans="1:4">
      <c r="A37" t="s" s="3">
        <v>832</v>
      </c>
    </row>
    <row r="38" spans="1:4">
      <c r="A38" t="s" s="4">
        <v>833</v>
      </c>
      <c r="C38" t="n" s="5">
        <v>101</v>
      </c>
      <c r="D38" t="n" s="5">
        <v>222</v>
      </c>
    </row>
    <row r="39" spans="1:4">
      <c r="A39" t="s" s="4">
        <v>835</v>
      </c>
    </row>
    <row r="40" spans="1:4">
      <c r="A40" t="s" s="3">
        <v>832</v>
      </c>
    </row>
    <row r="41" spans="1:4">
      <c r="A41" t="s" s="4">
        <v>833</v>
      </c>
      <c r="C41" t="n" s="5">
        <v>0</v>
      </c>
      <c r="D41" t="n" s="5">
        <v>0</v>
      </c>
    </row>
    <row r="42" spans="1:4">
      <c r="A42" t="s" s="4">
        <v>836</v>
      </c>
    </row>
    <row r="43" spans="1:4">
      <c r="A43" t="s" s="3">
        <v>827</v>
      </c>
    </row>
    <row r="44" spans="1:4">
      <c r="A44" t="s" s="4">
        <v>837</v>
      </c>
      <c r="C44" t="n" s="5">
        <v>20610434</v>
      </c>
      <c r="D44" t="n" s="5">
        <v>14219612</v>
      </c>
    </row>
    <row r="45" spans="1:4">
      <c r="A45" t="s" s="4">
        <v>838</v>
      </c>
    </row>
    <row r="46" spans="1:4">
      <c r="A46" t="s" s="3">
        <v>827</v>
      </c>
    </row>
    <row r="47" spans="1:4">
      <c r="A47" t="s" s="4">
        <v>839</v>
      </c>
      <c r="C47" t="n" s="5">
        <v>22225254</v>
      </c>
      <c r="D47" t="n" s="5">
        <v>20221002</v>
      </c>
    </row>
    <row r="48" spans="1:4">
      <c r="A48" t="s" s="4">
        <v>840</v>
      </c>
    </row>
    <row r="49" spans="1:4">
      <c r="A49" t="s" s="3">
        <v>825</v>
      </c>
    </row>
    <row r="50" spans="1:4">
      <c r="A50" t="s" s="4">
        <v>27</v>
      </c>
      <c r="C50" t="n" s="5">
        <v>672155</v>
      </c>
      <c r="D50" t="n" s="5">
        <v>2545311</v>
      </c>
    </row>
    <row r="51" spans="1:4">
      <c r="A51" t="s" s="4">
        <v>28</v>
      </c>
      <c r="C51" t="n" s="5">
        <v>1557</v>
      </c>
      <c r="D51" t="n" s="5">
        <v>1163</v>
      </c>
    </row>
    <row r="52" spans="1:4">
      <c r="A52" t="s" s="4">
        <v>86</v>
      </c>
      <c r="C52" t="n" s="5">
        <v>4010000</v>
      </c>
      <c r="D52" t="n" s="5">
        <v>1225000</v>
      </c>
    </row>
    <row r="53" spans="1:4">
      <c r="A53" t="s" s="4">
        <v>30</v>
      </c>
      <c r="C53" t="n" s="5">
        <v>1800000</v>
      </c>
      <c r="D53" t="n" s="5">
        <v>2075000</v>
      </c>
    </row>
    <row r="54" spans="1:4">
      <c r="A54" t="s" s="4">
        <v>87</v>
      </c>
      <c r="C54" t="n" s="5">
        <v>2339291</v>
      </c>
      <c r="D54" t="n" s="5">
        <v>1462049</v>
      </c>
    </row>
    <row r="55" spans="1:4">
      <c r="A55" t="s" s="4">
        <v>88</v>
      </c>
      <c r="C55" t="n" s="5">
        <v>69854</v>
      </c>
    </row>
    <row r="56" spans="1:4">
      <c r="A56" t="s" s="4">
        <v>89</v>
      </c>
      <c r="C56" t="n" s="5">
        <v>4894732</v>
      </c>
      <c r="D56" t="n" s="5">
        <v>4869042</v>
      </c>
    </row>
    <row r="57" spans="1:4">
      <c r="A57" t="s" s="4">
        <v>90</v>
      </c>
      <c r="C57" t="n" s="5">
        <v>25544160</v>
      </c>
      <c r="D57" t="n" s="5">
        <v>18366465</v>
      </c>
    </row>
    <row r="58" spans="1:4">
      <c r="A58" t="s" s="4">
        <v>829</v>
      </c>
      <c r="C58" t="n" s="5">
        <v>6577217</v>
      </c>
      <c r="D58" t="n" s="5">
        <v>6475740</v>
      </c>
    </row>
    <row r="59" spans="1:4">
      <c r="A59" t="s" s="4">
        <v>43</v>
      </c>
      <c r="C59" t="n" s="5">
        <v>66577</v>
      </c>
      <c r="D59" t="n" s="5">
        <v>70923</v>
      </c>
    </row>
    <row r="60" spans="1:4">
      <c r="A60" t="s" s="4">
        <v>747</v>
      </c>
      <c r="C60" t="n" s="5">
        <v>64060</v>
      </c>
      <c r="D60" t="n" s="5">
        <v>32983</v>
      </c>
    </row>
    <row r="61" spans="1:4">
      <c r="A61" t="s" s="3">
        <v>827</v>
      </c>
    </row>
    <row r="62" spans="1:4">
      <c r="A62" t="s" s="4">
        <v>96</v>
      </c>
      <c r="C62" t="n" s="5">
        <v>729395</v>
      </c>
      <c r="D62" t="n" s="5">
        <v>595775</v>
      </c>
    </row>
    <row r="63" spans="1:4">
      <c r="A63" t="s" s="4">
        <v>830</v>
      </c>
      <c r="C63" t="n" s="5">
        <v>3090</v>
      </c>
      <c r="D63" t="n" s="5">
        <v>4187</v>
      </c>
    </row>
    <row r="64" spans="1:4">
      <c r="A64" t="s" s="4">
        <v>55</v>
      </c>
      <c r="C64" t="n" s="5">
        <v>68072</v>
      </c>
      <c r="D64" t="n" s="5">
        <v>58243</v>
      </c>
    </row>
    <row r="65" spans="1:4">
      <c r="A65" t="s" s="4">
        <v>766</v>
      </c>
      <c r="C65" t="n" s="5">
        <v>30148</v>
      </c>
      <c r="D65" t="n" s="5">
        <v>35292</v>
      </c>
    </row>
    <row r="66" spans="1:4">
      <c r="A66" t="s" s="4">
        <v>841</v>
      </c>
    </row>
    <row r="67" spans="1:4">
      <c r="A67" t="s" s="3">
        <v>832</v>
      </c>
    </row>
    <row r="68" spans="1:4">
      <c r="A68" t="s" s="4">
        <v>833</v>
      </c>
      <c r="C68" t="n" s="5">
        <v>-859</v>
      </c>
      <c r="D68" t="n" s="5">
        <v>-926</v>
      </c>
    </row>
    <row r="69" spans="1:4">
      <c r="A69" t="s" s="4">
        <v>842</v>
      </c>
    </row>
    <row r="70" spans="1:4">
      <c r="A70" t="s" s="3">
        <v>832</v>
      </c>
    </row>
    <row r="71" spans="1:4">
      <c r="A71" t="s" s="4">
        <v>833</v>
      </c>
      <c r="C71" t="n" s="5">
        <v>7118</v>
      </c>
      <c r="D71" t="n" s="5">
        <v>4738</v>
      </c>
    </row>
    <row r="72" spans="1:4">
      <c r="A72" t="s" s="4">
        <v>843</v>
      </c>
    </row>
    <row r="73" spans="1:4">
      <c r="A73" t="s" s="3">
        <v>832</v>
      </c>
    </row>
    <row r="74" spans="1:4">
      <c r="A74" t="s" s="4">
        <v>833</v>
      </c>
      <c r="C74" t="n" s="5">
        <v>-43</v>
      </c>
      <c r="D74" t="n" s="5">
        <v>-257</v>
      </c>
    </row>
    <row r="75" spans="1:4">
      <c r="A75" t="s" s="4">
        <v>844</v>
      </c>
    </row>
    <row r="76" spans="1:4">
      <c r="A76" t="s" s="3">
        <v>827</v>
      </c>
    </row>
    <row r="77" spans="1:4">
      <c r="A77" t="s" s="4">
        <v>837</v>
      </c>
      <c r="C77" t="n" s="5">
        <v>20611247</v>
      </c>
      <c r="D77" t="n" s="5">
        <v>14219385</v>
      </c>
    </row>
    <row r="78" spans="1:4">
      <c r="A78" t="s" s="4">
        <v>845</v>
      </c>
    </row>
    <row r="79" spans="1:4">
      <c r="A79" t="s" s="3">
        <v>827</v>
      </c>
    </row>
    <row r="80" spans="1:4">
      <c r="A80" t="s" s="4">
        <v>839</v>
      </c>
      <c r="C80" t="n" s="5">
        <v>22261041</v>
      </c>
      <c r="D80" t="n" s="5">
        <v>20207029</v>
      </c>
    </row>
    <row r="81" spans="1:4">
      <c r="A81" t="s" s="4">
        <v>846</v>
      </c>
    </row>
    <row r="82" spans="1:4">
      <c r="A82" t="s" s="3">
        <v>825</v>
      </c>
    </row>
    <row r="83" spans="1:4">
      <c r="A83" t="s" s="4">
        <v>27</v>
      </c>
      <c r="C83" t="n" s="5">
        <v>672155</v>
      </c>
      <c r="D83" t="n" s="5">
        <v>2545311</v>
      </c>
    </row>
    <row r="84" spans="1:4">
      <c r="A84" t="s" s="4">
        <v>28</v>
      </c>
      <c r="C84" t="n" s="5">
        <v>0</v>
      </c>
      <c r="D84" t="n" s="5">
        <v>0</v>
      </c>
    </row>
    <row r="85" spans="1:4">
      <c r="A85" t="s" s="4">
        <v>86</v>
      </c>
      <c r="C85" t="n" s="5">
        <v>0</v>
      </c>
      <c r="D85" t="n" s="5">
        <v>0</v>
      </c>
    </row>
    <row r="86" spans="1:4">
      <c r="A86" t="s" s="4">
        <v>30</v>
      </c>
      <c r="C86" t="n" s="5">
        <v>0</v>
      </c>
      <c r="D86" t="n" s="5">
        <v>0</v>
      </c>
    </row>
    <row r="87" spans="1:4">
      <c r="A87" t="s" s="4">
        <v>87</v>
      </c>
      <c r="C87" t="n" s="5">
        <v>0</v>
      </c>
      <c r="D87" t="n" s="5">
        <v>0</v>
      </c>
    </row>
    <row r="88" spans="1:4">
      <c r="A88" t="s" s="4">
        <v>88</v>
      </c>
      <c r="C88" t="n" s="5">
        <v>0</v>
      </c>
    </row>
    <row r="89" spans="1:4">
      <c r="A89" t="s" s="4">
        <v>89</v>
      </c>
      <c r="C89" t="n" s="5">
        <v>0</v>
      </c>
      <c r="D89" t="n" s="5">
        <v>0</v>
      </c>
    </row>
    <row r="90" spans="1:4">
      <c r="A90" t="s" s="4">
        <v>90</v>
      </c>
      <c r="C90" t="n" s="5">
        <v>0</v>
      </c>
      <c r="D90" t="n" s="5">
        <v>0</v>
      </c>
    </row>
    <row r="91" spans="1:4">
      <c r="A91" t="s" s="4">
        <v>829</v>
      </c>
      <c r="C91" t="n" s="5">
        <v>0</v>
      </c>
      <c r="D91" t="n" s="5">
        <v>0</v>
      </c>
    </row>
    <row r="92" spans="1:4">
      <c r="A92" t="s" s="4">
        <v>43</v>
      </c>
      <c r="C92" t="n" s="5">
        <v>0</v>
      </c>
      <c r="D92" t="n" s="5">
        <v>0</v>
      </c>
    </row>
    <row r="93" spans="1:4">
      <c r="A93" t="s" s="4">
        <v>747</v>
      </c>
      <c r="C93" t="n" s="5">
        <v>0</v>
      </c>
      <c r="D93" t="n" s="5">
        <v>0</v>
      </c>
    </row>
    <row r="94" spans="1:4">
      <c r="A94" t="s" s="3">
        <v>827</v>
      </c>
    </row>
    <row r="95" spans="1:4">
      <c r="A95" t="s" s="4">
        <v>96</v>
      </c>
      <c r="C95" t="n" s="5">
        <v>0</v>
      </c>
      <c r="D95" t="n" s="5">
        <v>0</v>
      </c>
    </row>
    <row r="96" spans="1:4">
      <c r="A96" t="s" s="4">
        <v>830</v>
      </c>
      <c r="C96" t="n" s="5">
        <v>3090</v>
      </c>
      <c r="D96" t="n" s="5">
        <v>4187</v>
      </c>
    </row>
    <row r="97" spans="1:4">
      <c r="A97" t="s" s="4">
        <v>55</v>
      </c>
      <c r="C97" t="n" s="5">
        <v>0</v>
      </c>
      <c r="D97" t="n" s="5">
        <v>0</v>
      </c>
    </row>
    <row r="98" spans="1:4">
      <c r="A98" t="s" s="4">
        <v>766</v>
      </c>
      <c r="C98" t="n" s="5">
        <v>0</v>
      </c>
      <c r="D98" t="n" s="5">
        <v>0</v>
      </c>
    </row>
    <row r="99" spans="1:4">
      <c r="A99" t="s" s="4">
        <v>847</v>
      </c>
    </row>
    <row r="100" spans="1:4">
      <c r="A100" t="s" s="3">
        <v>832</v>
      </c>
    </row>
    <row r="101" spans="1:4">
      <c r="A101" t="s" s="4">
        <v>833</v>
      </c>
      <c r="C101" t="n" s="5">
        <v>0</v>
      </c>
      <c r="D101" t="n" s="5">
        <v>0</v>
      </c>
    </row>
    <row r="102" spans="1:4">
      <c r="A102" t="s" s="4">
        <v>848</v>
      </c>
    </row>
    <row r="103" spans="1:4">
      <c r="A103" t="s" s="3">
        <v>832</v>
      </c>
    </row>
    <row r="104" spans="1:4">
      <c r="A104" t="s" s="4">
        <v>833</v>
      </c>
      <c r="C104" t="n" s="5">
        <v>0</v>
      </c>
      <c r="D104" t="n" s="5">
        <v>0</v>
      </c>
    </row>
    <row r="105" spans="1:4">
      <c r="A105" t="s" s="4">
        <v>849</v>
      </c>
    </row>
    <row r="106" spans="1:4">
      <c r="A106" t="s" s="3">
        <v>832</v>
      </c>
    </row>
    <row r="107" spans="1:4">
      <c r="A107" t="s" s="4">
        <v>833</v>
      </c>
      <c r="C107" t="n" s="5">
        <v>0</v>
      </c>
      <c r="D107" t="n" s="5">
        <v>0</v>
      </c>
    </row>
    <row r="108" spans="1:4">
      <c r="A108" t="s" s="4">
        <v>850</v>
      </c>
    </row>
    <row r="109" spans="1:4">
      <c r="A109" t="s" s="3">
        <v>827</v>
      </c>
    </row>
    <row r="110" spans="1:4">
      <c r="A110" t="s" s="4">
        <v>837</v>
      </c>
      <c r="C110" t="n" s="5">
        <v>0</v>
      </c>
      <c r="D110" t="n" s="5">
        <v>0</v>
      </c>
    </row>
    <row r="111" spans="1:4">
      <c r="A111" t="s" s="4">
        <v>851</v>
      </c>
    </row>
    <row r="112" spans="1:4">
      <c r="A112" t="s" s="3">
        <v>827</v>
      </c>
    </row>
    <row r="113" spans="1:4">
      <c r="A113" t="s" s="4">
        <v>839</v>
      </c>
      <c r="C113" t="n" s="5">
        <v>0</v>
      </c>
      <c r="D113" t="n" s="5">
        <v>0</v>
      </c>
    </row>
    <row r="114" spans="1:4">
      <c r="A114" t="s" s="4">
        <v>852</v>
      </c>
    </row>
    <row r="115" spans="1:4">
      <c r="A115" t="s" s="3">
        <v>825</v>
      </c>
    </row>
    <row r="116" spans="1:4">
      <c r="A116" t="s" s="4">
        <v>27</v>
      </c>
      <c r="C116" t="n" s="5">
        <v>0</v>
      </c>
      <c r="D116" t="n" s="5">
        <v>0</v>
      </c>
    </row>
    <row r="117" spans="1:4">
      <c r="A117" t="s" s="4">
        <v>28</v>
      </c>
      <c r="C117" t="n" s="5">
        <v>1557</v>
      </c>
      <c r="D117" t="n" s="5">
        <v>1163</v>
      </c>
    </row>
    <row r="118" spans="1:4">
      <c r="A118" t="s" s="4">
        <v>86</v>
      </c>
      <c r="C118" t="n" s="5">
        <v>4010000</v>
      </c>
      <c r="D118" t="n" s="5">
        <v>1225000</v>
      </c>
    </row>
    <row r="119" spans="1:4">
      <c r="A119" t="s" s="4">
        <v>30</v>
      </c>
      <c r="C119" t="n" s="5">
        <v>1800000</v>
      </c>
      <c r="D119" t="n" s="5">
        <v>2075000</v>
      </c>
    </row>
    <row r="120" spans="1:4">
      <c r="A120" t="s" s="4">
        <v>87</v>
      </c>
      <c r="C120" t="n" s="5">
        <v>2339291</v>
      </c>
      <c r="D120" t="n" s="5">
        <v>1462049</v>
      </c>
    </row>
    <row r="121" spans="1:4">
      <c r="A121" t="s" s="4">
        <v>88</v>
      </c>
      <c r="C121" t="n" s="5">
        <v>69854</v>
      </c>
    </row>
    <row r="122" spans="1:4">
      <c r="A122" t="s" s="4">
        <v>89</v>
      </c>
      <c r="C122" t="n" s="5">
        <v>4599649</v>
      </c>
      <c r="D122" t="n" s="5">
        <v>4513082</v>
      </c>
    </row>
    <row r="123" spans="1:4">
      <c r="A123" t="s" s="4">
        <v>90</v>
      </c>
      <c r="C123" t="n" s="5">
        <v>25544160</v>
      </c>
      <c r="D123" t="n" s="5">
        <v>18366465</v>
      </c>
    </row>
    <row r="124" spans="1:4">
      <c r="A124" t="s" s="4">
        <v>829</v>
      </c>
      <c r="C124" t="n" s="5">
        <v>6575532</v>
      </c>
      <c r="D124" t="n" s="5">
        <v>6475740</v>
      </c>
    </row>
    <row r="125" spans="1:4">
      <c r="A125" t="s" s="4">
        <v>43</v>
      </c>
      <c r="C125" t="n" s="5">
        <v>66577</v>
      </c>
      <c r="D125" t="n" s="5">
        <v>70923</v>
      </c>
    </row>
    <row r="126" spans="1:4">
      <c r="A126" t="s" s="4">
        <v>747</v>
      </c>
      <c r="C126" t="n" s="5">
        <v>91725</v>
      </c>
      <c r="D126" t="n" s="5">
        <v>100632</v>
      </c>
    </row>
    <row r="127" spans="1:4">
      <c r="A127" t="s" s="3">
        <v>827</v>
      </c>
    </row>
    <row r="128" spans="1:4">
      <c r="A128" t="s" s="4">
        <v>96</v>
      </c>
      <c r="C128" t="n" s="5">
        <v>729395</v>
      </c>
      <c r="D128" t="n" s="5">
        <v>595775</v>
      </c>
    </row>
    <row r="129" spans="1:4">
      <c r="A129" t="s" s="4">
        <v>830</v>
      </c>
      <c r="C129" t="n" s="5">
        <v>0</v>
      </c>
      <c r="D129" t="n" s="5">
        <v>0</v>
      </c>
    </row>
    <row r="130" spans="1:4">
      <c r="A130" t="s" s="4">
        <v>55</v>
      </c>
      <c r="C130" t="n" s="5">
        <v>68072</v>
      </c>
      <c r="D130" t="n" s="5">
        <v>58243</v>
      </c>
    </row>
    <row r="131" spans="1:4">
      <c r="A131" t="s" s="4">
        <v>766</v>
      </c>
      <c r="C131" t="n" s="5">
        <v>282885</v>
      </c>
      <c r="D131" t="n" s="5">
        <v>282688</v>
      </c>
    </row>
    <row r="132" spans="1:4">
      <c r="A132" t="s" s="4">
        <v>853</v>
      </c>
    </row>
    <row r="133" spans="1:4">
      <c r="A133" t="s" s="3">
        <v>832</v>
      </c>
    </row>
    <row r="134" spans="1:4">
      <c r="A134" t="s" s="4">
        <v>833</v>
      </c>
      <c r="C134" t="n" s="5">
        <v>-859</v>
      </c>
      <c r="D134" t="n" s="5">
        <v>-926</v>
      </c>
    </row>
    <row r="135" spans="1:4">
      <c r="A135" t="s" s="4">
        <v>854</v>
      </c>
    </row>
    <row r="136" spans="1:4">
      <c r="A136" t="s" s="3">
        <v>832</v>
      </c>
    </row>
    <row r="137" spans="1:4">
      <c r="A137" t="s" s="4">
        <v>833</v>
      </c>
      <c r="C137" t="n" s="5">
        <v>7118</v>
      </c>
      <c r="D137" t="n" s="5">
        <v>4738</v>
      </c>
    </row>
    <row r="138" spans="1:4">
      <c r="A138" t="s" s="4">
        <v>855</v>
      </c>
    </row>
    <row r="139" spans="1:4">
      <c r="A139" t="s" s="3">
        <v>832</v>
      </c>
    </row>
    <row r="140" spans="1:4">
      <c r="A140" t="s" s="4">
        <v>833</v>
      </c>
      <c r="C140" t="n" s="5">
        <v>-43</v>
      </c>
      <c r="D140" t="n" s="5">
        <v>-257</v>
      </c>
    </row>
    <row r="141" spans="1:4">
      <c r="A141" t="s" s="4">
        <v>856</v>
      </c>
    </row>
    <row r="142" spans="1:4">
      <c r="A142" t="s" s="3">
        <v>827</v>
      </c>
    </row>
    <row r="143" spans="1:4">
      <c r="A143" t="s" s="4">
        <v>837</v>
      </c>
      <c r="C143" t="n" s="5">
        <v>20611247</v>
      </c>
      <c r="D143" t="n" s="5">
        <v>14219385</v>
      </c>
    </row>
    <row r="144" spans="1:4">
      <c r="A144" t="s" s="4">
        <v>857</v>
      </c>
    </row>
    <row r="145" spans="1:4">
      <c r="A145" t="s" s="3">
        <v>827</v>
      </c>
    </row>
    <row r="146" spans="1:4">
      <c r="A146" t="s" s="4">
        <v>839</v>
      </c>
      <c r="C146" t="n" s="5">
        <v>22261041</v>
      </c>
      <c r="D146" t="n" s="5">
        <v>20207029</v>
      </c>
    </row>
    <row r="147" spans="1:4">
      <c r="A147" t="s" s="4">
        <v>858</v>
      </c>
    </row>
    <row r="148" spans="1:4">
      <c r="A148" t="s" s="3">
        <v>825</v>
      </c>
    </row>
    <row r="149" spans="1:4">
      <c r="A149" t="s" s="4">
        <v>27</v>
      </c>
      <c r="C149" t="n" s="5">
        <v>0</v>
      </c>
      <c r="D149" t="n" s="5">
        <v>0</v>
      </c>
    </row>
    <row r="150" spans="1:4">
      <c r="A150" t="s" s="4">
        <v>28</v>
      </c>
      <c r="C150" t="n" s="5">
        <v>0</v>
      </c>
      <c r="D150" t="n" s="5">
        <v>0</v>
      </c>
    </row>
    <row r="151" spans="1:4">
      <c r="A151" t="s" s="4">
        <v>86</v>
      </c>
      <c r="C151" t="n" s="5">
        <v>0</v>
      </c>
      <c r="D151" t="n" s="5">
        <v>0</v>
      </c>
    </row>
    <row r="152" spans="1:4">
      <c r="A152" t="s" s="4">
        <v>30</v>
      </c>
      <c r="C152" t="n" s="5">
        <v>0</v>
      </c>
      <c r="D152" t="n" s="5">
        <v>0</v>
      </c>
    </row>
    <row r="153" spans="1:4">
      <c r="A153" t="s" s="4">
        <v>87</v>
      </c>
      <c r="C153" t="n" s="5">
        <v>0</v>
      </c>
      <c r="D153" t="n" s="5">
        <v>0</v>
      </c>
    </row>
    <row r="154" spans="1:4">
      <c r="A154" t="s" s="4">
        <v>88</v>
      </c>
      <c r="C154" t="n" s="5">
        <v>0</v>
      </c>
    </row>
    <row r="155" spans="1:4">
      <c r="A155" t="s" s="4">
        <v>89</v>
      </c>
      <c r="C155" t="n" s="5">
        <v>295083</v>
      </c>
      <c r="D155" t="n" s="5">
        <v>355960</v>
      </c>
    </row>
    <row r="156" spans="1:4">
      <c r="A156" t="s" s="4">
        <v>90</v>
      </c>
      <c r="C156" t="n" s="5">
        <v>0</v>
      </c>
      <c r="D156" t="n" s="5">
        <v>0</v>
      </c>
    </row>
    <row r="157" spans="1:4">
      <c r="A157" t="s" s="4">
        <v>829</v>
      </c>
      <c r="C157" t="n" s="5">
        <v>1685</v>
      </c>
      <c r="D157" t="n" s="5">
        <v>0</v>
      </c>
    </row>
    <row r="158" spans="1:4">
      <c r="A158" t="s" s="4">
        <v>43</v>
      </c>
      <c r="C158" t="n" s="5">
        <v>0</v>
      </c>
      <c r="D158" t="n" s="5">
        <v>0</v>
      </c>
    </row>
    <row r="159" spans="1:4">
      <c r="A159" t="s" s="4">
        <v>747</v>
      </c>
      <c r="C159" t="n" s="5">
        <v>0</v>
      </c>
      <c r="D159" t="n" s="5">
        <v>0</v>
      </c>
    </row>
    <row r="160" spans="1:4">
      <c r="A160" t="s" s="3">
        <v>827</v>
      </c>
    </row>
    <row r="161" spans="1:4">
      <c r="A161" t="s" s="4">
        <v>96</v>
      </c>
      <c r="C161" t="n" s="5">
        <v>0</v>
      </c>
      <c r="D161" t="n" s="5">
        <v>0</v>
      </c>
    </row>
    <row r="162" spans="1:4">
      <c r="A162" t="s" s="4">
        <v>830</v>
      </c>
      <c r="C162" t="n" s="5">
        <v>0</v>
      </c>
      <c r="D162" t="n" s="5">
        <v>0</v>
      </c>
    </row>
    <row r="163" spans="1:4">
      <c r="A163" t="s" s="4">
        <v>55</v>
      </c>
      <c r="C163" t="n" s="5">
        <v>0</v>
      </c>
      <c r="D163" t="n" s="5">
        <v>0</v>
      </c>
    </row>
    <row r="164" spans="1:4">
      <c r="A164" t="s" s="4">
        <v>766</v>
      </c>
      <c r="C164" t="n" s="5">
        <v>0</v>
      </c>
      <c r="D164" t="n" s="5">
        <v>0</v>
      </c>
    </row>
    <row r="165" spans="1:4">
      <c r="A165" t="s" s="4">
        <v>859</v>
      </c>
    </row>
    <row r="166" spans="1:4">
      <c r="A166" t="s" s="3">
        <v>832</v>
      </c>
    </row>
    <row r="167" spans="1:4">
      <c r="A167" t="s" s="4">
        <v>833</v>
      </c>
      <c r="C167" t="n" s="5">
        <v>0</v>
      </c>
      <c r="D167" t="n" s="5">
        <v>0</v>
      </c>
    </row>
    <row r="168" spans="1:4">
      <c r="A168" t="s" s="4">
        <v>860</v>
      </c>
    </row>
    <row r="169" spans="1:4">
      <c r="A169" t="s" s="3">
        <v>832</v>
      </c>
    </row>
    <row r="170" spans="1:4">
      <c r="A170" t="s" s="4">
        <v>833</v>
      </c>
      <c r="C170" t="n" s="5">
        <v>0</v>
      </c>
      <c r="D170" t="n" s="5">
        <v>0</v>
      </c>
    </row>
    <row r="171" spans="1:4">
      <c r="A171" t="s" s="4">
        <v>861</v>
      </c>
    </row>
    <row r="172" spans="1:4">
      <c r="A172" t="s" s="3">
        <v>832</v>
      </c>
    </row>
    <row r="173" spans="1:4">
      <c r="A173" t="s" s="4">
        <v>833</v>
      </c>
      <c r="C173" t="n" s="5">
        <v>0</v>
      </c>
      <c r="D173" t="n" s="5">
        <v>0</v>
      </c>
    </row>
    <row r="174" spans="1:4">
      <c r="A174" t="s" s="4">
        <v>862</v>
      </c>
    </row>
    <row r="175" spans="1:4">
      <c r="A175" t="s" s="3">
        <v>827</v>
      </c>
    </row>
    <row r="176" spans="1:4">
      <c r="A176" t="s" s="4">
        <v>837</v>
      </c>
      <c r="C176" t="n" s="5">
        <v>0</v>
      </c>
      <c r="D176" t="n" s="5">
        <v>0</v>
      </c>
    </row>
    <row r="177" spans="1:4">
      <c r="A177" t="s" s="4">
        <v>863</v>
      </c>
    </row>
    <row r="178" spans="1:4">
      <c r="A178" t="s" s="3">
        <v>827</v>
      </c>
    </row>
    <row r="179" spans="1:4">
      <c r="A179" t="s" s="4">
        <v>839</v>
      </c>
      <c r="C179" t="n" s="7">
        <v>0</v>
      </c>
      <c r="D179" t="n" s="7">
        <v>0</v>
      </c>
    </row>
    <row r="180" spans="1:4">
      <c r="A180" t="n"/>
    </row>
    <row r="181" spans="1:4">
      <c r="A181" t="s" s="4">
        <v>34</v>
      </c>
      <c r="B181" t="s" s="4">
        <v>73</v>
      </c>
    </row>
    <row r="182" spans="1:4">
      <c r="A182" t="s" s="4">
        <v>36</v>
      </c>
      <c r="B182" t="s" s="4">
        <v>74</v>
      </c>
    </row>
    <row r="183" spans="1:4">
      <c r="A183" t="s" s="4">
        <v>64</v>
      </c>
      <c r="B183" t="s" s="4">
        <v>672</v>
      </c>
    </row>
  </sheetData>
  <mergeCells count="5">
    <mergeCell ref="A1:B1"/>
    <mergeCell ref="A180:C180"/>
    <mergeCell ref="B181:C181"/>
    <mergeCell ref="B182:C182"/>
    <mergeCell ref="B183:C18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s>
  <sheetData>
    <row r="1" spans="1:6">
      <c r="A1" t="s" s="1">
        <v>864</v>
      </c>
      <c r="C1" t="s" s="2">
        <v>2</v>
      </c>
      <c r="E1" t="s" s="2">
        <v>25</v>
      </c>
    </row>
    <row r="2" spans="1:6">
      <c r="A2" t="s" s="3">
        <v>865</v>
      </c>
    </row>
    <row r="3" spans="1:6">
      <c r="A3" t="s" s="4">
        <v>87</v>
      </c>
      <c r="C3" t="n" s="7">
        <v>2339291</v>
      </c>
      <c r="E3" t="n" s="7">
        <v>1462049</v>
      </c>
    </row>
    <row r="4" spans="1:6">
      <c r="A4" t="s" s="4">
        <v>88</v>
      </c>
      <c r="B4" t="s" s="4">
        <v>34</v>
      </c>
      <c r="C4" t="n" s="5">
        <v>69854</v>
      </c>
      <c r="E4" t="n" s="5">
        <v>0</v>
      </c>
    </row>
    <row r="5" spans="1:6">
      <c r="A5" t="s" s="4">
        <v>866</v>
      </c>
      <c r="C5" t="n" s="5">
        <v>64060</v>
      </c>
      <c r="E5" t="n" s="5">
        <v>32983</v>
      </c>
    </row>
    <row r="6" spans="1:6">
      <c r="A6" t="s" s="4">
        <v>659</v>
      </c>
      <c r="B6" t="s" s="4">
        <v>36</v>
      </c>
      <c r="C6" t="n" s="5">
        <v>-27665</v>
      </c>
      <c r="E6" t="n" s="5">
        <v>-67649</v>
      </c>
    </row>
    <row r="7" spans="1:6">
      <c r="A7" t="s" s="4">
        <v>867</v>
      </c>
      <c r="C7" t="n" s="5">
        <v>30148</v>
      </c>
      <c r="E7" t="n" s="5">
        <v>35292</v>
      </c>
    </row>
    <row r="8" spans="1:6">
      <c r="A8" t="s" s="4">
        <v>660</v>
      </c>
      <c r="B8" t="s" s="4">
        <v>36</v>
      </c>
      <c r="C8" t="n" s="5">
        <v>-252737</v>
      </c>
      <c r="E8" t="n" s="5">
        <v>-247396</v>
      </c>
    </row>
    <row r="9" spans="1:6">
      <c r="A9" t="s" s="4">
        <v>89</v>
      </c>
      <c r="C9" t="n" s="5">
        <v>4894732</v>
      </c>
      <c r="E9" t="n" s="5">
        <v>4869042</v>
      </c>
    </row>
    <row r="10" spans="1:6">
      <c r="A10" t="s" s="4">
        <v>394</v>
      </c>
    </row>
    <row r="11" spans="1:6">
      <c r="A11" t="s" s="3">
        <v>865</v>
      </c>
    </row>
    <row r="12" spans="1:6">
      <c r="A12" t="s" s="4">
        <v>89</v>
      </c>
      <c r="C12" t="n" s="5">
        <v>108896</v>
      </c>
      <c r="E12" t="n" s="5">
        <v>120170</v>
      </c>
    </row>
    <row r="13" spans="1:6">
      <c r="A13" t="s" s="4">
        <v>395</v>
      </c>
    </row>
    <row r="14" spans="1:6">
      <c r="A14" t="s" s="3">
        <v>865</v>
      </c>
    </row>
    <row r="15" spans="1:6">
      <c r="A15" t="s" s="4">
        <v>89</v>
      </c>
      <c r="B15" t="s" s="4">
        <v>64</v>
      </c>
      <c r="C15" t="n" s="5">
        <v>49543</v>
      </c>
      <c r="E15" t="n" s="5">
        <v>57737</v>
      </c>
    </row>
    <row r="16" spans="1:6">
      <c r="A16" t="s" s="4">
        <v>396</v>
      </c>
    </row>
    <row r="17" spans="1:6">
      <c r="A17" t="s" s="3">
        <v>865</v>
      </c>
    </row>
    <row r="18" spans="1:6">
      <c r="A18" t="s" s="4">
        <v>89</v>
      </c>
      <c r="B18" t="s" s="4">
        <v>72</v>
      </c>
      <c r="C18" t="n" s="5">
        <v>4550106</v>
      </c>
      <c r="E18" t="n" s="5">
        <v>4455345</v>
      </c>
    </row>
    <row r="19" spans="1:6">
      <c r="A19" t="s" s="4">
        <v>425</v>
      </c>
    </row>
    <row r="20" spans="1:6">
      <c r="A20" t="s" s="3">
        <v>865</v>
      </c>
    </row>
    <row r="21" spans="1:6">
      <c r="A21" t="s" s="4">
        <v>89</v>
      </c>
      <c r="C21" t="n" s="5">
        <v>184144</v>
      </c>
      <c r="E21" t="n" s="5">
        <v>233494</v>
      </c>
    </row>
    <row r="22" spans="1:6">
      <c r="A22" t="s" s="4">
        <v>386</v>
      </c>
    </row>
    <row r="23" spans="1:6">
      <c r="A23" t="s" s="3">
        <v>865</v>
      </c>
    </row>
    <row r="24" spans="1:6">
      <c r="A24" t="s" s="4">
        <v>89</v>
      </c>
      <c r="C24" t="n" s="5">
        <v>4785836</v>
      </c>
      <c r="E24" t="n" s="5">
        <v>4748872</v>
      </c>
    </row>
    <row r="25" spans="1:6">
      <c r="A25" t="s" s="4">
        <v>852</v>
      </c>
    </row>
    <row r="26" spans="1:6">
      <c r="A26" t="s" s="3">
        <v>865</v>
      </c>
    </row>
    <row r="27" spans="1:6">
      <c r="A27" t="s" s="4">
        <v>87</v>
      </c>
      <c r="C27" t="n" s="5">
        <v>2339291</v>
      </c>
      <c r="E27" t="n" s="5">
        <v>1462049</v>
      </c>
    </row>
    <row r="28" spans="1:6">
      <c r="A28" t="s" s="4">
        <v>88</v>
      </c>
      <c r="C28" t="n" s="5">
        <v>69854</v>
      </c>
    </row>
    <row r="29" spans="1:6">
      <c r="A29" t="s" s="4">
        <v>866</v>
      </c>
      <c r="C29" t="n" s="5">
        <v>91725</v>
      </c>
      <c r="E29" t="n" s="5">
        <v>100632</v>
      </c>
    </row>
    <row r="30" spans="1:6">
      <c r="A30" t="s" s="4">
        <v>867</v>
      </c>
      <c r="C30" t="n" s="5">
        <v>282885</v>
      </c>
      <c r="E30" t="n" s="5">
        <v>282688</v>
      </c>
    </row>
    <row r="31" spans="1:6">
      <c r="A31" t="s" s="4">
        <v>89</v>
      </c>
      <c r="C31" t="n" s="5">
        <v>4599649</v>
      </c>
      <c r="E31" t="n" s="5">
        <v>4513082</v>
      </c>
    </row>
    <row r="32" spans="1:6">
      <c r="A32" t="s" s="4">
        <v>868</v>
      </c>
      <c r="C32" t="n" s="5">
        <v>6575532</v>
      </c>
      <c r="E32" t="n" s="5">
        <v>6475740</v>
      </c>
    </row>
    <row r="33" spans="1:6">
      <c r="A33" t="s" s="4">
        <v>858</v>
      </c>
    </row>
    <row r="34" spans="1:6">
      <c r="A34" t="s" s="3">
        <v>865</v>
      </c>
    </row>
    <row r="35" spans="1:6">
      <c r="A35" t="s" s="4">
        <v>87</v>
      </c>
      <c r="C35" t="n" s="5">
        <v>0</v>
      </c>
      <c r="E35" t="n" s="5">
        <v>0</v>
      </c>
    </row>
    <row r="36" spans="1:6">
      <c r="A36" t="s" s="4">
        <v>88</v>
      </c>
      <c r="C36" t="n" s="5">
        <v>0</v>
      </c>
    </row>
    <row r="37" spans="1:6">
      <c r="A37" t="s" s="4">
        <v>866</v>
      </c>
      <c r="C37" t="n" s="5">
        <v>0</v>
      </c>
      <c r="E37" t="n" s="5">
        <v>0</v>
      </c>
    </row>
    <row r="38" spans="1:6">
      <c r="A38" t="s" s="4">
        <v>867</v>
      </c>
      <c r="C38" t="n" s="5">
        <v>0</v>
      </c>
      <c r="E38" t="n" s="5">
        <v>0</v>
      </c>
    </row>
    <row r="39" spans="1:6">
      <c r="A39" t="s" s="4">
        <v>89</v>
      </c>
      <c r="C39" t="n" s="5">
        <v>295083</v>
      </c>
      <c r="E39" t="n" s="5">
        <v>355960</v>
      </c>
    </row>
    <row r="40" spans="1:6">
      <c r="A40" t="s" s="4">
        <v>868</v>
      </c>
      <c r="C40" t="n" s="5">
        <v>1685</v>
      </c>
      <c r="E40" t="n" s="5">
        <v>0</v>
      </c>
    </row>
    <row r="41" spans="1:6">
      <c r="A41" t="s" s="4">
        <v>840</v>
      </c>
    </row>
    <row r="42" spans="1:6">
      <c r="A42" t="s" s="3">
        <v>865</v>
      </c>
    </row>
    <row r="43" spans="1:6">
      <c r="A43" t="s" s="4">
        <v>87</v>
      </c>
      <c r="C43" t="n" s="5">
        <v>2339291</v>
      </c>
      <c r="E43" t="n" s="5">
        <v>1462049</v>
      </c>
    </row>
    <row r="44" spans="1:6">
      <c r="A44" t="s" s="4">
        <v>88</v>
      </c>
      <c r="C44" t="n" s="5">
        <v>69854</v>
      </c>
    </row>
    <row r="45" spans="1:6">
      <c r="A45" t="s" s="4">
        <v>866</v>
      </c>
      <c r="C45" t="n" s="5">
        <v>64060</v>
      </c>
      <c r="E45" t="n" s="5">
        <v>32983</v>
      </c>
    </row>
    <row r="46" spans="1:6">
      <c r="A46" t="s" s="4">
        <v>867</v>
      </c>
      <c r="C46" t="n" s="5">
        <v>30148</v>
      </c>
      <c r="E46" t="n" s="5">
        <v>35292</v>
      </c>
    </row>
    <row r="47" spans="1:6">
      <c r="A47" t="s" s="4">
        <v>89</v>
      </c>
      <c r="C47" t="n" s="5">
        <v>4894732</v>
      </c>
      <c r="E47" t="n" s="5">
        <v>4869042</v>
      </c>
    </row>
    <row r="48" spans="1:6">
      <c r="A48" t="s" s="4">
        <v>868</v>
      </c>
      <c r="C48" t="n" s="5">
        <v>6577217</v>
      </c>
      <c r="E48" t="n" s="5">
        <v>6475740</v>
      </c>
    </row>
    <row r="49" spans="1:6">
      <c r="A49" t="s" s="4">
        <v>869</v>
      </c>
    </row>
    <row r="50" spans="1:6">
      <c r="A50" t="s" s="3">
        <v>865</v>
      </c>
    </row>
    <row r="51" spans="1:6">
      <c r="A51" t="s" s="4">
        <v>659</v>
      </c>
      <c r="B51" t="s" s="4">
        <v>601</v>
      </c>
      <c r="C51" t="n" s="5">
        <v>-27665</v>
      </c>
      <c r="E51" t="n" s="5">
        <v>-67649</v>
      </c>
    </row>
    <row r="52" spans="1:6">
      <c r="A52" t="s" s="4">
        <v>660</v>
      </c>
      <c r="B52" t="s" s="4">
        <v>601</v>
      </c>
      <c r="C52" t="n" s="5">
        <v>-252737</v>
      </c>
      <c r="E52" t="n" s="5">
        <v>-247396</v>
      </c>
    </row>
    <row r="53" spans="1:6">
      <c r="A53" t="s" s="4">
        <v>870</v>
      </c>
    </row>
    <row r="54" spans="1:6">
      <c r="A54" t="s" s="3">
        <v>865</v>
      </c>
    </row>
    <row r="55" spans="1:6">
      <c r="A55" t="s" s="4">
        <v>659</v>
      </c>
      <c r="B55" t="s" s="4">
        <v>601</v>
      </c>
      <c r="C55" t="n" s="5">
        <v>-27665</v>
      </c>
      <c r="E55" t="n" s="5">
        <v>-67649</v>
      </c>
    </row>
    <row r="56" spans="1:6">
      <c r="A56" t="s" s="4">
        <v>660</v>
      </c>
      <c r="B56" t="s" s="4">
        <v>601</v>
      </c>
      <c r="C56" t="n" s="5">
        <v>-252737</v>
      </c>
      <c r="E56" t="n" s="5">
        <v>-247396</v>
      </c>
    </row>
    <row r="57" spans="1:6">
      <c r="A57" t="s" s="4">
        <v>871</v>
      </c>
    </row>
    <row r="58" spans="1:6">
      <c r="A58" t="s" s="3">
        <v>865</v>
      </c>
    </row>
    <row r="59" spans="1:6">
      <c r="A59" t="s" s="4">
        <v>87</v>
      </c>
      <c r="C59" t="n" s="5">
        <v>2339291</v>
      </c>
      <c r="E59" t="n" s="5">
        <v>1462049</v>
      </c>
    </row>
    <row r="60" spans="1:6">
      <c r="A60" t="s" s="4">
        <v>88</v>
      </c>
      <c r="C60" t="n" s="5">
        <v>69854</v>
      </c>
    </row>
    <row r="61" spans="1:6">
      <c r="A61" t="s" s="4">
        <v>866</v>
      </c>
      <c r="C61" t="n" s="5">
        <v>91725</v>
      </c>
      <c r="E61" t="n" s="5">
        <v>100632</v>
      </c>
    </row>
    <row r="62" spans="1:6">
      <c r="A62" t="s" s="4">
        <v>872</v>
      </c>
      <c r="C62" t="n" s="5">
        <v>2500870</v>
      </c>
      <c r="E62" t="n" s="5">
        <v>1562681</v>
      </c>
    </row>
    <row r="63" spans="1:6">
      <c r="A63" t="s" s="4">
        <v>867</v>
      </c>
      <c r="C63" t="n" s="5">
        <v>282885</v>
      </c>
      <c r="E63" t="n" s="5">
        <v>282688</v>
      </c>
    </row>
    <row r="64" spans="1:6">
      <c r="A64" t="s" s="4">
        <v>873</v>
      </c>
      <c r="C64" t="n" s="5">
        <v>282885</v>
      </c>
      <c r="E64" t="n" s="5">
        <v>282688</v>
      </c>
    </row>
    <row r="65" spans="1:6">
      <c r="A65" t="s" s="4">
        <v>874</v>
      </c>
    </row>
    <row r="66" spans="1:6">
      <c r="A66" t="s" s="3">
        <v>865</v>
      </c>
    </row>
    <row r="67" spans="1:6">
      <c r="A67" t="s" s="4">
        <v>866</v>
      </c>
      <c r="C67" t="n" s="5">
        <v>91254</v>
      </c>
      <c r="E67" t="n" s="5">
        <v>100486</v>
      </c>
    </row>
    <row r="68" spans="1:6">
      <c r="A68" t="s" s="4">
        <v>867</v>
      </c>
      <c r="C68" t="n" s="5">
        <v>282885</v>
      </c>
      <c r="E68" t="n" s="5">
        <v>282680</v>
      </c>
    </row>
    <row r="69" spans="1:6">
      <c r="A69" t="s" s="4">
        <v>875</v>
      </c>
    </row>
    <row r="70" spans="1:6">
      <c r="A70" t="s" s="3">
        <v>865</v>
      </c>
    </row>
    <row r="71" spans="1:6">
      <c r="A71" t="s" s="4">
        <v>866</v>
      </c>
      <c r="C71" t="n" s="5">
        <v>471</v>
      </c>
      <c r="E71" t="n" s="5">
        <v>146</v>
      </c>
    </row>
    <row r="72" spans="1:6">
      <c r="A72" t="s" s="4">
        <v>867</v>
      </c>
      <c r="E72" t="n" s="5">
        <v>8</v>
      </c>
    </row>
    <row r="73" spans="1:6">
      <c r="A73" t="s" s="4">
        <v>876</v>
      </c>
    </row>
    <row r="74" spans="1:6">
      <c r="A74" t="s" s="3">
        <v>865</v>
      </c>
    </row>
    <row r="75" spans="1:6">
      <c r="A75" t="s" s="4">
        <v>87</v>
      </c>
      <c r="E75" t="n" s="5">
        <v>25016</v>
      </c>
    </row>
    <row r="76" spans="1:6">
      <c r="A76" t="s" s="4">
        <v>877</v>
      </c>
    </row>
    <row r="77" spans="1:6">
      <c r="A77" t="s" s="3">
        <v>865</v>
      </c>
    </row>
    <row r="78" spans="1:6">
      <c r="A78" t="s" s="4">
        <v>87</v>
      </c>
      <c r="B78" t="s" s="4">
        <v>609</v>
      </c>
      <c r="C78" t="n" s="5">
        <v>1354809</v>
      </c>
      <c r="E78" t="n" s="5">
        <v>1299979</v>
      </c>
    </row>
    <row r="79" spans="1:6">
      <c r="A79" t="s" s="4">
        <v>878</v>
      </c>
    </row>
    <row r="80" spans="1:6">
      <c r="A80" t="s" s="3">
        <v>865</v>
      </c>
    </row>
    <row r="81" spans="1:6">
      <c r="A81" t="s" s="4">
        <v>87</v>
      </c>
      <c r="B81" t="s" s="4">
        <v>879</v>
      </c>
      <c r="C81" t="n" s="5">
        <v>835</v>
      </c>
      <c r="E81" t="n" s="5">
        <v>963</v>
      </c>
    </row>
    <row r="82" spans="1:6">
      <c r="A82" t="s" s="4">
        <v>880</v>
      </c>
    </row>
    <row r="83" spans="1:6">
      <c r="A83" t="s" s="3">
        <v>865</v>
      </c>
    </row>
    <row r="84" spans="1:6">
      <c r="A84" t="s" s="4">
        <v>87</v>
      </c>
      <c r="B84" t="s" s="4">
        <v>881</v>
      </c>
      <c r="C84" t="n" s="5">
        <v>983647</v>
      </c>
      <c r="E84" t="n" s="5">
        <v>136091</v>
      </c>
    </row>
    <row r="85" spans="1:6">
      <c r="A85" t="s" s="4">
        <v>88</v>
      </c>
      <c r="B85" t="s" s="4">
        <v>882</v>
      </c>
      <c r="C85" t="n" s="5">
        <v>69854</v>
      </c>
    </row>
    <row r="86" spans="1:6">
      <c r="A86" t="s" s="4">
        <v>883</v>
      </c>
    </row>
    <row r="87" spans="1:6">
      <c r="A87" t="s" s="3">
        <v>865</v>
      </c>
    </row>
    <row r="88" spans="1:6">
      <c r="A88" t="s" s="4">
        <v>87</v>
      </c>
      <c r="C88" t="n" s="5">
        <v>2339291</v>
      </c>
      <c r="E88" t="n" s="5">
        <v>1462049</v>
      </c>
    </row>
    <row r="89" spans="1:6">
      <c r="A89" t="s" s="4">
        <v>88</v>
      </c>
      <c r="C89" t="n" s="5">
        <v>69854</v>
      </c>
    </row>
    <row r="90" spans="1:6">
      <c r="A90" t="s" s="4">
        <v>866</v>
      </c>
      <c r="C90" t="n" s="5">
        <v>64060</v>
      </c>
      <c r="E90" t="n" s="5">
        <v>32983</v>
      </c>
    </row>
    <row r="91" spans="1:6">
      <c r="A91" t="s" s="4">
        <v>872</v>
      </c>
      <c r="C91" t="n" s="5">
        <v>2473205</v>
      </c>
      <c r="E91" t="n" s="5">
        <v>1495032</v>
      </c>
    </row>
    <row r="92" spans="1:6">
      <c r="A92" t="s" s="4">
        <v>867</v>
      </c>
      <c r="C92" t="n" s="5">
        <v>30148</v>
      </c>
      <c r="E92" t="n" s="5">
        <v>35292</v>
      </c>
    </row>
    <row r="93" spans="1:6">
      <c r="A93" t="s" s="4">
        <v>873</v>
      </c>
      <c r="C93" t="n" s="5">
        <v>30148</v>
      </c>
      <c r="E93" t="n" s="5">
        <v>35292</v>
      </c>
    </row>
    <row r="94" spans="1:6">
      <c r="A94" t="s" s="4">
        <v>884</v>
      </c>
    </row>
    <row r="95" spans="1:6">
      <c r="A95" t="s" s="3">
        <v>865</v>
      </c>
    </row>
    <row r="96" spans="1:6">
      <c r="A96" t="s" s="4">
        <v>866</v>
      </c>
      <c r="C96" t="n" s="5">
        <v>63589</v>
      </c>
      <c r="E96" t="n" s="5">
        <v>32837</v>
      </c>
    </row>
    <row r="97" spans="1:6">
      <c r="A97" t="s" s="4">
        <v>867</v>
      </c>
      <c r="C97" t="n" s="5">
        <v>30148</v>
      </c>
      <c r="E97" t="n" s="5">
        <v>35284</v>
      </c>
    </row>
    <row r="98" spans="1:6">
      <c r="A98" t="s" s="4">
        <v>885</v>
      </c>
    </row>
    <row r="99" spans="1:6">
      <c r="A99" t="s" s="3">
        <v>865</v>
      </c>
    </row>
    <row r="100" spans="1:6">
      <c r="A100" t="s" s="4">
        <v>866</v>
      </c>
      <c r="C100" t="n" s="5">
        <v>471</v>
      </c>
      <c r="E100" t="n" s="5">
        <v>146</v>
      </c>
    </row>
    <row r="101" spans="1:6">
      <c r="A101" t="s" s="4">
        <v>867</v>
      </c>
      <c r="E101" t="n" s="5">
        <v>8</v>
      </c>
    </row>
    <row r="102" spans="1:6">
      <c r="A102" t="s" s="4">
        <v>886</v>
      </c>
    </row>
    <row r="103" spans="1:6">
      <c r="A103" t="s" s="3">
        <v>865</v>
      </c>
    </row>
    <row r="104" spans="1:6">
      <c r="A104" t="s" s="4">
        <v>87</v>
      </c>
      <c r="E104" t="n" s="5">
        <v>25016</v>
      </c>
    </row>
    <row r="105" spans="1:6">
      <c r="A105" t="s" s="4">
        <v>887</v>
      </c>
    </row>
    <row r="106" spans="1:6">
      <c r="A106" t="s" s="3">
        <v>865</v>
      </c>
    </row>
    <row r="107" spans="1:6">
      <c r="A107" t="s" s="4">
        <v>87</v>
      </c>
      <c r="B107" t="s" s="4">
        <v>609</v>
      </c>
      <c r="C107" t="n" s="5">
        <v>1354809</v>
      </c>
      <c r="E107" t="n" s="5">
        <v>1299979</v>
      </c>
    </row>
    <row r="108" spans="1:6">
      <c r="A108" t="s" s="4">
        <v>888</v>
      </c>
    </row>
    <row r="109" spans="1:6">
      <c r="A109" t="s" s="3">
        <v>865</v>
      </c>
    </row>
    <row r="110" spans="1:6">
      <c r="A110" t="s" s="4">
        <v>87</v>
      </c>
      <c r="B110" t="s" s="4">
        <v>879</v>
      </c>
      <c r="C110" t="n" s="5">
        <v>835</v>
      </c>
      <c r="E110" t="n" s="5">
        <v>963</v>
      </c>
    </row>
    <row r="111" spans="1:6">
      <c r="A111" t="s" s="4">
        <v>889</v>
      </c>
    </row>
    <row r="112" spans="1:6">
      <c r="A112" t="s" s="3">
        <v>865</v>
      </c>
    </row>
    <row r="113" spans="1:6">
      <c r="A113" t="s" s="4">
        <v>87</v>
      </c>
      <c r="B113" t="s" s="4">
        <v>881</v>
      </c>
      <c r="C113" t="n" s="5">
        <v>983647</v>
      </c>
      <c r="E113" t="n" s="5">
        <v>136091</v>
      </c>
    </row>
    <row r="114" spans="1:6">
      <c r="A114" t="s" s="4">
        <v>88</v>
      </c>
      <c r="B114" t="s" s="4">
        <v>882</v>
      </c>
      <c r="C114" t="n" s="5">
        <v>69854</v>
      </c>
    </row>
    <row r="115" spans="1:6">
      <c r="A115" t="s" s="4">
        <v>890</v>
      </c>
    </row>
    <row r="116" spans="1:6">
      <c r="A116" t="s" s="3">
        <v>865</v>
      </c>
    </row>
    <row r="117" spans="1:6">
      <c r="A117" t="s" s="4">
        <v>872</v>
      </c>
      <c r="C117" t="n" s="5">
        <v>9969</v>
      </c>
      <c r="D117" t="s" s="4">
        <v>891</v>
      </c>
      <c r="E117" t="n" s="5">
        <v>1061</v>
      </c>
    </row>
    <row r="118" spans="1:6">
      <c r="A118" t="s" s="4">
        <v>868</v>
      </c>
      <c r="B118" t="s" s="4">
        <v>891</v>
      </c>
      <c r="C118" t="n" s="5">
        <v>1693</v>
      </c>
    </row>
    <row r="119" spans="1:6">
      <c r="A119" t="s" s="4">
        <v>574</v>
      </c>
      <c r="C119" t="n" s="5">
        <v>1769</v>
      </c>
      <c r="D119" t="s" s="4">
        <v>891</v>
      </c>
      <c r="E119" t="n" s="5">
        <v>927</v>
      </c>
      <c r="F119" t="s" s="4">
        <v>892</v>
      </c>
    </row>
    <row r="120" spans="1:6">
      <c r="A120" t="s" s="4">
        <v>893</v>
      </c>
    </row>
    <row r="121" spans="1:6">
      <c r="A121" t="s" s="3">
        <v>865</v>
      </c>
    </row>
    <row r="122" spans="1:6">
      <c r="A122" t="s" s="4">
        <v>89</v>
      </c>
      <c r="C122" t="n" s="5">
        <v>6507</v>
      </c>
      <c r="D122" t="s" s="4">
        <v>891</v>
      </c>
      <c r="E122" t="n" s="5">
        <v>134</v>
      </c>
      <c r="F122" t="s" s="4">
        <v>894</v>
      </c>
    </row>
    <row r="123" spans="1:6">
      <c r="A123" t="s" s="4">
        <v>895</v>
      </c>
    </row>
    <row r="124" spans="1:6">
      <c r="A124" t="s" s="3">
        <v>865</v>
      </c>
    </row>
    <row r="125" spans="1:6">
      <c r="A125" t="s" s="4">
        <v>872</v>
      </c>
      <c r="C125" t="n" s="5">
        <v>9969</v>
      </c>
      <c r="D125" t="s" s="4">
        <v>891</v>
      </c>
      <c r="E125" t="n" s="5">
        <v>1061</v>
      </c>
    </row>
    <row r="126" spans="1:6">
      <c r="A126" t="s" s="4">
        <v>868</v>
      </c>
      <c r="B126" t="s" s="4">
        <v>891</v>
      </c>
      <c r="C126" t="n" s="5">
        <v>1693</v>
      </c>
    </row>
    <row r="127" spans="1:6">
      <c r="A127" t="s" s="4">
        <v>574</v>
      </c>
      <c r="C127" t="n" s="5">
        <v>1769</v>
      </c>
      <c r="D127" t="s" s="4">
        <v>891</v>
      </c>
      <c r="E127" t="n" s="5">
        <v>927</v>
      </c>
      <c r="F127" t="s" s="4">
        <v>892</v>
      </c>
    </row>
    <row r="128" spans="1:6">
      <c r="A128" t="s" s="4">
        <v>896</v>
      </c>
    </row>
    <row r="129" spans="1:6">
      <c r="A129" t="s" s="3">
        <v>865</v>
      </c>
    </row>
    <row r="130" spans="1:6">
      <c r="A130" t="s" s="4">
        <v>89</v>
      </c>
      <c r="C130" t="n" s="7">
        <v>6507</v>
      </c>
      <c r="D130" t="s" s="4">
        <v>891</v>
      </c>
      <c r="E130" t="n" s="7">
        <v>134</v>
      </c>
      <c r="F130" t="s" s="4">
        <v>894</v>
      </c>
    </row>
    <row r="131" spans="1:6">
      <c r="A131" t="n"/>
    </row>
    <row r="132" spans="1:6">
      <c r="A132" t="s" s="4">
        <v>34</v>
      </c>
      <c r="B132" t="s" s="4">
        <v>73</v>
      </c>
    </row>
    <row r="133" spans="1:6">
      <c r="A133" t="s" s="4">
        <v>36</v>
      </c>
      <c r="B133" t="s" s="4">
        <v>672</v>
      </c>
    </row>
    <row r="134" spans="1:6">
      <c r="A134" t="s" s="4">
        <v>64</v>
      </c>
      <c r="B134" t="s" s="4">
        <v>427</v>
      </c>
    </row>
    <row r="135" spans="1:6">
      <c r="A135" t="s" s="4">
        <v>72</v>
      </c>
      <c r="B135" t="s" s="4">
        <v>399</v>
      </c>
    </row>
    <row r="136" spans="1:6">
      <c r="A136" t="s" s="4">
        <v>601</v>
      </c>
      <c r="B136" t="s" s="4">
        <v>897</v>
      </c>
    </row>
    <row r="137" spans="1:6">
      <c r="A137" t="s" s="4">
        <v>609</v>
      </c>
      <c r="B137" t="s" s="4">
        <v>898</v>
      </c>
    </row>
    <row r="138" spans="1:6">
      <c r="A138" t="s" s="4">
        <v>879</v>
      </c>
      <c r="B138" t="s" s="4">
        <v>427</v>
      </c>
    </row>
    <row r="139" spans="1:6">
      <c r="A139" t="s" s="4">
        <v>881</v>
      </c>
      <c r="B139" t="s" s="4">
        <v>399</v>
      </c>
    </row>
    <row r="140" spans="1:6">
      <c r="A140" t="s" s="4">
        <v>882</v>
      </c>
      <c r="B140" t="s" s="4">
        <v>899</v>
      </c>
    </row>
    <row r="141" spans="1:6">
      <c r="A141" t="s" s="4">
        <v>891</v>
      </c>
      <c r="B141" t="s" s="4">
        <v>900</v>
      </c>
    </row>
    <row r="142" spans="1:6">
      <c r="A142" t="s" s="4">
        <v>892</v>
      </c>
      <c r="B142" t="s" s="4">
        <v>901</v>
      </c>
    </row>
    <row r="143" spans="1:6">
      <c r="A143" t="s" s="4">
        <v>894</v>
      </c>
      <c r="B143" t="s" s="4">
        <v>902</v>
      </c>
    </row>
  </sheetData>
  <mergeCells count="16">
    <mergeCell ref="A1:B1"/>
    <mergeCell ref="C1:D1"/>
    <mergeCell ref="E1:F1"/>
    <mergeCell ref="A131:E131"/>
    <mergeCell ref="B132:E132"/>
    <mergeCell ref="B133:E133"/>
    <mergeCell ref="B134:E134"/>
    <mergeCell ref="B135:E135"/>
    <mergeCell ref="B136:E136"/>
    <mergeCell ref="B137:E137"/>
    <mergeCell ref="B138:E138"/>
    <mergeCell ref="B139:E139"/>
    <mergeCell ref="B140:E140"/>
    <mergeCell ref="B141:E141"/>
    <mergeCell ref="B142:E142"/>
    <mergeCell ref="B143:E14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903</v>
      </c>
      <c r="B1" t="s" s="2">
        <v>1</v>
      </c>
      <c r="C1" t="s" s="2">
        <v>646</v>
      </c>
    </row>
    <row r="2" spans="1:3">
      <c r="B2" t="s" s="2">
        <v>412</v>
      </c>
      <c r="C2" t="s" s="2">
        <v>904</v>
      </c>
    </row>
    <row r="3" spans="1:3">
      <c r="A3" t="s" s="3">
        <v>905</v>
      </c>
    </row>
    <row r="4" spans="1:3">
      <c r="A4" t="s" s="4">
        <v>906</v>
      </c>
      <c r="B4" t="n" s="7">
        <v>95940000</v>
      </c>
      <c r="C4" t="n" s="7">
        <v>103736000</v>
      </c>
    </row>
    <row r="5" spans="1:3">
      <c r="A5" t="s" s="4">
        <v>907</v>
      </c>
      <c r="B5" t="n" s="5">
        <v>2</v>
      </c>
      <c r="C5" t="n" s="5">
        <v>2</v>
      </c>
    </row>
    <row r="6" spans="1:3">
      <c r="A6" t="s" s="4">
        <v>908</v>
      </c>
      <c r="B6" t="n" s="5">
        <v>1</v>
      </c>
      <c r="C6" t="n" s="5">
        <v>1</v>
      </c>
    </row>
    <row r="7" spans="1:3">
      <c r="A7" t="s" s="4">
        <v>909</v>
      </c>
      <c r="B7" t="n" s="5">
        <v>1</v>
      </c>
      <c r="C7" t="n" s="5">
        <v>1</v>
      </c>
    </row>
    <row r="8" spans="1:3">
      <c r="A8" t="s" s="4">
        <v>910</v>
      </c>
      <c r="B8" t="n" s="7">
        <v>471000</v>
      </c>
      <c r="C8" t="n" s="7">
        <v>138000</v>
      </c>
    </row>
    <row r="9" spans="1:3">
      <c r="A9" t="s" s="3">
        <v>97</v>
      </c>
    </row>
    <row r="10" spans="1:3">
      <c r="A10" t="s" s="4">
        <v>911</v>
      </c>
      <c r="B10" t="s" s="4">
        <v>912</v>
      </c>
    </row>
    <row r="11" spans="1:3">
      <c r="A11" t="s" s="4">
        <v>913</v>
      </c>
      <c r="B11" t="s" s="4">
        <v>914</v>
      </c>
    </row>
    <row r="12" spans="1:3">
      <c r="A12" t="s" s="4">
        <v>915</v>
      </c>
      <c r="B12" t="n" s="7">
        <v>813743460000</v>
      </c>
      <c r="C12" t="n" s="5">
        <v>812794196000</v>
      </c>
    </row>
    <row r="13" spans="1:3">
      <c r="A13" t="s" s="4">
        <v>916</v>
      </c>
    </row>
    <row r="14" spans="1:3">
      <c r="A14" t="s" s="3">
        <v>905</v>
      </c>
    </row>
    <row r="15" spans="1:3">
      <c r="A15" t="s" s="4">
        <v>906</v>
      </c>
      <c r="B15" t="n" s="7">
        <v>859000</v>
      </c>
      <c r="C15" t="n" s="7">
        <v>926000</v>
      </c>
    </row>
    <row r="16" spans="1:3">
      <c r="A16" t="s" s="4">
        <v>917</v>
      </c>
    </row>
    <row r="17" spans="1:3">
      <c r="A17" t="s" s="3">
        <v>905</v>
      </c>
    </row>
    <row r="18" spans="1:3">
      <c r="A18" t="s" s="4">
        <v>918</v>
      </c>
      <c r="B18" t="s" s="4">
        <v>919</v>
      </c>
      <c r="C18" t="s" s="4">
        <v>920</v>
      </c>
    </row>
    <row r="19" spans="1:3">
      <c r="A19" t="s" s="4">
        <v>921</v>
      </c>
    </row>
    <row r="20" spans="1:3">
      <c r="A20" t="s" s="3">
        <v>905</v>
      </c>
    </row>
    <row r="21" spans="1:3">
      <c r="A21" t="s" s="4">
        <v>918</v>
      </c>
      <c r="B21" t="s" s="4">
        <v>922</v>
      </c>
      <c r="C21" t="s" s="4">
        <v>922</v>
      </c>
    </row>
    <row r="22" spans="1:3">
      <c r="A22" t="s" s="4">
        <v>923</v>
      </c>
      <c r="B22" t="n" s="5">
        <v>2020</v>
      </c>
      <c r="C22" t="n" s="5">
        <v>2020</v>
      </c>
    </row>
    <row r="23" spans="1:3">
      <c r="A23" t="s" s="4">
        <v>924</v>
      </c>
    </row>
    <row r="24" spans="1:3">
      <c r="A24" t="s" s="3">
        <v>905</v>
      </c>
    </row>
    <row r="25" spans="1:3">
      <c r="A25" t="s" s="4">
        <v>923</v>
      </c>
      <c r="B25" t="n" s="5">
        <v>2018</v>
      </c>
    </row>
    <row r="26" spans="1:3">
      <c r="A26" t="s" s="4">
        <v>925</v>
      </c>
    </row>
    <row r="27" spans="1:3">
      <c r="A27" t="s" s="3">
        <v>905</v>
      </c>
    </row>
    <row r="28" spans="1:3">
      <c r="A28" t="s" s="4">
        <v>926</v>
      </c>
      <c r="B28" t="s" s="4">
        <v>927</v>
      </c>
    </row>
    <row r="29" spans="1:3">
      <c r="A29" t="s" s="4">
        <v>928</v>
      </c>
    </row>
    <row r="30" spans="1:3">
      <c r="A30" t="s" s="3">
        <v>905</v>
      </c>
    </row>
    <row r="31" spans="1:3">
      <c r="A31" t="s" s="4">
        <v>926</v>
      </c>
      <c r="B31" t="s" s="4">
        <v>9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0</v>
      </c>
      <c r="B1" t="s" s="2">
        <v>2</v>
      </c>
      <c r="C1" t="s" s="2">
        <v>25</v>
      </c>
    </row>
    <row r="2" spans="1:3">
      <c r="A2" t="s" s="4">
        <v>931</v>
      </c>
    </row>
    <row r="3" spans="1:3">
      <c r="A3" t="s" s="3">
        <v>905</v>
      </c>
    </row>
    <row r="4" spans="1:3">
      <c r="A4" t="s" s="4">
        <v>932</v>
      </c>
      <c r="B4" t="n" s="7">
        <v>2523873</v>
      </c>
      <c r="C4" t="n" s="7">
        <v>2544683</v>
      </c>
    </row>
    <row r="5" spans="1:3">
      <c r="A5" t="s" s="4">
        <v>933</v>
      </c>
      <c r="B5" t="n" s="5">
        <v>11498</v>
      </c>
      <c r="C5" t="n" s="5">
        <v>9880</v>
      </c>
    </row>
    <row r="6" spans="1:3">
      <c r="A6" t="s" s="4">
        <v>587</v>
      </c>
      <c r="B6" t="n" s="5">
        <v>2535371</v>
      </c>
      <c r="C6" t="n" s="5">
        <v>2554563</v>
      </c>
    </row>
    <row r="7" spans="1:3">
      <c r="A7" t="s" s="4">
        <v>934</v>
      </c>
    </row>
    <row r="8" spans="1:3">
      <c r="A8" t="s" s="3">
        <v>905</v>
      </c>
    </row>
    <row r="9" spans="1:3">
      <c r="A9" t="s" s="4">
        <v>932</v>
      </c>
      <c r="B9" t="n" s="5">
        <v>37923</v>
      </c>
      <c r="C9" t="n" s="5">
        <v>0</v>
      </c>
    </row>
    <row r="10" spans="1:3">
      <c r="A10" t="s" s="4">
        <v>933</v>
      </c>
      <c r="B10" t="n" s="5">
        <v>15600</v>
      </c>
      <c r="C10" t="n" s="5">
        <v>32796</v>
      </c>
    </row>
    <row r="11" spans="1:3">
      <c r="A11" t="s" s="4">
        <v>587</v>
      </c>
      <c r="B11" t="n" s="5">
        <v>53523</v>
      </c>
      <c r="C11" t="n" s="5">
        <v>32796</v>
      </c>
    </row>
    <row r="12" spans="1:3">
      <c r="A12" t="s" s="4">
        <v>935</v>
      </c>
    </row>
    <row r="13" spans="1:3">
      <c r="A13" t="s" s="3">
        <v>905</v>
      </c>
    </row>
    <row r="14" spans="1:3">
      <c r="A14" t="s" s="4">
        <v>932</v>
      </c>
      <c r="B14" t="n" s="5">
        <v>300820</v>
      </c>
      <c r="C14" t="n" s="5">
        <v>759725</v>
      </c>
    </row>
    <row r="15" spans="1:3">
      <c r="A15" t="s" s="4">
        <v>933</v>
      </c>
      <c r="B15" t="n" s="5">
        <v>1159885</v>
      </c>
      <c r="C15" t="n" s="5">
        <v>785250</v>
      </c>
    </row>
    <row r="16" spans="1:3">
      <c r="A16" t="s" s="4">
        <v>587</v>
      </c>
      <c r="B16" t="n" s="5">
        <v>1460705</v>
      </c>
      <c r="C16" t="n" s="5">
        <v>1544975</v>
      </c>
    </row>
    <row r="17" spans="1:3">
      <c r="A17" t="s" s="4">
        <v>936</v>
      </c>
    </row>
    <row r="18" spans="1:3">
      <c r="A18" t="s" s="3">
        <v>905</v>
      </c>
    </row>
    <row r="19" spans="1:3">
      <c r="A19" t="s" s="4">
        <v>932</v>
      </c>
      <c r="B19" t="n" s="5">
        <v>152000</v>
      </c>
      <c r="C19" t="n" s="5">
        <v>50000</v>
      </c>
    </row>
    <row r="20" spans="1:3">
      <c r="A20" t="s" s="4">
        <v>933</v>
      </c>
      <c r="B20" t="n" s="5">
        <v>0</v>
      </c>
      <c r="C20" t="n" s="5">
        <v>0</v>
      </c>
    </row>
    <row r="21" spans="1:3">
      <c r="A21" t="s" s="4">
        <v>587</v>
      </c>
      <c r="B21" t="n" s="5">
        <v>152000</v>
      </c>
      <c r="C21" t="n" s="5">
        <v>50000</v>
      </c>
    </row>
    <row r="22" spans="1:3">
      <c r="A22" t="s" s="4">
        <v>937</v>
      </c>
    </row>
    <row r="23" spans="1:3">
      <c r="A23" t="s" s="3">
        <v>905</v>
      </c>
    </row>
    <row r="24" spans="1:3">
      <c r="A24" t="s" s="4">
        <v>932</v>
      </c>
      <c r="B24" t="n" s="5">
        <v>96717</v>
      </c>
      <c r="C24" t="n" s="5">
        <v>53004</v>
      </c>
    </row>
    <row r="25" spans="1:3">
      <c r="A25" t="s" s="4">
        <v>933</v>
      </c>
      <c r="B25" t="n" s="5">
        <v>0</v>
      </c>
      <c r="C25" t="n" s="5">
        <v>0</v>
      </c>
    </row>
    <row r="26" spans="1:3">
      <c r="A26" t="s" s="4">
        <v>587</v>
      </c>
      <c r="B26" t="n" s="7">
        <v>96717</v>
      </c>
      <c r="C26" t="n" s="7">
        <v>530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938</v>
      </c>
      <c r="B1" t="s" s="2">
        <v>83</v>
      </c>
      <c r="D1" t="s" s="2">
        <v>1</v>
      </c>
    </row>
    <row r="2" spans="1:5">
      <c r="B2" t="s" s="2">
        <v>2</v>
      </c>
      <c r="C2" t="s" s="2">
        <v>84</v>
      </c>
      <c r="D2" t="s" s="2">
        <v>2</v>
      </c>
      <c r="E2" t="s" s="2">
        <v>84</v>
      </c>
    </row>
    <row r="3" spans="1:5">
      <c r="A3" t="s" s="3">
        <v>939</v>
      </c>
    </row>
    <row r="4" spans="1:5">
      <c r="A4" t="s" s="4">
        <v>940</v>
      </c>
      <c r="D4" t="n" s="5">
        <v>2002</v>
      </c>
    </row>
    <row r="5" spans="1:5">
      <c r="A5" t="s" s="4">
        <v>941</v>
      </c>
      <c r="D5" t="s" s="4">
        <v>942</v>
      </c>
    </row>
    <row r="6" spans="1:5">
      <c r="A6" t="s" s="4">
        <v>943</v>
      </c>
      <c r="D6" t="s" s="4">
        <v>944</v>
      </c>
    </row>
    <row r="7" spans="1:5">
      <c r="A7" t="s" s="4">
        <v>945</v>
      </c>
      <c r="D7" t="s" s="4">
        <v>946</v>
      </c>
    </row>
    <row r="8" spans="1:5">
      <c r="A8" t="s" s="4">
        <v>947</v>
      </c>
    </row>
    <row r="9" spans="1:5">
      <c r="A9" t="s" s="3">
        <v>939</v>
      </c>
    </row>
    <row r="10" spans="1:5">
      <c r="A10" t="s" s="4">
        <v>948</v>
      </c>
      <c r="B10" t="n" s="7">
        <v>0</v>
      </c>
      <c r="C10" t="n" s="7">
        <v>0</v>
      </c>
      <c r="D10" t="n" s="7">
        <v>0</v>
      </c>
      <c r="E10" t="n" s="7">
        <v>0</v>
      </c>
    </row>
    <row r="11" spans="1:5">
      <c r="A11" t="s" s="4">
        <v>949</v>
      </c>
    </row>
    <row r="12" spans="1:5">
      <c r="A12" t="s" s="3">
        <v>939</v>
      </c>
    </row>
    <row r="13" spans="1:5">
      <c r="A13" t="s" s="4">
        <v>948</v>
      </c>
      <c r="B13" t="n" s="5">
        <v>0</v>
      </c>
      <c r="C13" t="n" s="5">
        <v>0</v>
      </c>
      <c r="D13" t="n" s="5">
        <v>0</v>
      </c>
      <c r="E13" t="n" s="5">
        <v>0</v>
      </c>
    </row>
    <row r="14" spans="1:5">
      <c r="A14" t="s" s="4">
        <v>950</v>
      </c>
    </row>
    <row r="15" spans="1:5">
      <c r="A15" t="s" s="3">
        <v>939</v>
      </c>
    </row>
    <row r="16" spans="1:5">
      <c r="A16" t="s" s="4">
        <v>948</v>
      </c>
      <c r="B16" t="n" s="5">
        <v>0</v>
      </c>
      <c r="C16" t="n" s="7">
        <v>0</v>
      </c>
      <c r="D16" t="n" s="5">
        <v>0</v>
      </c>
      <c r="E16" t="n" s="7">
        <v>0</v>
      </c>
    </row>
    <row r="17" spans="1:5">
      <c r="A17" t="s" s="4">
        <v>951</v>
      </c>
    </row>
    <row r="18" spans="1:5">
      <c r="A18" t="s" s="3">
        <v>939</v>
      </c>
    </row>
    <row r="19" spans="1:5">
      <c r="A19" t="s" s="4">
        <v>952</v>
      </c>
      <c r="B19" t="n" s="7">
        <v>7896000</v>
      </c>
      <c r="D19" t="n" s="7">
        <v>7896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3</v>
      </c>
      <c r="B1" t="s" s="2">
        <v>2</v>
      </c>
      <c r="C1" t="s" s="2">
        <v>25</v>
      </c>
    </row>
    <row r="2" spans="1:3">
      <c r="A2" t="s" s="3">
        <v>939</v>
      </c>
    </row>
    <row r="3" spans="1:3">
      <c r="A3" t="s" s="4">
        <v>954</v>
      </c>
      <c r="B3" t="n" s="7">
        <v>25482433</v>
      </c>
      <c r="C3" t="n" s="7">
        <v>18302950</v>
      </c>
    </row>
    <row r="4" spans="1:3">
      <c r="A4" t="s" s="4">
        <v>955</v>
      </c>
      <c r="B4" t="n" s="5">
        <v>729395</v>
      </c>
      <c r="C4" t="n" s="5">
        <v>595775</v>
      </c>
    </row>
    <row r="5" spans="1:3">
      <c r="A5" t="s" s="4">
        <v>956</v>
      </c>
    </row>
    <row r="6" spans="1:3">
      <c r="A6" t="s" s="3">
        <v>939</v>
      </c>
    </row>
    <row r="7" spans="1:3">
      <c r="A7" t="s" s="4">
        <v>957</v>
      </c>
      <c r="B7" t="n" s="7">
        <v>559693</v>
      </c>
      <c r="C7" t="n" s="7">
        <v>352873</v>
      </c>
    </row>
    <row r="8" spans="1:3">
      <c r="A8" t="s" s="4">
        <v>958</v>
      </c>
      <c r="B8" t="s" s="4">
        <v>959</v>
      </c>
      <c r="C8" t="s" s="4">
        <v>960</v>
      </c>
    </row>
    <row r="9" spans="1:3">
      <c r="A9" t="s" s="4">
        <v>954</v>
      </c>
      <c r="B9" t="n" s="7">
        <v>11828000</v>
      </c>
      <c r="C9" t="n" s="7">
        <v>7414900</v>
      </c>
    </row>
    <row r="10" spans="1:3">
      <c r="A10" t="s" s="4">
        <v>961</v>
      </c>
      <c r="B10" t="s" s="4">
        <v>962</v>
      </c>
      <c r="C10" t="s" s="4">
        <v>963</v>
      </c>
    </row>
    <row r="11" spans="1:3">
      <c r="A11" t="s" s="4">
        <v>955</v>
      </c>
      <c r="B11" t="n" s="7">
        <v>3502</v>
      </c>
      <c r="C11" t="n" s="7">
        <v>4838</v>
      </c>
    </row>
    <row r="12" spans="1:3">
      <c r="A12" t="s" s="4">
        <v>964</v>
      </c>
      <c r="B12" t="s" s="4">
        <v>965</v>
      </c>
      <c r="C12" t="s" s="4">
        <v>966</v>
      </c>
    </row>
    <row r="13" spans="1:3">
      <c r="A13" t="s" s="4">
        <v>967</v>
      </c>
    </row>
    <row r="14" spans="1:3">
      <c r="A14" t="s" s="3">
        <v>939</v>
      </c>
    </row>
    <row r="15" spans="1:3">
      <c r="A15" t="s" s="4">
        <v>957</v>
      </c>
      <c r="B15" t="n" s="7">
        <v>19450</v>
      </c>
      <c r="C15" t="n" s="7">
        <v>15333</v>
      </c>
    </row>
    <row r="16" spans="1:3">
      <c r="A16" t="s" s="4">
        <v>958</v>
      </c>
      <c r="B16" t="s" s="4">
        <v>472</v>
      </c>
      <c r="C16" t="s" s="4">
        <v>968</v>
      </c>
    </row>
    <row r="17" spans="1:3">
      <c r="A17" t="s" s="4">
        <v>969</v>
      </c>
    </row>
    <row r="18" spans="1:3">
      <c r="A18" t="s" s="3">
        <v>939</v>
      </c>
    </row>
    <row r="19" spans="1:3">
      <c r="A19" t="s" s="4">
        <v>957</v>
      </c>
      <c r="B19" t="n" s="7">
        <v>540243</v>
      </c>
      <c r="C19" t="n" s="7">
        <v>337540</v>
      </c>
    </row>
    <row r="20" spans="1:3">
      <c r="A20" t="s" s="4">
        <v>958</v>
      </c>
      <c r="B20" t="s" s="4">
        <v>970</v>
      </c>
      <c r="C20" t="s" s="4">
        <v>971</v>
      </c>
    </row>
    <row r="21" spans="1:3">
      <c r="A21" t="s" s="4">
        <v>949</v>
      </c>
    </row>
    <row r="22" spans="1:3">
      <c r="A22" t="s" s="3">
        <v>939</v>
      </c>
    </row>
    <row r="23" spans="1:3">
      <c r="A23" t="s" s="4">
        <v>957</v>
      </c>
      <c r="B23" t="n" s="7">
        <v>228268</v>
      </c>
      <c r="C23" t="n" s="7">
        <v>106286</v>
      </c>
    </row>
    <row r="24" spans="1:3">
      <c r="A24" t="s" s="4">
        <v>958</v>
      </c>
      <c r="B24" t="s" s="4">
        <v>972</v>
      </c>
      <c r="C24" t="s" s="4">
        <v>476</v>
      </c>
    </row>
    <row r="25" spans="1:3">
      <c r="A25" t="s" s="4">
        <v>954</v>
      </c>
      <c r="B25" t="n" s="7">
        <v>4600000</v>
      </c>
      <c r="C25" t="n" s="7">
        <v>2103400</v>
      </c>
    </row>
    <row r="26" spans="1:3">
      <c r="A26" t="s" s="4">
        <v>961</v>
      </c>
      <c r="B26" t="s" s="4">
        <v>973</v>
      </c>
      <c r="C26" t="s" s="4">
        <v>492</v>
      </c>
    </row>
    <row r="27" spans="1:3">
      <c r="A27" t="s" s="4">
        <v>955</v>
      </c>
      <c r="B27" t="n" s="7">
        <v>2167</v>
      </c>
      <c r="C27" t="n" s="7">
        <v>2534</v>
      </c>
    </row>
    <row r="28" spans="1:3">
      <c r="A28" t="s" s="4">
        <v>964</v>
      </c>
      <c r="B28" t="s" s="4">
        <v>621</v>
      </c>
      <c r="C28" t="s" s="4">
        <v>974</v>
      </c>
    </row>
    <row r="29" spans="1:3">
      <c r="A29" t="s" s="4">
        <v>975</v>
      </c>
    </row>
    <row r="30" spans="1:3">
      <c r="A30" t="s" s="3">
        <v>939</v>
      </c>
    </row>
    <row r="31" spans="1:3">
      <c r="A31" t="s" s="4">
        <v>957</v>
      </c>
      <c r="B31" t="n" s="7">
        <v>18450</v>
      </c>
      <c r="C31" t="n" s="7">
        <v>12133</v>
      </c>
    </row>
    <row r="32" spans="1:3">
      <c r="A32" t="s" s="4">
        <v>958</v>
      </c>
      <c r="B32" t="s" s="4">
        <v>976</v>
      </c>
      <c r="C32" t="s" s="4">
        <v>977</v>
      </c>
    </row>
    <row r="33" spans="1:3">
      <c r="A33" t="s" s="4">
        <v>978</v>
      </c>
    </row>
    <row r="34" spans="1:3">
      <c r="A34" t="s" s="3">
        <v>939</v>
      </c>
    </row>
    <row r="35" spans="1:3">
      <c r="A35" t="s" s="4">
        <v>957</v>
      </c>
      <c r="B35" t="n" s="7">
        <v>209818</v>
      </c>
      <c r="C35" t="n" s="7">
        <v>94153</v>
      </c>
    </row>
    <row r="36" spans="1:3">
      <c r="A36" t="s" s="4">
        <v>958</v>
      </c>
      <c r="B36" t="s" s="4">
        <v>979</v>
      </c>
      <c r="C36" t="s" s="4">
        <v>980</v>
      </c>
    </row>
    <row r="37" spans="1:3">
      <c r="A37" t="s" s="4">
        <v>947</v>
      </c>
    </row>
    <row r="38" spans="1:3">
      <c r="A38" t="s" s="3">
        <v>939</v>
      </c>
    </row>
    <row r="39" spans="1:3">
      <c r="A39" t="s" s="4">
        <v>957</v>
      </c>
      <c r="B39" t="n" s="7">
        <v>180882</v>
      </c>
      <c r="C39" t="n" s="7">
        <v>125281</v>
      </c>
    </row>
    <row r="40" spans="1:3">
      <c r="A40" t="s" s="4">
        <v>958</v>
      </c>
      <c r="B40" t="s" s="4">
        <v>981</v>
      </c>
      <c r="C40" t="s" s="4">
        <v>982</v>
      </c>
    </row>
    <row r="41" spans="1:3">
      <c r="A41" t="s" s="4">
        <v>954</v>
      </c>
      <c r="B41" t="n" s="7">
        <v>3953000</v>
      </c>
      <c r="C41" t="n" s="7">
        <v>2736500</v>
      </c>
    </row>
    <row r="42" spans="1:3">
      <c r="A42" t="s" s="4">
        <v>961</v>
      </c>
      <c r="B42" t="s" s="4">
        <v>983</v>
      </c>
      <c r="C42" t="s" s="4">
        <v>984</v>
      </c>
    </row>
    <row r="43" spans="1:3">
      <c r="A43" t="s" s="4">
        <v>955</v>
      </c>
      <c r="B43" t="n" s="7">
        <v>866</v>
      </c>
      <c r="C43" t="n" s="7">
        <v>567</v>
      </c>
    </row>
    <row r="44" spans="1:3">
      <c r="A44" t="s" s="4">
        <v>964</v>
      </c>
      <c r="B44" t="s" s="4">
        <v>598</v>
      </c>
      <c r="C44" t="s" s="4">
        <v>598</v>
      </c>
    </row>
    <row r="45" spans="1:3">
      <c r="A45" t="s" s="4">
        <v>985</v>
      </c>
    </row>
    <row r="46" spans="1:3">
      <c r="A46" t="s" s="3">
        <v>939</v>
      </c>
    </row>
    <row r="47" spans="1:3">
      <c r="A47" t="s" s="4">
        <v>957</v>
      </c>
      <c r="B47" t="n" s="7">
        <v>500</v>
      </c>
      <c r="C47" t="n" s="7">
        <v>500</v>
      </c>
    </row>
    <row r="48" spans="1:3">
      <c r="A48" t="s" s="4">
        <v>958</v>
      </c>
      <c r="B48" t="s" s="4">
        <v>620</v>
      </c>
      <c r="C48" t="s" s="4">
        <v>620</v>
      </c>
    </row>
    <row r="49" spans="1:3">
      <c r="A49" t="s" s="4">
        <v>986</v>
      </c>
    </row>
    <row r="50" spans="1:3">
      <c r="A50" t="s" s="3">
        <v>939</v>
      </c>
    </row>
    <row r="51" spans="1:3">
      <c r="A51" t="s" s="4">
        <v>957</v>
      </c>
      <c r="B51" t="n" s="7">
        <v>180382</v>
      </c>
      <c r="C51" t="n" s="7">
        <v>124781</v>
      </c>
    </row>
    <row r="52" spans="1:3">
      <c r="A52" t="s" s="4">
        <v>958</v>
      </c>
      <c r="B52" t="s" s="4">
        <v>987</v>
      </c>
      <c r="C52" t="s" s="4">
        <v>988</v>
      </c>
    </row>
    <row r="53" spans="1:3">
      <c r="A53" t="s" s="4">
        <v>950</v>
      </c>
    </row>
    <row r="54" spans="1:3">
      <c r="A54" t="s" s="3">
        <v>939</v>
      </c>
    </row>
    <row r="55" spans="1:3">
      <c r="A55" t="s" s="4">
        <v>957</v>
      </c>
      <c r="B55" t="n" s="7">
        <v>150543</v>
      </c>
      <c r="C55" t="n" s="7">
        <v>121306</v>
      </c>
    </row>
    <row r="56" spans="1:3">
      <c r="A56" t="s" s="4">
        <v>958</v>
      </c>
      <c r="B56" t="s" s="4">
        <v>989</v>
      </c>
      <c r="C56" t="s" s="4">
        <v>990</v>
      </c>
    </row>
    <row r="57" spans="1:3">
      <c r="A57" t="s" s="4">
        <v>954</v>
      </c>
      <c r="B57" t="n" s="7">
        <v>3275000</v>
      </c>
      <c r="C57" t="n" s="7">
        <v>2575000</v>
      </c>
    </row>
    <row r="58" spans="1:3">
      <c r="A58" t="s" s="4">
        <v>961</v>
      </c>
      <c r="B58" t="s" s="4">
        <v>481</v>
      </c>
      <c r="C58" t="s" s="4">
        <v>991</v>
      </c>
    </row>
    <row r="59" spans="1:3">
      <c r="A59" t="s" s="4">
        <v>955</v>
      </c>
      <c r="B59" t="n" s="7">
        <v>469</v>
      </c>
      <c r="C59" t="n" s="7">
        <v>1737</v>
      </c>
    </row>
    <row r="60" spans="1:3">
      <c r="A60" t="s" s="4">
        <v>964</v>
      </c>
      <c r="B60" t="s" s="4">
        <v>598</v>
      </c>
      <c r="C60" t="s" s="4">
        <v>621</v>
      </c>
    </row>
    <row r="61" spans="1:3">
      <c r="A61" t="s" s="4">
        <v>992</v>
      </c>
    </row>
    <row r="62" spans="1:3">
      <c r="A62" t="s" s="3">
        <v>939</v>
      </c>
    </row>
    <row r="63" spans="1:3">
      <c r="A63" t="s" s="4">
        <v>957</v>
      </c>
      <c r="B63" t="n" s="7">
        <v>500</v>
      </c>
      <c r="C63" t="n" s="7">
        <v>2700</v>
      </c>
    </row>
    <row r="64" spans="1:3">
      <c r="A64" t="s" s="4">
        <v>958</v>
      </c>
      <c r="B64" t="s" s="4">
        <v>620</v>
      </c>
      <c r="C64" t="s" s="4">
        <v>993</v>
      </c>
    </row>
    <row r="65" spans="1:3">
      <c r="A65" t="s" s="4">
        <v>994</v>
      </c>
    </row>
    <row r="66" spans="1:3">
      <c r="A66" t="s" s="3">
        <v>939</v>
      </c>
    </row>
    <row r="67" spans="1:3">
      <c r="A67" t="s" s="4">
        <v>957</v>
      </c>
      <c r="B67" t="n" s="7">
        <v>150043</v>
      </c>
      <c r="C67" t="n" s="7">
        <v>118606</v>
      </c>
    </row>
    <row r="68" spans="1:3">
      <c r="A68" t="s" s="4">
        <v>958</v>
      </c>
      <c r="B68" t="s" s="4">
        <v>995</v>
      </c>
      <c r="C68" t="s" s="4">
        <v>99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7</v>
      </c>
      <c r="B1" t="s" s="2">
        <v>2</v>
      </c>
      <c r="C1" t="s" s="2">
        <v>25</v>
      </c>
    </row>
    <row r="2" spans="1:3">
      <c r="A2" t="s" s="3">
        <v>939</v>
      </c>
    </row>
    <row r="3" spans="1:3">
      <c r="A3" t="s" s="4">
        <v>998</v>
      </c>
      <c r="B3" t="n" s="7">
        <v>25482433</v>
      </c>
      <c r="C3" t="n" s="7">
        <v>18302950</v>
      </c>
    </row>
    <row r="4" spans="1:3">
      <c r="A4" t="s" s="4">
        <v>999</v>
      </c>
      <c r="B4" t="n" s="5">
        <v>729395</v>
      </c>
      <c r="C4" t="n" s="5">
        <v>595775</v>
      </c>
    </row>
    <row r="5" spans="1:3">
      <c r="A5" t="s" s="4">
        <v>1000</v>
      </c>
    </row>
    <row r="6" spans="1:3">
      <c r="A6" t="s" s="3">
        <v>939</v>
      </c>
    </row>
    <row r="7" spans="1:3">
      <c r="A7" t="s" s="4">
        <v>1001</v>
      </c>
      <c r="B7" t="n" s="7">
        <v>24685</v>
      </c>
      <c r="C7" t="n" s="7">
        <v>11594</v>
      </c>
    </row>
    <row r="8" spans="1:3">
      <c r="A8" t="s" s="4">
        <v>1002</v>
      </c>
      <c r="B8" t="s" s="4">
        <v>1003</v>
      </c>
      <c r="C8" t="s" s="4">
        <v>1004</v>
      </c>
    </row>
    <row r="9" spans="1:3">
      <c r="A9" t="s" s="4">
        <v>998</v>
      </c>
      <c r="B9" t="n" s="7">
        <v>149045</v>
      </c>
      <c r="C9" t="n" s="7">
        <v>219239</v>
      </c>
    </row>
    <row r="10" spans="1:3">
      <c r="A10" t="s" s="4">
        <v>1005</v>
      </c>
      <c r="B10" t="s" s="4">
        <v>166</v>
      </c>
      <c r="C10" t="s" s="4">
        <v>1004</v>
      </c>
    </row>
    <row r="11" spans="1:3">
      <c r="A11" t="s" s="4">
        <v>999</v>
      </c>
      <c r="B11" t="n" s="7">
        <v>8862</v>
      </c>
      <c r="C11" t="n" s="7">
        <v>8524</v>
      </c>
    </row>
    <row r="12" spans="1:3">
      <c r="A12" t="s" s="4">
        <v>1006</v>
      </c>
      <c r="B12" t="s" s="4">
        <v>1004</v>
      </c>
      <c r="C12" t="s" s="4">
        <v>1007</v>
      </c>
    </row>
    <row r="13" spans="1:3">
      <c r="A13" t="s" s="4">
        <v>1008</v>
      </c>
    </row>
    <row r="14" spans="1:3">
      <c r="A14" t="s" s="3">
        <v>939</v>
      </c>
    </row>
    <row r="15" spans="1:3">
      <c r="A15" t="s" s="4">
        <v>1001</v>
      </c>
      <c r="B15" t="n" s="7">
        <v>8533</v>
      </c>
      <c r="C15" t="n" s="7">
        <v>4175</v>
      </c>
    </row>
    <row r="16" spans="1:3">
      <c r="A16" t="s" s="4">
        <v>1002</v>
      </c>
      <c r="B16" t="s" s="4">
        <v>1009</v>
      </c>
      <c r="C16" t="s" s="4">
        <v>1010</v>
      </c>
    </row>
    <row r="17" spans="1:3">
      <c r="A17" t="s" s="4">
        <v>1011</v>
      </c>
    </row>
    <row r="18" spans="1:3">
      <c r="A18" t="s" s="3">
        <v>939</v>
      </c>
    </row>
    <row r="19" spans="1:3">
      <c r="A19" t="s" s="4">
        <v>1001</v>
      </c>
      <c r="B19" t="n" s="7">
        <v>16152</v>
      </c>
      <c r="C19" t="n" s="7">
        <v>7419</v>
      </c>
    </row>
    <row r="20" spans="1:3">
      <c r="A20" t="s" s="4">
        <v>1002</v>
      </c>
      <c r="B20" t="s" s="4">
        <v>1007</v>
      </c>
      <c r="C20" t="s" s="4">
        <v>1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2</v>
      </c>
      <c r="B1" t="s" s="2">
        <v>83</v>
      </c>
      <c r="D1" t="s" s="2">
        <v>1</v>
      </c>
    </row>
    <row r="2" spans="1:5">
      <c r="B2" t="s" s="2">
        <v>2</v>
      </c>
      <c r="C2" t="s" s="2">
        <v>84</v>
      </c>
      <c r="D2" t="s" s="2">
        <v>2</v>
      </c>
      <c r="E2" t="s" s="2">
        <v>84</v>
      </c>
    </row>
    <row r="3" spans="1:5">
      <c r="A3" t="s" s="3">
        <v>939</v>
      </c>
    </row>
    <row r="4" spans="1:5">
      <c r="A4" t="s" s="4">
        <v>1013</v>
      </c>
      <c r="B4" t="n" s="7">
        <v>28850</v>
      </c>
      <c r="C4" t="n" s="7">
        <v>24855</v>
      </c>
      <c r="D4" t="n" s="7">
        <v>92412</v>
      </c>
      <c r="E4" t="n" s="7">
        <v>66009</v>
      </c>
    </row>
    <row r="5" spans="1:5">
      <c r="A5" t="s" s="4">
        <v>1014</v>
      </c>
      <c r="B5" t="s" s="4">
        <v>1015</v>
      </c>
      <c r="C5" t="s" s="4">
        <v>1016</v>
      </c>
      <c r="D5" t="s" s="4">
        <v>1017</v>
      </c>
      <c r="E5" t="s" s="4">
        <v>9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Statements Of Condition</vt:lpstr>
      <vt:lpstr>Statements Of Condition (Parent</vt:lpstr>
      <vt:lpstr>Statements Of Income</vt:lpstr>
      <vt:lpstr>Statements Of Comprehensive Inc</vt:lpstr>
      <vt:lpstr>Statements Of Capital</vt:lpstr>
      <vt:lpstr>Statements Of Capital (Parenthe</vt:lpstr>
      <vt:lpstr>Statements Of Cash Flows</vt:lpstr>
      <vt:lpstr>Summary Of Significant Accounti</vt:lpstr>
      <vt:lpstr>Recently Issued Accounting Stan</vt:lpstr>
      <vt:lpstr>Investment Securities</vt:lpstr>
      <vt:lpstr>Advances</vt:lpstr>
      <vt:lpstr>Mortgage Loans</vt:lpstr>
      <vt:lpstr>Allowance For Credit Losses</vt:lpstr>
      <vt:lpstr>Derivatives And Hedging Activit</vt:lpstr>
      <vt:lpstr>Deposits</vt:lpstr>
      <vt:lpstr>Consolidated Obligations</vt:lpstr>
      <vt:lpstr>Assets and Liabilities Subject </vt:lpstr>
      <vt:lpstr>Capital</vt:lpstr>
      <vt:lpstr>Accumulated Other Comprehensive</vt:lpstr>
      <vt:lpstr>Fair Values</vt:lpstr>
      <vt:lpstr>Commitments And Contingencies</vt:lpstr>
      <vt:lpstr>Transactions With Stockholders </vt:lpstr>
      <vt:lpstr>Summary Of Significant Accoun24</vt:lpstr>
      <vt:lpstr>Recently Issued Accounting St25</vt:lpstr>
      <vt:lpstr>Allowance For Credit Losses All</vt:lpstr>
      <vt:lpstr>Fair Values (Policies)</vt:lpstr>
      <vt:lpstr>Investment Securities (Tables)</vt:lpstr>
      <vt:lpstr>Advances (Tables)</vt:lpstr>
      <vt:lpstr>Mortgage Loans (Tables)</vt:lpstr>
      <vt:lpstr>Allowance For Credit Losses (Ta</vt:lpstr>
      <vt:lpstr>Derivatives And Hedging Activ32</vt:lpstr>
      <vt:lpstr>Deposits (Tables)</vt:lpstr>
      <vt:lpstr>Consolidated Obligations (Table</vt:lpstr>
      <vt:lpstr>Assets and Liabilities Subjec35</vt:lpstr>
      <vt:lpstr>Capital (Tables)</vt:lpstr>
      <vt:lpstr>Accumulated Other Comprehensi37</vt:lpstr>
      <vt:lpstr>Fair Values (Tables)</vt:lpstr>
      <vt:lpstr>Commitments And Contingencies (</vt:lpstr>
      <vt:lpstr>Transactions With Stockholder40</vt:lpstr>
      <vt:lpstr>Investment Securities (Narrativ</vt:lpstr>
      <vt:lpstr>Investment Securities Investmen</vt:lpstr>
      <vt:lpstr>Investment Securities (Net Gain</vt:lpstr>
      <vt:lpstr>Investment Securities Investm44</vt:lpstr>
      <vt:lpstr>Investment Securities Investm45</vt:lpstr>
      <vt:lpstr>Investment Securities (Held-To-</vt:lpstr>
      <vt:lpstr>Investment Securities (Held-T47</vt:lpstr>
      <vt:lpstr>Investment Securities (Held-T48</vt:lpstr>
      <vt:lpstr>Investment Securities (Interest</vt:lpstr>
      <vt:lpstr>Investment Securities (Signific</vt:lpstr>
      <vt:lpstr>Investment Securities (Total Se</vt:lpstr>
      <vt:lpstr>Investment Securities (Rollforw</vt:lpstr>
      <vt:lpstr>Advances (Narrative) (Details)</vt:lpstr>
      <vt:lpstr>Advances (Advances Redemption T</vt:lpstr>
      <vt:lpstr>Advances (Advances by Year if C</vt:lpstr>
      <vt:lpstr>Advances (Advances by Interest </vt:lpstr>
      <vt:lpstr>Mortgage Loans (Mortgage Loans </vt:lpstr>
      <vt:lpstr>Mortgage Loans (Mortgage Loan58</vt:lpstr>
      <vt:lpstr>Allowance For Credit Losses (Na</vt:lpstr>
      <vt:lpstr>Allowance For Credit Losses (Ro</vt:lpstr>
      <vt:lpstr>Allowance For Credit Losses (Re</vt:lpstr>
      <vt:lpstr>Allowance For Credit Losses (In</vt:lpstr>
      <vt:lpstr>Allowance For Credit Losses (Av</vt:lpstr>
      <vt:lpstr>Derivatives And Hedging Activ64</vt:lpstr>
      <vt:lpstr>Derivatives And Hedging Activ65</vt:lpstr>
      <vt:lpstr>Derivatives And Hedging Activ66</vt:lpstr>
      <vt:lpstr>Derivatives And Hedging Activ67</vt:lpstr>
      <vt:lpstr>Deposits (Types Of Deposits) (D</vt:lpstr>
      <vt:lpstr>Consolidated Obligations (Narra</vt:lpstr>
      <vt:lpstr>Consolidated Obligations (Conso</vt:lpstr>
      <vt:lpstr>Consolidated Obligations (Con71</vt:lpstr>
      <vt:lpstr>Consolidated Obligations (Con72</vt:lpstr>
      <vt:lpstr>Consolidated Obligations (Con73</vt:lpstr>
      <vt:lpstr>Assets and Liabilities Subjec74</vt:lpstr>
      <vt:lpstr>Assets and Liabilities Subjec75</vt:lpstr>
      <vt:lpstr>Capital (Narrative) (Details)</vt:lpstr>
      <vt:lpstr>Capital (Regulatory Capital Req</vt:lpstr>
      <vt:lpstr>Capital (Mandatorily Redeemable</vt:lpstr>
      <vt:lpstr>Capital (Mandatorily Redeemab79</vt:lpstr>
      <vt:lpstr>Accumulated Other Comprehensi80</vt:lpstr>
      <vt:lpstr>Fair Values (Fair Value Summary</vt:lpstr>
      <vt:lpstr>Fair Values (Hierarchy Level fo</vt:lpstr>
      <vt:lpstr>Commitments And Contingencies83</vt:lpstr>
      <vt:lpstr>Commitments And Contingencies84</vt:lpstr>
      <vt:lpstr>Transactions With Stockholder85</vt:lpstr>
      <vt:lpstr>Transactions With Stockholder86</vt:lpstr>
      <vt:lpstr>Transactions With Stockholder87</vt:lpstr>
      <vt:lpstr>Transactions With Stockholder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26:37Z</dcterms:created>
  <dcterms:modified xmlns:dcterms="http://purl.org/dc/terms/" xmlns:xsi="http://www.w3.org/2001/XMLSchema-instance" xsi:type="dcterms:W3CDTF">2015-11-05T12:26:37Z</dcterms:modified>
  <dc:title xmlns:dc="http://purl.org/dc/elements/1.1/">Untitled</dc:title>
  <dc:description xmlns:dc="http://purl.org/dc/elements/1.1/"/>
  <dc:subject xmlns:dc="http://purl.org/dc/elements/1.1/"/>
  <cp:keywords/>
  <cp:category/>
</cp:coreProperties>
</file>